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wnership, Nature of Business, " sheetId="7" state="visible" r:id="rId7"/>
    <sheet xmlns:r="http://schemas.openxmlformats.org/officeDocument/2006/relationships" name="Finance Receivables, Credit Qua" sheetId="8" state="visible" r:id="rId8"/>
    <sheet xmlns:r="http://schemas.openxmlformats.org/officeDocument/2006/relationships" name="Related Party Transactions and " sheetId="9" state="visible" r:id="rId9"/>
    <sheet xmlns:r="http://schemas.openxmlformats.org/officeDocument/2006/relationships" name="Goodwill and Other Intangible A" sheetId="10" state="visible" r:id="rId10"/>
    <sheet xmlns:r="http://schemas.openxmlformats.org/officeDocument/2006/relationships" name="Pledged Assets and Debt" sheetId="11" state="visible" r:id="rId11"/>
    <sheet xmlns:r="http://schemas.openxmlformats.org/officeDocument/2006/relationships" name="Accounts Payable and Accrued Li" sheetId="12" state="visible" r:id="rId12"/>
    <sheet xmlns:r="http://schemas.openxmlformats.org/officeDocument/2006/relationships" name="Operating and Capital Lease Com" sheetId="13" state="visible" r:id="rId13"/>
    <sheet xmlns:r="http://schemas.openxmlformats.org/officeDocument/2006/relationships" name="Concentrations of Credit Risks" sheetId="14" state="visible" r:id="rId14"/>
    <sheet xmlns:r="http://schemas.openxmlformats.org/officeDocument/2006/relationships" name="Contingencies" sheetId="15" state="visible" r:id="rId15"/>
    <sheet xmlns:r="http://schemas.openxmlformats.org/officeDocument/2006/relationships" name="Stock Based Compensation" sheetId="16" state="visible" r:id="rId16"/>
    <sheet xmlns:r="http://schemas.openxmlformats.org/officeDocument/2006/relationships" name="Business Segments" sheetId="17" state="visible" r:id="rId17"/>
    <sheet xmlns:r="http://schemas.openxmlformats.org/officeDocument/2006/relationships" name="Income Taxes" sheetId="18" state="visible" r:id="rId18"/>
    <sheet xmlns:r="http://schemas.openxmlformats.org/officeDocument/2006/relationships" name="Transactions with Variable Inte" sheetId="19" state="visible" r:id="rId19"/>
    <sheet xmlns:r="http://schemas.openxmlformats.org/officeDocument/2006/relationships" name="Equity Method Investments" sheetId="20" state="visible" r:id="rId20"/>
    <sheet xmlns:r="http://schemas.openxmlformats.org/officeDocument/2006/relationships" name="Supplemental Guarantor Informat" sheetId="21" state="visible" r:id="rId21"/>
    <sheet xmlns:r="http://schemas.openxmlformats.org/officeDocument/2006/relationships" name="Supplemental Condensed Consolid" sheetId="22" state="visible" r:id="rId22"/>
    <sheet xmlns:r="http://schemas.openxmlformats.org/officeDocument/2006/relationships" name="Ownership, Nature of Business23" sheetId="23" state="visible" r:id="rId23"/>
    <sheet xmlns:r="http://schemas.openxmlformats.org/officeDocument/2006/relationships" name="Ownership, Nature of Business24" sheetId="24" state="visible" r:id="rId24"/>
    <sheet xmlns:r="http://schemas.openxmlformats.org/officeDocument/2006/relationships" name="Finance Receivables, Credit Q25" sheetId="25" state="visible" r:id="rId25"/>
    <sheet xmlns:r="http://schemas.openxmlformats.org/officeDocument/2006/relationships" name="Pledged Assets and Debt (Tables" sheetId="26" state="visible" r:id="rId26"/>
    <sheet xmlns:r="http://schemas.openxmlformats.org/officeDocument/2006/relationships" name="Accounts Payable and Accrued 27" sheetId="27" state="visible" r:id="rId27"/>
    <sheet xmlns:r="http://schemas.openxmlformats.org/officeDocument/2006/relationships" name="Concentrations of Credit Risks " sheetId="28" state="visible" r:id="rId28"/>
    <sheet xmlns:r="http://schemas.openxmlformats.org/officeDocument/2006/relationships" name="Business Segment (Tables)" sheetId="29" state="visible" r:id="rId29"/>
    <sheet xmlns:r="http://schemas.openxmlformats.org/officeDocument/2006/relationships" name="Supplemental Condensed Consol30" sheetId="30" state="visible" r:id="rId30"/>
    <sheet xmlns:r="http://schemas.openxmlformats.org/officeDocument/2006/relationships" name="Ownership, Nature of Business31" sheetId="31" state="visible" r:id="rId31"/>
    <sheet xmlns:r="http://schemas.openxmlformats.org/officeDocument/2006/relationships" name="Ownership, Nature of Business32" sheetId="32" state="visible" r:id="rId32"/>
    <sheet xmlns:r="http://schemas.openxmlformats.org/officeDocument/2006/relationships" name="Ownership, Nature of Business33" sheetId="33" state="visible" r:id="rId33"/>
    <sheet xmlns:r="http://schemas.openxmlformats.org/officeDocument/2006/relationships" name="Finance Receivables, Credit Q34" sheetId="34" state="visible" r:id="rId34"/>
    <sheet xmlns:r="http://schemas.openxmlformats.org/officeDocument/2006/relationships" name="Finance Receivables, Credit Q35" sheetId="35" state="visible" r:id="rId35"/>
    <sheet xmlns:r="http://schemas.openxmlformats.org/officeDocument/2006/relationships" name="Finance Receivables, Credit Q36" sheetId="36" state="visible" r:id="rId36"/>
    <sheet xmlns:r="http://schemas.openxmlformats.org/officeDocument/2006/relationships" name="Finance Receivables, Credit Q37" sheetId="37" state="visible" r:id="rId37"/>
    <sheet xmlns:r="http://schemas.openxmlformats.org/officeDocument/2006/relationships" name="Related Party Transactions an38" sheetId="38" state="visible" r:id="rId38"/>
    <sheet xmlns:r="http://schemas.openxmlformats.org/officeDocument/2006/relationships" name="Goodwill and Other Intangible39" sheetId="39" state="visible" r:id="rId39"/>
    <sheet xmlns:r="http://schemas.openxmlformats.org/officeDocument/2006/relationships" name="Pledged Assets and Debt - Line " sheetId="40" state="visible" r:id="rId40"/>
    <sheet xmlns:r="http://schemas.openxmlformats.org/officeDocument/2006/relationships" name="Pledged Assets and Debt - Senio" sheetId="41" state="visible" r:id="rId41"/>
    <sheet xmlns:r="http://schemas.openxmlformats.org/officeDocument/2006/relationships" name="Pledged Assets and Debt - Subsi" sheetId="42" state="visible" r:id="rId42"/>
    <sheet xmlns:r="http://schemas.openxmlformats.org/officeDocument/2006/relationships" name="Pledged Assets and Debt - Non-g" sheetId="43" state="visible" r:id="rId43"/>
    <sheet xmlns:r="http://schemas.openxmlformats.org/officeDocument/2006/relationships" name="Accounts Payable and Accrued 44" sheetId="44" state="visible" r:id="rId44"/>
    <sheet xmlns:r="http://schemas.openxmlformats.org/officeDocument/2006/relationships" name="Operating and Capital Lease C45" sheetId="45" state="visible" r:id="rId45"/>
    <sheet xmlns:r="http://schemas.openxmlformats.org/officeDocument/2006/relationships" name="Concentrations of Credit Risk46" sheetId="46" state="visible" r:id="rId46"/>
    <sheet xmlns:r="http://schemas.openxmlformats.org/officeDocument/2006/relationships" name="Stock Based Compensation - (Det" sheetId="47" state="visible" r:id="rId47"/>
    <sheet xmlns:r="http://schemas.openxmlformats.org/officeDocument/2006/relationships" name="Business Segments (Details)" sheetId="48" state="visible" r:id="rId48"/>
    <sheet xmlns:r="http://schemas.openxmlformats.org/officeDocument/2006/relationships" name="Income Taxes (Details)" sheetId="49" state="visible" r:id="rId49"/>
    <sheet xmlns:r="http://schemas.openxmlformats.org/officeDocument/2006/relationships" name="Transactions with Variable In50" sheetId="50" state="visible" r:id="rId50"/>
    <sheet xmlns:r="http://schemas.openxmlformats.org/officeDocument/2006/relationships" name="Equity Method Investments (Deta" sheetId="51" state="visible" r:id="rId51"/>
    <sheet xmlns:r="http://schemas.openxmlformats.org/officeDocument/2006/relationships" name="Supplemental Guarantor Inform52" sheetId="52" state="visible" r:id="rId52"/>
    <sheet xmlns:r="http://schemas.openxmlformats.org/officeDocument/2006/relationships" name="Supplemental Condensed Consol53" sheetId="53" state="visible" r:id="rId53"/>
    <sheet xmlns:r="http://schemas.openxmlformats.org/officeDocument/2006/relationships" name="Supplemental Condensed Consol54" sheetId="54" state="visible" r:id="rId54"/>
    <sheet xmlns:r="http://schemas.openxmlformats.org/officeDocument/2006/relationships" name="Supplemental Condensed Consol55" sheetId="55" state="visible" r:id="rId55"/>
    <sheet xmlns:r="http://schemas.openxmlformats.org/officeDocument/2006/relationships" name="Supplemental Condensed Consol56" sheetId="56" state="visible" r:id="rId56"/>
    <sheet xmlns:r="http://schemas.openxmlformats.org/officeDocument/2006/relationships" name="Supplemental Condensed Consol57" sheetId="57" state="visible" r:id="rId57"/>
  </sheets>
  <definedNames/>
  <calcPr calcId="124519" fullCalcOnLoad="1"/>
</workbook>
</file>

<file path=xl/sharedStrings.xml><?xml version="1.0" encoding="utf-8"?>
<sst xmlns="http://schemas.openxmlformats.org/spreadsheetml/2006/main" uniqueCount="674">
  <si>
    <t>Document and Entity Information</t>
  </si>
  <si>
    <t>9 Months Ended</t>
  </si>
  <si>
    <t>Sep. 30, 2017shares</t>
  </si>
  <si>
    <t>Entity Registrant Name</t>
  </si>
  <si>
    <t>Community Choice Financial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solidated Balance Sheets - USD ($) $ in Thousands</t>
  </si>
  <si>
    <t>Sep. 30, 2017</t>
  </si>
  <si>
    <t>Dec. 31, 2016</t>
  </si>
  <si>
    <t>Current Assets</t>
  </si>
  <si>
    <t>Cash and cash equivalents</t>
  </si>
  <si>
    <t>Restricted cash</t>
  </si>
  <si>
    <t>Finance receivables, net of allowance for loan losses of $13,632 and $13,373</t>
  </si>
  <si>
    <t>Short-term investments, certificates of deposit</t>
  </si>
  <si>
    <t>Card related pre-funding and receivables</t>
  </si>
  <si>
    <t>Other current assets</t>
  </si>
  <si>
    <t>Total current assets</t>
  </si>
  <si>
    <t>Noncurrent Assets</t>
  </si>
  <si>
    <t>Finance receivables, net of allowance for loan losses of $3,484 and $2,846</t>
  </si>
  <si>
    <t>Property, leasehold improvements and equipment, net</t>
  </si>
  <si>
    <t>Goodwill</t>
  </si>
  <si>
    <t>Other intangible assets</t>
  </si>
  <si>
    <t>Security deposits</t>
  </si>
  <si>
    <t>Total assets</t>
  </si>
  <si>
    <t>Current Liabilities</t>
  </si>
  <si>
    <t>Accounts payable and accrued liabilities</t>
  </si>
  <si>
    <t>Money orders payable</t>
  </si>
  <si>
    <t>Accrued interest</t>
  </si>
  <si>
    <t>Current portion of capital lease obligation</t>
  </si>
  <si>
    <t>Current portion of line of credit, net of deferred issuance costs of $-0- and $14</t>
  </si>
  <si>
    <t>Current portion of subsidiary notes payable, net of deferred issuance costs of $1 and $7</t>
  </si>
  <si>
    <t>Deferred revenue</t>
  </si>
  <si>
    <t>Total current liabilities</t>
  </si>
  <si>
    <t>Noncurrent Liabilities</t>
  </si>
  <si>
    <t>Lease termination payable</t>
  </si>
  <si>
    <t>Capital lease obligation</t>
  </si>
  <si>
    <t>Line of credit, net of deferred issuance costs of $2,302 and $760</t>
  </si>
  <si>
    <t>Subsidiary notes payable, net of deferred issuance costs of $936 and $617</t>
  </si>
  <si>
    <t>Senior secured notes, net of deferred issuance costs of $1,964 and $2,861</t>
  </si>
  <si>
    <t>Deferred tax liability, net</t>
  </si>
  <si>
    <t>Total liabilities</t>
  </si>
  <si>
    <t>Commitments and Contingencies</t>
  </si>
  <si>
    <t xml:space="preserve"> </t>
  </si>
  <si>
    <t>Stockholders' Equity</t>
  </si>
  <si>
    <t>Common stock, par value $.01 per share, 300,000 authorized shares and 7,990 outstanding shares at September 30, 2017 and 7,982 outstanding shares at December 31, 2016</t>
  </si>
  <si>
    <t>Additional paid-in capital</t>
  </si>
  <si>
    <t>Retained deficit</t>
  </si>
  <si>
    <t>Treasury stock</t>
  </si>
  <si>
    <t>Total stockholders' deficit</t>
  </si>
  <si>
    <t>Total liabilities and stockholders' equity</t>
  </si>
  <si>
    <t>Consolidated Balance Sheets (Parenthetical) - USD ($) shares in Thousands, $ in Thousand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Finance receivables, net</t>
  </si>
  <si>
    <t>Finance receivables current, allowance for loan losses (in dollars)</t>
  </si>
  <si>
    <t>Finance receivables noncurrent, allowance for loan losses (in dollars)</t>
  </si>
  <si>
    <t>Revolving credit facility</t>
  </si>
  <si>
    <t>Net of deferred issuance costs, current liabilities (in dollars)</t>
  </si>
  <si>
    <t>Net of deferred issuance costs, noncurrent liabilities (in dollars)</t>
  </si>
  <si>
    <t>Subsidiary Note payable</t>
  </si>
  <si>
    <t>Senior secured notes payable</t>
  </si>
  <si>
    <t>Consolidated Statements of Operations - USD ($) $ in Thousands</t>
  </si>
  <si>
    <t>3 Months Ended</t>
  </si>
  <si>
    <t>Sep. 30, 2016</t>
  </si>
  <si>
    <t>Revenues:</t>
  </si>
  <si>
    <t>Finance receivable fees</t>
  </si>
  <si>
    <t>Credit service fees</t>
  </si>
  <si>
    <t>Check cashing fees</t>
  </si>
  <si>
    <t>Card fees</t>
  </si>
  <si>
    <t>Other</t>
  </si>
  <si>
    <t>Total revenues</t>
  </si>
  <si>
    <t>Operating expenses:</t>
  </si>
  <si>
    <t>Salaries</t>
  </si>
  <si>
    <t>Provision for loan losses</t>
  </si>
  <si>
    <t>Occupancy</t>
  </si>
  <si>
    <t>Advertising and marketing</t>
  </si>
  <si>
    <t>Lease termination</t>
  </si>
  <si>
    <t>Depreciation and amortization</t>
  </si>
  <si>
    <t>Total operating expenses</t>
  </si>
  <si>
    <t>Operating gross profit</t>
  </si>
  <si>
    <t>Corporate and other expenses</t>
  </si>
  <si>
    <t>Corporate expenses</t>
  </si>
  <si>
    <t>Interest expense, net</t>
  </si>
  <si>
    <t>Loss on Sale of Subsidiary</t>
  </si>
  <si>
    <t>Gain on debt extinguishment</t>
  </si>
  <si>
    <t>Goodwill impairment</t>
  </si>
  <si>
    <t>Total corporate and other expenses</t>
  </si>
  <si>
    <t>Income (loss) from continuing operations, before tax</t>
  </si>
  <si>
    <t>Provision for income taxes</t>
  </si>
  <si>
    <t>Net income (loss)</t>
  </si>
  <si>
    <t>Consolidated Statements of Stockholders' Equity - 9 months ended Sep. 30, 2017 - USD ($) $ in Thousands</t>
  </si>
  <si>
    <t>Common Stock</t>
  </si>
  <si>
    <t>Treasury Stock</t>
  </si>
  <si>
    <t>Additional Paid-In Capital</t>
  </si>
  <si>
    <t>Retained Deficit</t>
  </si>
  <si>
    <t>Total</t>
  </si>
  <si>
    <t>Balance at Dec. 31, 2016</t>
  </si>
  <si>
    <t>Balance (in shares) at Dec. 31, 2016</t>
  </si>
  <si>
    <t>Increase (Decrease) in Stockholders' Equity</t>
  </si>
  <si>
    <t>Issuance of common stock for settlement of restricted stock units</t>
  </si>
  <si>
    <t>Stock-based compensation expense</t>
  </si>
  <si>
    <t>Net loss</t>
  </si>
  <si>
    <t>Balance at Sep. 30, 2017</t>
  </si>
  <si>
    <t>Balance (in shares) at Sep. 30, 2017</t>
  </si>
  <si>
    <t>Consolidated Statements of Cash Flows - USD ($) $ in Thousands</t>
  </si>
  <si>
    <t>Cash flows from operating activities</t>
  </si>
  <si>
    <t>Adjustments to reconcile net income (loss) to net cash provided by operating activities:</t>
  </si>
  <si>
    <t>Loss on disposal of assets</t>
  </si>
  <si>
    <t>Loss on sale of subsidiary</t>
  </si>
  <si>
    <t>Depreciation</t>
  </si>
  <si>
    <t>Amortization of note discount and deferred debt issuance costs</t>
  </si>
  <si>
    <t>Amortization of intangibles</t>
  </si>
  <si>
    <t>Deferred income taxes</t>
  </si>
  <si>
    <t>Stock-based compensation</t>
  </si>
  <si>
    <t>Changes in assets and liabilities:</t>
  </si>
  <si>
    <t>Short-term investments</t>
  </si>
  <si>
    <t>Other assets</t>
  </si>
  <si>
    <t>Accounts payable and accrued expenses</t>
  </si>
  <si>
    <t>Net cash provided by operating activities</t>
  </si>
  <si>
    <t>Cash flows from investing activities</t>
  </si>
  <si>
    <t>Net receivables originated</t>
  </si>
  <si>
    <t>Net acquired assets, net of cash</t>
  </si>
  <si>
    <t>Purchase of leasehold improvements and equipment</t>
  </si>
  <si>
    <t>Net cash used in investing activities</t>
  </si>
  <si>
    <t>Cash flows from financing activities</t>
  </si>
  <si>
    <t>Repurchase of senior secured notes</t>
  </si>
  <si>
    <t>Proceeds from subsidiary note</t>
  </si>
  <si>
    <t>Payments on subsidiary note</t>
  </si>
  <si>
    <t>Payments on capital lease obligations</t>
  </si>
  <si>
    <t>Net proceeds on lines of credit</t>
  </si>
  <si>
    <t>Debt issuance costs</t>
  </si>
  <si>
    <t>Net cash provided by (used in) financing activities</t>
  </si>
  <si>
    <t>Net increase (decrease) in cash and cash equivalents</t>
  </si>
  <si>
    <t>Cash and cash equivalents:</t>
  </si>
  <si>
    <t>Beginning</t>
  </si>
  <si>
    <t>Ending</t>
  </si>
  <si>
    <t>Ownership, Nature of Business, and Significant Accounting Policies</t>
  </si>
  <si>
    <t>Community Choice Financial Inc. and Subsidiaries
Notes to Unaudited Consolidated Financial Statements
(Dollars in thousands, except per share data)
Note 1. Ownership, Nature of Business, and Significant Accounting Policies
Nature of business: Community Choice Financial Inc. (together with its consolidated subsidiaries, “CCFI” or “the Company”) owned and operated 502 retail locations in 12 states and was licensed to deliver similar financial services over the internet in 31 states as of September 30, 2017. Through its network of retail locations and over the internet, the Company provides customers a variety of financial products and services, including secured and unsecured, short and medium‑term consumer loans, check cashing, prepaid debit cards, and other services that address the specific needs of its individual customers.
A summary of the Company’s significant accounting policies follows:
Basis of presentation: The accompanying interim unaudited consolidated financial statements of the Company have been prepared in accordance with the instructions to Form 10‑Q and accounting principles generally accepted in the United States (“GAAP”) for interim financial information. They do not include all information and footnotes required by GAAP for complete financial statements. Although management believes that the disclosures are adequate to prevent the information from being misleading, the interim unaudited consolidated financial statements should be read in conjunction with the Company’s audited financial statements for the year ended December 31, 2016, included in the Company’s Annual Report on Form 10‑K filed with the Securities &amp; Exchange Commission on March 29, 2017.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17.
Basis of consolidation: The accompanying consolidated financial statements include the accounts of CCFI. All significant intercompany accounts and transactions have been eliminated in consolidation.
Business segments: FASB Accounting Standards Codification (“ASC”) Topic 280 Segment Reporting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and Internet financial services.
Equity method investments: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On September 30, 2017, the Company entered into a joint venture with a third party in which the joint venture will be managed by the third party and will offer insurance products through select retail locations in a certain market.
Revenue recognition: Transactions include loans, credit service fees, check cashing, bill payment, money transfer, money order sales, and other miscellaneous products and services. The full amount of the check cashing fee is recognized as revenue at the time of the transaction. Fees and direct costs incurred for the origination of loans are deferred and amortized over the loan period using the interest method. The Company acts in an agency capacity regarding bill payment services, money transfers, card products, and money orders offered and sold at its retail locations. The Company records the net amount retained as revenue because the supplier is the primary obligor in the arrangement, the amount earned by the Company is fixed, and the supplier is determined to have the ultimate credit risk. Revenue on loans determined to be troubled debt restructurings are recognized at the impaired loans’ original interest rates until the impaired loans are charged off or paid by the customer. Credit service organization (“CSO”) fees are recognized over the arranged credit service period.
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15% to 20%, to charging interest at 25% per annum plus origination fees. The customers repay the cash advance by making cash payments or allowing a check or preauthorized debit to be presented. Secured consumer loans with a maturity of ninety days or less are included in this category and represented 16.1% and 18.2% of short-term consumer loans at September 30, 2017 and December 31, 2016, respectively.
Medium-term consumer loans can be unsecured or secured with a maturity greater than ninety days and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are included in this category and represented 9.1% and 10.2% of medium-term consumer loans at September 30, 2017, and December 31, 2016, respectively.
Allowance for loan losses: Provisions for loan losses are charged to income in amounts sufficient to maintain an adequate allowance for loan losses and an adequate accrual for losses related to guaranteed loans processed for third-party lenders under the CSO programs. The factors used in assessing the overall adequacy of the allowance for loan losses, the accrual for losses related to guaranteed loans made by third-party lenders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either thirty or sixty days past due depending on the product.
For medium term secured and unsecured consumer loans that have a term of one year or less, the Company’s policy requires that balances be charged off when accounts are sixty days past due. For medium term secured and unsecured consumer loans that have an initial maturity of greater than one year, the Company’s policy requires that balances be charged off when accounts are ninety-one days past du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
Lease termination payable: The Company records a liability in the consolidated balance sheets for the remaining lease obligations with the corresponding lease termination expense for closed retail locations disclosed in the operating expenses section, and closed corporate locations disclosed in the corporate and other expenses section, of the consolidated statements of operations, respectively.
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Fair Value Measurements and Disclosures,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short-term investments, and lines of credit. For all such instruments, other than senior secured notes and notes payable at September 30, 2017, and December 31, 2016,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September 30, 2017 and December 31, 2016 approximates carrying value and is measured using internal valuation inputs including historical loan loss experience, delinquency, overall portfolio quality, and current economic conditions.
The fair value of the Company’s 10.75% senior secured notes due 2019 (the “2019 notes”) and the 12.75% senior secured notes due 2020 (the “2020 notes”) were determined based on market yield on trades of the 2019 notes at the end of the recent reporting period.
September 30, 2017
Carrying
Amount
Fair Value
Level
Financial assets:
Cash and cash equivalents
$
92,741
$
92,741
1
Restricted cash
5,240
5,240
1
Finance receivables
104,070
104,070
3
Financial liabilities:
10.75% Senior secured notes
237,290
209,468
1
12.75% Senior secured notes
12,500
10,762
2
Subsidiary Note payable
61,987
61,987
2
Line of Credit
47,000
47,000
2
December 31, 2016
Carrying
Amount
Fair Value
Level
Financial assets:
Cash and cash equivalents
$
106,333
$
106,333
1
Restricted cash
3,015
3,015
1
Finance receivables
93,819
93,819
3
Short-term investments, certificates of deposit
500
500
2
Financial liabilities:
10.75% Senior secured notes
237,290
195,503
1
12.75% Senior secured notes
12,500
10,221
2
Subsidiary Note payable
49,372
49,372
2
Line of Credit
32,850
32,850
2
Treasury Stock: Treasury stock is reported at cost and consists of one million common shares at September 30, 2017 and December 31, 2016.
Subsequent events: The Company has evaluated its subsequent events (events occurring after September 30, 2017) through the issuance date of November 13, 2017.</t>
  </si>
  <si>
    <t>Finance Receivables, Credit Quality Information and Allowance for Loan Losses</t>
  </si>
  <si>
    <t>Note 2. Finance Receivables, Credit Quality Information and Allowance for Loan Losses
Finance receivables representing amounts due from customers for advances at September 30, 2017, and December 31, 2016, consisted of the following:
September 30,
December 31,
2017
2016
Short-term consumer loans
$
67,616
$
61,589
Medium-term consumer loans
56,387
51,431
Gross receivables
$
124,003
$
113,020
Unearned advance fees, net of deferred loan origination costs
(2,817)
(2,982)
Finance receivables before allowance for loan losses
121,186
110,038
Allowance for loan losses
(17,116)
(16,219)
Finance receivables, net
$
104,070
$
93,819
Finance receivables, net
Current portion
$
96,542
$
87,960
Non-current portion
7,528
5,859
Total finance receivables, net
$
104,070
$
93,819
Changes in the allowance for loan losses by product type for the three months ended September 30, 2017, are as follows:
Allowance as
Balance
Balance
Receivables
a percentage
7/1/2017
Provision
Charge-Offs
Recoveries
9/30/2017
9/30/2017
of receivable
Short-term consumer loans
$
2,556
$
14,438
$
(26,027)
$
11,915
$
2,882
$
67,616
4.26
%
Medium-term consumer loans
10,396
13,780
(11,655)
1,713
14,234
56,387
25.24
%
$
12,952
$
28,218
$
(37,682)
$
13,628
$
17,116
$
124,003
13.80
%
The provision for loan losses for the three months ended September 30, 2017, also includes losses from returned items from check cashing of $1,491.
The provision for short-term consumer loans of $14,438 is net of debt sales of $635 for the three months ended September 30, 2017.
The provision for medium-term consumer loans of $13,780 is net of debt sales of $785 for the three months ended September 30, 2017.
The Company evaluates all short-term and medium-term consumer loans collectively for impairment, except for individually evaluating medium-term loans that have been modified and classified as troubled debt restructurings. In certain markets, the Company reduced interest rates and favorably changed payment terms for medium-term consumer loans to assist borrowers in avoiding default and to mitigate risk of loss. The provision and subsequent charge off related to these loans totaled $165 and is included in the provision for medium-term consumer loans for the three months ended September 30, 2017. For these loans evaluated for impairment, there were $39 of payment defaults during the three months ended September 30, 2017. The troubled debt restructurings during the three months ended September 30, 2017 are subject to an allowance of $53 with a net carrying value of $84 at September 30, 2017.
Changes in the allowance for loan losses by product type for the nine months ended September 30, 2017, are as follows:
Allowance as
Balance
Balance
Receivables
a percentage
1/1/2017
Provision
Charge-Offs
Recoveries
9/30/2017
9/30/2017
of receivable
Short-term consumer loans
$
2,223
$
30,264
$
(65,063)
$
35,458
$
2,882
$
67,616
4.26
%
Medium-term consumer loans
13,996
29,008
(33,488)
4,718
14,234
56,387
25.24
%
$
16,219
$
59,272
$
(98,551)
$
40,176
$
17,116
$
124,003
13.80
%
The provision for loan losses for the nine months ended September 30, 2017, also includes losses from returned items from check cashing of $4,586.
The provision for short-term consumer loans of $30,264 is net of debt sales of $1,071 for the nine months ended September 30, 2017.
The provision for medium-term consumer loans of $29,008 is net of debt sales of $1,384 for the nine months ended September 30, 2017.
The provision and subsequent charge off related to troubled debt restructurings totaled $199 and is included in the provision for medium-term consumer loans for the nine months ended September 30, 2017. For these loans evaluated for impairment, there were $358 of payment defaults during the nine months ended September 30, 2017. The troubled debt restructurings during the nine months ended September 30, 2017 are subject to an allowance of $64 with a net carrying value of $120 at September 30, 2017.
Changes in the allowance for loan losses by product type for the three months ended September 30, 2016, are as follows:
Allowance as
Balance
Balance
Receivables
a percentage
7/1/2016
Provision
Charge-Offs
Recoveries
9/30/2016
9/30/2016
of receivable
Short-term consumer loans
$
2,761
$
10,896
$
(27,123)
$
15,786
$
2,320
$
61,483
3.77
%
Medium-term consumer loans
15,541
13,162
(15,255)
1,174
14,622
57,469
25.44
%
$
18,302
$
24,058
$
(42,378)
$
16,960
$
16,942
$
118,952
14.24
%
The provision for loan losses for the three months ended September 30, 2016, also includes losses from returned items from check cashing of $1,665.
The provision for short-term consumer loans of $10,896 is net of debt sales of $134 for the three months ended September 30, 2016.
The provision for medium-term consumer loans of $13,162 is net of debt sales of $361 for the three months ended September 30, 2016.
The provision and subsequent charge off related to troubled debt restructurings totaled $202 and is included in the provision for medium-term consumer loans for the three months ended September 30, 2016. For these loans evaluated for impairment, there were $249 of payment defaults during the three months ended September 30, 2016. The troubled debt restructurings during the three months ended September 30, 2016 are subject to an allowance of $57 with a net carrying value of $241 at September 30, 2016.
Changes in the allowance for loan losses by product type for the nine months ended September 30, 2016, are as follows:
Allowance as
Balance
Balance
Receivables
a percentage
1/1/2016
Provision
Charge-Offs
Recoveries
9/30/2016
9/30/2016
of receivable
Short-term consumer loans
$
3,676
$
29,595
$
(80,641)
$
49,690
$
2,320
$
61,483
3.77
%
Medium-term consumer loans
20,216
35,497
(47,624)
6,533
14,622
57,469
25.44
%
$
23,892
$
65,092
$
(128,265)
$
56,223
$
16,942
$
118,952
14.24
%
The provision for loan losses for the nine months ended September 30, 2016, also includes losses from returned items from check cashing of $4,642.
The provision for short-term consumer loans of $29,595 is net of debt sales of $1,078 for the nine months ended September 30, 2016.
The provision for medium-term consumer loans of $35,497 is net of debt sales of $2,211 for the nine months ended September 30, 2016.
The provision and subsequent charge off related to troubled debt restructurings totaled $591 and is included in the provision for medium-term consumer loans for the nine months ended September 30, 2016. For these loans evaluated for impairment, there were $1,017 of payment defaults during the nine months ended September 30, 2016. The troubled debt restructurings during the nine months ended September 30, 2016 are subject to an allowance of $171 with a net carrying value of $576 at September 30, 2016.
The Company has subsidiaries that facilitate third-party lender loans. Changes in the accrual for third-party lender losses for the three months and nine months ended September 30, 2017, and 2016 were as follows:
Three months ended September 30,
Nine months ended September 30,
2017
2016
2017
2016
Balance, beginning of period
$
$
$
$
Provision for loan losses
Charge-offs, net
Balance, end of period
$
$
$
$
Total gross finance receivables for which the Company has recorded an accrual for third‑party lender losses totaled $35,286 and $36,927 at September 30, 2017, and December 31, 2016, respectively, and the corresponding guaranteed consumer loans are disclosed as an off‑balance sheet arrangement. The provision for third party lender losses of $13,424 and $22,674 for the three months and nine months ending September 30, 2017 is net of debt sales of $636 and $879, respectively. The provision for third party lender losses of $6,894 and $19,630 for the three months and nine months ending September 30, 2016 is net of debt sales of $141 and $601, respectively.
The Company was required to purchase $19,533 and $15,002 of loans as part of the CSO Program during the three months ended September 30, 2017 and 2016 and $40,309 and $43,620 during the nine months ended September 30, 2017 and 2016, respectively. As these loans were in default when purchased, they met the Company’s charge-off policy and were fully charged-off at acquisition. The Company recognized recoveries of $7,048 and $7,970 for collections on these loans during the three months ended September 30, 2017 and 2016 and $18,649 and $24,583 during the nine months ended September 30, 2017 and 2016, respectively.
The Company considers the near term repayment performance of finance receivables as its primary credit quality indicator. The Company performs credit checks through consumer reporting agencies on certain borrowers. If a third-party lender provides the advance, the applicable third‑party lender decides whether to approve the loan and establishes all of the underwriting criteria and terms, conditions, and features of the customer’s loan agreement.
The aging of receivables at September 30, 2017, and December 31, 2016, are as follows:
September 30, 2017
December 31, 2016
Current finance receivables
$
111,514
89.8
%
$
%
Past due finance receivables (1 - 30 days)
Short-term consumer loans
771
%
%
Medium-term consumer loans
6,658
5.5
%
%
Total past due finance receivables (1 - 30 days)
7,429
6.1
%
%
Past due finance receivables (31 - 60 days)
Medium-term consumer loans
3,298
2.7
%
%
Total past due finance receivables (31 - 60 days)
3,298
2.7
%
%
Past due finance receivables (61 - 90 days)
Medium-term consumer loans
1,762
1.4
%
%
Total past due finance receivables (61 - 90 days)
1,762
1.4
%
%
Total delinquent
12,489
10.2
%
%
$
124,003
%
$
%</t>
  </si>
  <si>
    <t>Related Party Transactions and Balances</t>
  </si>
  <si>
    <t>Note 3. Related Party Transactions and Balances
Certain senior members of management have an interest in a vendor from which the Company purchases telecommunications services. Hardware and services provided to the Company by the vendor at a reduced rate for the three months ended September 30, 2017 and 2016 were $2,540 and $991, and for the nine months ended September 30, 2017 and 2016, were $5,995 and $2,737, respectively. If the Company were to source the service from another vendor, the overall cost of the services may increase.
The Company has a consulting agreement with a related party for information technology consulting services. Consulting services provided to the Company for the three months ended September 30, 2017 and 2016, were $38 and $128, and for the nine months ended September 30, 2017 and 2016, were $170 and $394, respectively.
There were no new significant related party transactions, or material changes to existing related party transactions, during the nine months ended September 30, 2017.</t>
  </si>
  <si>
    <t>Goodwill and Other Intangible Assets</t>
  </si>
  <si>
    <t xml:space="preserve">Note 4. Goodwill and Other Intangible Assets
On July 1, 2016, the Company entered in to a swap transaction through which it divested interests in Illinois, Kansas, Missouri, and Utah. In June 2016, the Consumer Financial Protection Bureau published its notice of proposed rule-making on payday, vehicle title and certain high-cost installment loans which will restrict the Company’s ability to lend to consumers. At that time, we were unable to predict what the final version of these rules will be or their impact on our business. The Company provided a version of a new projection model which was based on the potential effects of these rules as the Company understands the impact at this time. The methodology for determining the fair value was a combination of quoted market prices, prices of comparable businesses, discounted cash flows and other valuation techniques. These items are considered level 3 inputs for determining fair value. The test concluded that the Retail financial services reporting unit had an impairment of $28,949 as of July 1, 2016.
Intangible amortization expense for the three months ended September 30, 2017, and 2016 was $123 and $123, respectively, and for the nine months ended September 30, 2017 and 2016 were $373, and $540, respectively. There were no additional significant changes to goodwill and other intangible assets during the nine months ended September 30, 2017. </t>
  </si>
  <si>
    <t>Pledged Assets and Debt</t>
  </si>
  <si>
    <t>Note 5. Pledged Assets and Debt
Lines of credit at September 30, 2017 and December 31, 2016, consisted of the following:
September 30, 2017
December 31, 2016
Deferred
Deferred
Issuance
Net
Issuance
Net
Principal
Costs
Principal
Principal
Costs
Principal
$7,000 Revolving credit, secured, prime plus 1.00% with 5.00% floor, collateralized by all of Insight Capital, LLC's assets, terminated June 2017
$
—
$
—
$
—
$
2,250
$
14
$
2,236
$47,000 Revolving credit, secured, interest rate as defined below, due January 2019, collateralized by all Guarantor Company assets
47,000
2,302
44,698
30,600
760
29,840
47,000
2,302
44,698
32,850
774
32,076
Less current maturities
—
—
—
2,250
14
2,236
Long-term portion
$
47,000
$
2,302
$
44,698
$
30,600
$
760
$
29,840
In June 2017, the Company closed on an amendment of its existing $30,600 revolving credit facility which included an increase and extension, together with a refinancing of a $7,000 subsidiary revolving credit facility, resulting in a $47,000 revolving credit facility with a January 2019 maturity. The interest rate is set at three-month LIBOR plus 11%, and there is an exit fee for early termination of the facility. The 3-month LIBOR was 1.32% and 1.00% at September 30, 2017 and December 31, 2016, respectively, and the prime rate was 4.25% and 3.75% at September 30, 2017 and December 31, 2016, respectively.
Senior secured notes payable at September 30, 2017, and December 31, 2016, consisted of the following:
September 30, 2017
December 31, 2016
Deferred
Deferred
Issuance
Net
Issuance
Net
Principal
Costs
Principal
Principal
Costs
Principal
$395,000 Senior Note payable, 10.75 %, collateralized by all Guarantor Company assets, semi-annual interest payments with principal due April 2019
$
237,290
$
1,786
$
235,504
$
237,290
$
2,631
$
234,659
$25,000 Senior Note payable, 12.75 %, collateralized by all Guarantor Company assets, semi-annual interest payments with principal due May 2020
12,500
178
12,322
12,500
230
12,270
Long-term portion
$
249,790
$
1,964
$
247,826
$
249,790
$
2,861
$
246,929
Subsidiary notes payable at September 30, 2017, and December 31, 2016, consisted of the following:
September 30, 2017
December 31, 2016
Deferred
Deferred
Issuance
Net
Issuance
Net
Principal
Costs
Principal
Principal
Costs
Principal
$60,000 Note, secured, 16.75%, collateralized by acquired loans, due January 2019
$
60,000
$
916
$
59,084
$
40,000
$
593
$
39,407
$7,300 Term note, secured, 18.50% collateralized by acquired loans, due April 2017
—
—
—
7,300
5
7,295
$1,425 Term note, secured, 4.25%, collateralized by financed asset, due July 2019
896
6
890
939
8
931
$1,165 Term note, secured, 4.50%, collateralized by financed asset, due May 2021
1,091
15
1,076
1,133
18
1,115
61,987
937
61,050
49,372
624
48,748
Less current maturities
118
1
117
7,414
7
7,407
Long-term portion
$
61,869
$
936
$
60,933
$
41,958
$
617
$
41,341
In April 2017, the Company’s non-guarantor, or unrestricted subsidiary, amended and restated its existing $40,000 note to increase the borrowing capacity up to $55,000. The $55,000 note has a maturity date of January 2019 and an interest rate of 16.75%. The proceeds from the amended note will be used to acquire loans from guarantor subsidiaries. In connection with the amendment, the other non-guarantor, or unrestricted subsidiary’s, $7,300 note was satisfied in full. The note was further amended in July 2017 to increase the credit facility to $60,000.
There were no additional significant changes to pledged assets or debt during the nine months ended September 30, 2017.</t>
  </si>
  <si>
    <t>Accounts Payable and Accrued Liabilities</t>
  </si>
  <si>
    <t>Note 6. Accounts Payable and Accrued Liabilities
Accounts payable and accrued liabilities at September 30, 2017, and December 31, 2016, consisted of the following:
September 30,
December 31,
2017
2016
Accounts payable
$
9,291
$
5,160
Accrued payroll and compensated absences
10,928
7,004
Wire transfers payable
1,980
2,089
Accrual for third-party losses
4,349
3,099
Unearned CSO Fees
8,162
7,388
Deferred rent
868
1,034
Bill payment service liability
5,416
2,868
Lease termination
1,996
1,595
Other
6,340
6,765
$
49,330
$
37,002</t>
  </si>
  <si>
    <t>Operating and Capital Lease Commitments and Total Rental Expense</t>
  </si>
  <si>
    <t>Note 7. Operating and Capital Lease Commitments and Total Rental Expense
Rental expense, including common area maintenance and real estate tax expense, totaled $6,937 and $7,343 for the three months ended September 30, 2017, and 2016, and $20,879 and $21,394 for the nine months ended September 30, 2017 and 2016, respectively.
Lease termination costs of $-0- and $175 were recognized for the three months, and $2,721 and $1,276 for the nine months, ended September 30, 2017 and 2016, respectively, and the remaining operating lease obligation for closed retail locations was $3,716 and $2,661 at September 30, 2017 and December 31, 2016, respectively. The Company closed sixty three retail locations during the nine months ended September 30, 2017.</t>
  </si>
  <si>
    <t>Concentrations of Credit Risks</t>
  </si>
  <si>
    <t>Note 8. Concentrations of Credit Risks
The Company’s portfolio of finance receivables is comprised of loan agreements with customers living in thirty five states and consequently such customers’ ability to honor their contracts may be affected by economic conditions in those states. Additionally, the Company is subject to regulation by federal and state governments that affect the products and services provided by the Company. To the extent that laws and regulations are passed that affect the Company’s ability to offer loans or similar products in any of the states in which it operates, the Company’s financial position could be adversely affected.
The following table summarizes the allocation of the portfolio balance by state at September 30, 2017, and December 31, 2016:
September 30, 2017
December 31, 2016
Balance
Percentage of
Balance
Percentage of
State
Outstanding
Total Outstanding
Outstanding
Total Outstanding
Alabama
$
13,272
%
$
13,927
%
Arizona
11,425
10,353
California
43,687
48,644
Mississippi
6,869
1,879
Virginia
11,220
9,373
Other retail segment states
18,982
19,102
Other internet segment states
18,548
9,742
Total
$
124,003
100.0
%
$
113,020
100.0
%
The other retail segment states are: Florida, Indiana, Kentucky, Michigan, Ohio, Oregon, and Tennessee.
The other internet segment states are: Alabama, Alaska, California, Delaware, Florida, Hawaii, Idaho, Illinois, Indiana, Kansas, Louisiana, Maine, Minnesota, Mississippi, Missouri, Nevada, New Mexico, North Dakota, Ohio, Oklahoma, Oregon, Rhode Island, South Carolina, South Dakota, Tennessee, Texas, Utah, Virginia, Washington, Wisconsin, and Wyoming.
The Company offers a CSO product in Ohio and Texas to assist consumers in obtaining credit with unaffiliated third-party lenders. Total gross finance receivables for which the Company has recorded an accrual for third-party lender losses totaled $35,286 and $36,927 at September 30, 2017, and December 31, 2016, respectively, and the corresponding guaranteed consumer loans are disclosed as an off-balance sheet arrangement.</t>
  </si>
  <si>
    <t>Contingencies</t>
  </si>
  <si>
    <t>Note 9. Contingencies
From time‑to‑time the Company is a defendant in various lawsuits and administrative proceedings wherein certain amounts are claimed or violations of law or regulations are asserted. In the opinion of the Company’s management, these claims are without substantial merit and should not result in judgments which in the aggregate would have a material adverse effect on the Company’s financial statements.</t>
  </si>
  <si>
    <t>Stock Based Compensation</t>
  </si>
  <si>
    <t>Note 10. Stock Based Compensation
Stock-based compensation costs for the nine months ended September 30, 2017, and 2016 were $42 and $1,281, respectively. As of September 30, 2017, and December 31, 2016, unrecognized stock-based compensation costs to be recognized over future periods approximated $83 and $42, respectively. At September 30, 2017, the remaining unrecognized compensation expense was $83 for certain awards that vest over the requisite service period. The remaining compensation expense of $83 is expected to be recognized over a weighted-average period of 2.3 years. The total income tax benefit recognized in the income statement for the stock-based compensation arrangements was $17 and $512 for the nine months ended September 30, 2017 and 2016, respectively.
There were no significant stock options, restricted stock units, or stock appreciation rights activity during the three months ended September 30, 2017.</t>
  </si>
  <si>
    <t>Business Segments</t>
  </si>
  <si>
    <t>Note 11. Business Segments
The Company has elected to organize and report on its operations as two operating segments: Retail financial services and Internet financial services.
The following tables present summarized financial information for the Company’s segments:
As of and for the three months ended September 30, 2017
Retail
Internet
Unallocated
Financial
% of
Financial
% of
(Income)
% of
Services
Revenue
Services
Revenue
Expenses
Consolidated
Revenue
Total Assets
$
329,237
$
40,395
$
369,632
Goodwill
113,500
—
113,500
Other Intangible Assets
414
633
1,047
Total Revenues
$
77,732
100.0
%
$
19,912
100.0
%
$
97,644
100.0
%
Provision for Loan Losses
26,577
34.2
%
16,556
83.1
%
43,133
44.2
%
Other Operating Expenses
40,369
51.9
%
4,083
20.6
%
44,452
45.5
%
Operating Gross Profit (Loss)
10,786
13.9
%
(727)
(3.7)
%
10,059
10.3
%
Interest Expense, net
8,513
11.0
%
3,697
18.6
%
12,210
12.5
%
Depreciation and Amortization
1,196
1.5
%
91
0.5
%
1,287
1.3
%
Other Corporate Expenses (a)
—
—
—
—
21,882
21,882
22.4
%
Income (loss) from Continuing Operations, before tax
1,077
1.4
%
(4,515)
(22.7)
%
(21,882)
(25,320)
(25.9)
%
(a)
Represents expenses not associated directly with operations that are not allocated between reportable segments. Therefore, the Company has elected to disclose other corporate expenses as unallocated.
There were no intersegment revenues for the three months ended September 30, 2017.
As of and for the nine months ended September 30, 2017
Retail
Internet
Unallocated
Financial
% of
Financial
% of
(Income)
% of
Services
Revenue
Services
Revenue
Expenses
Consolidated
Revenue
Total Assets
$
329,237
$
40,395
$
369,632
Goodwill
113,500
—
113,500
Other Intangible Assets
414
633
1,047
Total Revenues
$
212,149
100.0
%
$
52,015
100.0
%
$
264,164
100.0
%
Provision for Loan Losses
54,037
25.5
%
32,495
62.5
%
86,532
32.8
%
Other Operating Expenses
117,933
55.6
%
7,019
13.5
%
124,952
47.3
%
Operating Gross Profit
40,179
18.9
%
12,501
24.0
%
52,680
19.9
%
Interest Expense, net
24,566
11.6
%
11,446
22.0
%
36,012
13.6
%
Depreciation and Amortization
3,418
1.6
%
359
0.7
%
3,777
1.4
%
Lease Termination Expenses
—
—
1,762
3.4
%
1,762
0.7
%
Other Corporate Expenses (a)
—
—
—
—
62,358
62,358
23.6
%
Income (loss) from Continuing Operations, before tax
12,195
5.7
%
(1,066)
(2.0)
%
(62,358)
(51,229)
(19.4)
%
(a)
There were no intersegment revenues for the nine months ended September 30, 2017.
As of and for the three months ended September 30, 2016
Retail
Internet
Unallocated
Financial
% of
Financial
% of
(Income)
% of
Services
Revenue
Services
Revenue
Expenses
Consolidated
Revenue
Total Assets
$
319,451
$
74,158
$
393,609
Goodwill
112,997
—
112,997
Other Intangible Assets
569
967
1,536
Total Revenues
$
79,767
100.0
%
$
22,012
100.0
%
$
101,779
100.0
%
Provision for Loan Losses
21,158
26.6
%
11,459
52.0
%
32,617
32.1
%
Other Operating Expenses
39,186
49.1
%
1,360
6.2
%
40,546
39.8
%
Operating Gross Profit
19,423
24.3
%
9,193
41.8
%
28,616
28.1
%
Interest Expense, net
8,672
10.9
%
2,324
10.6
%
10,996
10.8
%
Depreciation and Amortization
1,076
1.3
%
209
0.9
%
1,285
1.3
%
Loss on Sale of Subsidiary
2,537
3.2
%
—
—
2,537
0.8
%
Goodwill Impairment
28,949
36.3
%
—
—
28,949
9.4
%
Gain on Debt Extinguishment (a)
—
—
—
—
(2,265)
(2,265)
(0.7)
%
Other Corporate Expenses (a)
—
—
—
—
20,008
20,008
19.7
%
Income (loss) from Continuing Operations, before tax
(21,811)
(27.3)
%
6,660
30.3
%
(17,743)
(32,894)
(32.3)
%
(a)
There were no intersegment revenues for the three months ended September 30, 2016.
As of and for the nine months ended September 30, 2016
Retail
Internet
Unallocated
Financial
% of
Financial
% of
(Income)
% of
Services
Revenue
Services
Revenue
Expenses
Consolidated
Revenue
Total Assets
$
319,451
$
74,158
$
393,609
Goodwill
112,997
—
112,997
Other Intangible Assets
569
967
1,536
Total Revenues
$
235,463
100.0
%
$
72,202
100.0
%
$
307,665
100.0
%
Provision for Loan Losses
50,836
21.6
%
38,528
53.4
%
89,364
29.1
%
Other Operating Expenses
119,241
50.6
%
9,419
13.0
%
128,660
41.8
%
Operating Gross Profit
65,386
27.8
%
24,255
33.6
%
89,641
29.1
%
Interest Expense, net
22,706
9.6
%
10,600
14.7
%
33,306
10.8
%
Depreciation and Amortization
3,052
1.3
%
664
0.9
%
3,716
1.2
%
Loss on Sale of Subsidiary
4,106
1.7
%
—
—
4,106
1.3
%
Goodwill Impairment
28,949
12.3
%
—
—
28,949
9.4
%
Gain on Debt Extinguishment (a)
—
—
—
—
(65,117)
(65,117)
(21.2)
%
Other Corporate Expenses (a)
—
—
—
—
64,394
64,394
20.9
%
Income from Continuing Operations, before tax
6,573
2.8
%
12,991
18.0
%
723
20,287
6.6
%
(a)
Represents income and expenses not associated directly with operations that are not allocated between reportable segments. Therefore, the Company has elected to disclose the gain on debt extinguishment and other corporate expenses as unallocated.
There were no intersegment revenues for the nine months ended September 30, 2016.</t>
  </si>
  <si>
    <t>Income Taxes</t>
  </si>
  <si>
    <t>Note 12. Income Taxes
The Company files a consolidated federal income tax return. The Company files consolidated or separate state income tax returns as permitted by the individual states in which it operates. The differences between our effective rate and the U.S. statutory rate is primarily due to non-deductible expenses, state taxes and changes in valuation allowance. The Company had no liability recorded for unrecognized tax benefits at September 30, 2017, and December 31, 2016.
At September 30, 2017, the Company had gross deferred tax assets of $56,931 and a net deferred tax liability of $10,310. At December 31, 2016, the Company had gross deferred tax assets of $40,037 and a net deferred tax liability of $9,675. A valuation allowance of $67,241 and $49,712 was recognized at September 30, 2017 and December 31, 2016, respectively, to reduce the deferred tax assets to the amount that was more likely than not expected to be realized. In evaluating whether a valuation allowance was needed for the deferred tax assets, the Company considered the ability to carry net operating losses back to prior periods, reversing taxable temporary differences, and estimates of future taxable income. There have been no credits or net operating losses that have expired. The projections were evaluated in light of past operating results and considered the risks associated with generating future taxable income due to macroeconomic conditions in the markets in which the Company operates, regulatory developments and cost containment. The Company will continue to evaluate the need for a valuation allowance against deferred tax assets in future periods and will adjust the allowance as necessary if it determines that it is more likely than not that some or all of the deferred tax assets will be realized. The deferred tax liability of $10,310 represents a source of future taxable income related to our indefinite lived intangibles that for financial reporting purposes cannot be used to support the realization of deferred tax assets with a finite life.</t>
  </si>
  <si>
    <t>Transactions with Variable Interest Entities</t>
  </si>
  <si>
    <t>Note 13. Transactions with Variable Interest Entities
The Company has limited agency agreements with unaffiliated third-party lenders. The agreements govern the terms by which the Company refers customers to that lender, on a non-exclusive basis, for a possible extension of credit, processes loan applications and commits to reimburse the lender for any loans or related fees that were not collected from such customers. As of September 30, 2017, and December 31, 2016, the outstanding amount of active consumer loans guaranteed by the Company, which represents the Company’s maximum exposure, was $35,286 and $36,927, respectively. The accrual for third party lender losses related to these obligations totaled $4,349 and $3,099 as of September 30, 2017 and December 31, 2016, respectively. This obligation is recorded as a current liability on the Company’s consolidated balance sheet. The Company has determined that the lenders are Variable Interest Entities (“VIEs”) but that the Company is not the primary beneficiary of the VIEs. Therefore, the Company has not consolidated either lender.</t>
  </si>
  <si>
    <t>Equity Method Investments</t>
  </si>
  <si>
    <t>Equity-Method Investments</t>
  </si>
  <si>
    <t>Note 14. Equity Method Investment
In September 2017, the Company entered into a joint venture with a third-party in which the joint venture will be managed by the third party and will offer insurance products through select retail locations in a certain market. The Company accounted for the joint venture by the equity method of accounting under which the Company’s share of the net income of the affiliate is recognized as income in the Company’s statement of income and added to the investment account, and dividends received from the affiliate are treated as a reduction of the investment account.
At September 30, 2017, the carrying value of the Company’s investment in the joint venture was $166 and is disclosed as part of other current assets on the Consolidated Balance Sheet.</t>
  </si>
  <si>
    <t>Supplemental Guarantor Information</t>
  </si>
  <si>
    <t>Note 15. Supplemental Guarantor Information
The 2019 notes and the 2020 notes contain various covenants that, subject to certain exceptions defined in the indentures governing the notes (the “Indentures”), limit the Company’s ability to, among other things, engage in certain transactions with affiliates, pay dividends or distributions, redeem or repurchase capital stock, incur or assume liens or additional debt, and consolidate or merge with or into another entity or sell substantially all of its assets. The Company has optional redemption features on the 2019 notes and the 2020 notes prior to their maturity which, depending on the date of the redemption, would require premiums to be paid in addition to all principal and interest due.
The 2019 notes and 2020 notes are guaranteed by all of the Company’s guarantor subsidiaries existing as of April 29, 2011 (the date the Company issued the 2019 notes) and any subsequent guarantor subsidiaries that guarantee the Company’s indebtedness or the indebtedness of any other subsidiary guarantor (the “Subsidiary Guarantors”), in accordance with the Indentures. The Company is a holding company and has no independent assets or operations of its own. The guarantees under the 2019 notes and 2020 notes are full, unconditional, and joint and several. There are no restrictions on the ability of the Company or any of the Subsidiary Guarantors to obtain funds from its restricted subsidiaries by dividend or loan, except for net worth requirements of certain states in which the Company operates. Certain Subsidiary Guarantors are required to maintain net worth ranging from $10 to $2,000. The total net worth requirements of these Subsidiary Guarantors is $6,300. The Indentures contain certain affirmative and negative covenants applicable to the Company and its Subsidiary Guarantors, including restrictions on their ability to incur additional indebtedness, consummate certain asset sales, make investments in certain entities that create liens on their assets, enter into certain affiliate transactions and make certain restricted payments, including restrictions on the Company’s ability to pay dividends on, or repurchase, its common stock.</t>
  </si>
  <si>
    <t>Supplemental Condensed Consolidating Guarantor and Non-Guarantor Financial Information</t>
  </si>
  <si>
    <t>Note 16. Supplemental Condensed Consolidating Guarantor and Non‑ Guarantor Financial Information
The following presents the condensed consolidating guarantor financial information as of September 30, 2017, and December 31, 2016, and for the nine months ended September 30, 2017, and 2016, for the subsidiaries of the Company that serve as guarantors of the 2019 notes and the 2020 notes, and for the subsidiaries that do not serve as a guarantor. The non-guarantor subsidiaries are Florida II, which was sold on February 1, 2016, CCFI Funding LLC, CCFI Funding II LLC, Direct Financial Solutions of UK Limited and its subsidiary Cash Central UK Limited, Direct Financial Solutions of Canada, Inc and its subsidiaries DFS-CSSC Financial Services LLC, DFS-CC Financial Services (Calgary) LLC and DFS-CC Financial Services (Toronto) LLC, and Direct Financial Solutions of Australia Pty Ltd and its subsidiary Cash Central of Australia Pty Ltd. The UK, Canada, and Australia entities, and their subsidiaries, were dissolved during or prior to the first quarter of 2017. Each of the Company’s guarantor subsidiaries are 100% owned by the Company or its subsidiaries, and all guarantees are full, unconditional, and joint and several.
Of the entities under “Non-Guarantor Subsidiaries” in the tables below, Florida II, CCFI Funding, and CCFI Funding II are “Unrestricted Subsidiaries” as defined in the Indentures. Buckeye Check Cashing of Florida II, LLC was acquired on July 31, 2012, and was sold on February 1, 2016, CCFI Funding was created on December 20, 2013, and CCFI Funding II was established on September 19, 2014. Refer to the “Non-Guarantor Subsidiaries” columns in the following condensed consolidating schedules. Florida II is not included in the Balance Sheets as the entity was sold on February 1, 2016, and is included in the Statement of Operations for only the month ended January 31, 2016. The remainder of the entities included under “Non-Guarantor Subsidiaries” in the tables below are “Restricted Subsidiaries” as defined in the Indentures governing the 2019 notes and the 2020 notes and, for the periods specified, did not have material assets, liabilities, revenue or expenses.
The supplemental guarantor information required by GAAP distinguishes between non-guarantor and guarantor financial information based on the legal entities and the guarantor requirements contained in the Indentures governing the 2019 notes, 2020 notes, and the Company’s revolving credit agreement. ASC 350-20, Intangibles - Goodwill and Other, however, requires that goodwill be allocated to reporting units irrespective of which legal entity the goodwill is associated with. When a portion of a reporting unit is sold, goodwill is allocated to the business disposed of based on the relative fair values of the business sold and the retained portion of the reporting unit. The sale of Florida II on February 1, 2016, resulted in a reduction of goodwill of $5,691 for the Company’s Retail services segment, with the remaining goodwill of approximately $25,344 allocated to Florida II’s guarantor parent. The book loss on the sale of Florida II is $1,569 whereas the tax loss on the sale of Florida II is $24,062. For tax purposes, all of the goodwill associated with the original Florida II acquisition was taken as a deduction in the year it was disposed, which reflects the difference in the book and tax treatment of goodwill associated with an individual acquisition.
Community Choice Financial Inc. and Subsidiaries
Condensed Consolidating Balance Sheet (unaudited)
September 30, 2017
Community
Guarantor
Non ‑ Guarantor
Choice Financial
Subsidiaries
Subsidiaries
Eliminations
Consolidated
Assets
Current Assets
Cash and cash equivalents
$
—
$
84,344
$
8,397
$
—
$
92,741
Restricted cash
—
5,240
—
—
5,240
Finance receivables, net
—
41,462
55,080
—
96,542
Card related pre-funding and receivables
—
1,121
—
—
1,121
Other current assets
—
28,204
2,784
(12,106)
18,882
Total current assets
—
160,371
66,261
(12,106)
214,526
Noncurrent Assets
Investment in subsidiaries
366,021
—
—
(366,021)
—
Finance receivables, net
—
7,528
—
—
7,528
Leasehold improvements and equipment, net
—
30,529
—
—
30,529
Goodwill
—
113,500
—
—
113,500
Other intangible assets
—
1,047
—
—
1,047
Security deposits
—
2,502
—
—
2,502
Total assets
$
366,021
$
315,477
$
66,261
$
(378,127)
$
369,632
Liabilities and Stockholders' Equity
Current Liabilities
Accounts payable and accrued liabilities
$
—
$
51,948
$
—
$
(2,618)
$
49,330
Money orders payable
—
8,362
—
—
8,362
Accrued interest
11,293
3
3,636
(3,635)
11,297
Current portion of capital lease obligation
—
514
—
—
514
Current portion of subsidiary note payable
—
117
—
—
117
CCFI funding notes
—
—
5,853
(5,853)
—
Deferred revenue
—
4,521
—
—
4,521
Total current liabilities
11,293
65,465
9,489
(12,106)
74,141
Noncurrent Liabilities
Lease termination payable
—
1,720
—
—
1,720
Capital lease obligation
—
10
—
—
10
Lines of credit
44,698
—
—
—
44,698
Subsidiary note payable
—
1,849
59,084
—
60,933
Senior secured notes
247,826
—
—
—
247,826
Deferred revenue
—
6,504
—
—
6,504
Deferred tax liability
—
10,310
—
—
10,310
Total liabilities
303,817
85,858
68,573
(12,106)
446,142
Stockholders' Equity (Deficit)
62,204
229,619
(2,312)
(366,021)
(76,510)
Total liabilities and stockholders' equity
$
366,021
$
315,477
$
66,261
$
(378,127)
$
369,632
Community Choice Financial Inc. and Subsidiaries
Condensed Consolidating Balance Sheet
December 31, 2016
Community
Guarantor
Non ‑ Guarantor
Choice Financial
Subsidiaries
Subsidiaries
Eliminations
Consolidated
Assets
Current Assets
Cash and cash equivalents
$
—
$
71,777
$
34,556
$
—
$
106,333
Restricted cash
—
3,015
—
—
3,015
Finance receivables, net
—
71,603
16,357
—
87,960
Short-term investments, certificates of deposit
—
500
—
—
500
Card related pre-funding and receivables
—
1,545
—
—
1,545
Other current assets
—
28,438
3,192
(12,226)
19,404
Total current assets
—
176,878
54,105
(12,226)
218,757
Noncurrent Assets
Investment in subsidiaries
343,638
—
—
(343,638)
—
Finance receivables, net
—
5,859
—
—
5,859
Leasehold improvements and equipment, net
—
36,431
—
—
36,431
Goodwill
—
113,290
—
—
113,290
Other intangible assets
—
1,412
—
—
1,412
Security deposits
—
2,614
—
—
2,614
Total assets
$
343,638
$
336,484
$
54,105
$
(355,864)
$
378,363
Liabilities and Stockholders' Equity
Current Liabilities
Accounts payable and accrued liabilities
$
—
$
40,208
$
428
$
(3,634)
$
37,002
Money orders payable
—
8,209
—
—
8,209
Accrued interest
4,517
10
2,939
(2,739)
4,727
Current portion of capital lease obligation
—
1,155
—
—
1,155
Current portion of lines of credit
—
2,236
—
—
2,236
Current portion of subsidiary note payable
—
112
7,295
—
7,407
CCFI funding notes
—
—
5,853
(5,853)
—
Deferred revenue
—
2,753
—
—
2,753
Total current liabilities
4,517
54,683
16,515
(12,226)
63,489
Noncurrent Liabilities
Lease termination payable
—
1,066
—
—
1,066
Capital lease obligation
—
292
—
—
292
Lines of credit
29,840
—
—
—
29,840
Subsidiary note payable
—
1,934
39,407
—
41,341
Senior secured notes
246,929
—
—
—
246,929
Deferred revenue
—
10,055
—
—
10,055
Deferred tax liability
9,675
—
—
9,675
Total liabilities
281,286
77,705
55,922
(12,226)
402,687
Stockholders' Equity (Deficit)
62,352
258,779
(1,817)
(343,638)
(24,324)
Total liabilities and stockholders' equity
$
343,638
$
336,484
$
54,105
$
(355,864)
$
378,363
Community Choice Financial Inc. and Subsidiaries
Condensed Consolidating Statements of Income (unaudited)
Nine Months Ended September 30, 2017
Community
Guarantor
Non ‑ Guarantor
Choice Financial
Subsidiaries
Subsidiaries
Eliminations
Consolidated
Revenues:
Finance receivable fees
$
—
$
$
$
—
$
154,789
Credit service fees
—
—
—
55,311
Check cashing fees
—
—
—
35,097
Card fees
—
—
—
6,166
Dividend
—
—
(15,000)
—
Other
—
(894)
12,801
Total revenues
—
(15,894)
264,164
Operating expenses:
Salaries
—
—
—
52,829
Provision for loan losses
—
—
86,532
Occupancy
—
—
—
19,857
Advertising and marketing
—
—
—
5,720
Lease termination costs
—
—
—
959
Depreciation and amortization
—
—
—
7,176
Other
—
—
—
38,411
Total operating expenses
—
—
211,484
Operating gross profit
—
(15,894)
52,680
Corporate expenses
—
—
62,358
Intercompany management fee
—
—
—
Lease termination costs
—
—
—
1,762
Depreciation and amortization
—
—
—
3,777
Interest expense, net
(894)
36,012
Interest expense allocation
(27,804)
27,804
—
—
—
Total corporate and other expenses
—
(894)
103,909
Income (loss) before income taxes
—
(15,000)
(51,229)
Provision (benefit) for income taxes
—
786
(80)
294
999
Net income (loss)
$
—
$
$
$
(15,294)
$
(52,228)
Community Choice Financial Inc. and Subsidiaries
Condensed Consolidating Statements of Income (unaudited)
Nine Months Ended September 30, 2016
Community
Guarantor
Non ‑ Guarantor
Choice Financial
Subsidiaries
Subsidiaries
Eliminations
Consolidated
Revenues:
Finance receivable fees
$
—
$
$
$
—
$
182,889
Credit service fees
—
—
—
65,188
Check cashing fees
—
—
37,053
Card fees
—
—
6,112
Dividend
—
—
(12,000)
—
Other
—
(880)
16,423
Total revenues
—
(12,880)
307,665
Operating expenses:
Salaries
—
—
52,925
Provision for loan losses
—
—
89,364
Occupancy
—
(11)
20,184
Advertising and marketing
—
—
6,030
Lease termination costs
—
—
1,276
Depreciation and amortization
—
—
7,698
Other
—
—
40,547
Total operating expenses
—
(11)
218,024
Operating gross profit
—
(12,869)
89,641
Corporate expenses
—
—
64,394
Intercompany management fee
—
—
—
Depreciation and amortization
—
—
3,716
Interest expense, net
(869)
33,306
Interest expense allocation
—
—
—
Loss on sale of subsidiary
—
4,106
—
—
4,106
Gain on debt extinguishment
(65,117)
—
—
—
(65,117)
Goodwill impairment
—
28,949
—
—
28,949
Total corporate and other expenses
(65,117)
(869)
69,354
Income (loss) before income taxes
65,117
(12,000)
20,287
Provision (benefit) for income taxes
45,101
14,051
Net income (loss)
$
20,016
$
$
$
(3,688)
$
6,236
Community Choice Financial Inc. and Subsidiaries
Condensed Consolidating Statement of Cash Flows (unaudited)
Nine Months Ended September 30, 2017
Community
Guarantor
Non ‑ Guarantor
Choice Financial
Subsidiaries
Subsidiaries
Eliminations
Consolidated
Net cash provided by (used in) operating activities
$
(13,670)
$
58,071
$
23,185
$
—
$
67,586
Cash flows from investing activities
Investment in subsidiary
—
(10,000)
—
10,000
—
Net receivables originated
—
(25,558)
(70,842)
—
(96,400)
Net acquired assets, net of cash
—
(373)
—
—
(373)
Purchase of leasehold improvements and equipment
—
(6,315)
—
—
(6,315)
Net cash used in investing activities
—
(42,246)
(70,842)
10,000
(103,088)
Cash flows from financing activities
Capital contributed
—
—
10,000
(10,000)
—
Proceeds from subsidiary note
—
—
20,000
—
20,000
Payments on subsidiary note
—
(85)
(7,300)
—
(7,385)
Payments on capital lease obligations
—
(923)
—
—
(923)
Net proceeds (payments) on lines of credit
16,400
(2,250)
—
—
14,150
Debt issuance costs
(2,730)
—
(1,202)
—
(3,932)
Net cash provided by (used in) financing activities
13,670
(3,258)
21,498
(10,000)
21,910
Net increase (decrease) in cash and cash equivalents
—
12,567
(26,159)
—
(13,592)
Cash and cash equivalents:
Beginning
—
71,777
34,556
—
106,333
Ending
$
—
$
84,344
$
8,397
$
—
$
92,741
Community Choice Financial Inc. and Subsidiaries
Condensed Consolidating Statement of Cash Flows (unaudited)
Nine Months Ended September 30, 2016
Community
Guarantor
Non ‑ Guarantor
Choice Financial
Subsidiaries
Subsidiaries
Consolidated
Net cash provided by operating activities
$
32,597
$
41,415
$
29,337
$
103,349
Cash flows from investing activities
Net receivables originated
—
(34,754)
(27,763)
(62,517)
Net acquired assets, net of cash
—
(296)
—
(296)
Purchase of leasehold improvements and equipment
—
(7,486)
(9)
(7,495)
Net cash used in investing activities
—
(42,536)
(27,772)
(70,308)
Cash flows from financing activities
Repurchase of senior secured notes
(38,809)
—
—
(38,809)
Proceeds from subsidiary note
—
1,165
13,100
14,265
Payments on subsidiary note
—
(218)
—
(218)
Proceeds on CCFI Funding Notes
—
(500)
500
—
Payments on capital lease obligations, net
—
(1,022)
(10)
(1,032)
Proceeds on lines of credit
4,500
2,250
—
6,750
Debt issuance costs
1,712
(46)
(996)
670
Net cash provided by (used in) financing activities
(32,597)
1,629
12,594
(18,374)
Net increase in cash and cash equivalents
—
508
14,159
14,667
Cash and cash equivalents:
Beginning
—
69,986
28,955
98,941
Ending
$
—
$
70,494
$
43,114
$
113,608</t>
  </si>
  <si>
    <t>Ownership, Nature of Business, and Significant Accounting Policies (Policies)</t>
  </si>
  <si>
    <t>Basis of presentation</t>
  </si>
  <si>
    <t>Basis of presentation: The accompanying interim unaudited consolidated financial statements of the Company have been prepared in accordance with the instructions to Form 10‑Q and accounting principles generally accepted in the United States (“GAAP”) for interim financial information. They do not include all information and footnotes required by GAAP for complete financial statements. Although management believes that the disclosures are adequate to prevent the information from being misleading, the interim unaudited consolidated financial statements should be read in conjunction with the Company’s audited financial statements for the year ended December 31, 2016, included in the Company’s Annual Report on Form 10‑K filed with the Securities &amp; Exchange Commission on March 29, 2017.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17.</t>
  </si>
  <si>
    <t>Basis of consolidation</t>
  </si>
  <si>
    <t>Basis of consolidation: The accompanying consolidated financial statements include the accounts of CCFI. All significant intercompany accounts and transactions have been eliminated in consolidation.</t>
  </si>
  <si>
    <t>Business segments</t>
  </si>
  <si>
    <t>Business segments: FASB Accounting Standards Codification (“ASC”) Topic 280 Segment Reporting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and Internet financial services.</t>
  </si>
  <si>
    <t>Revenue recognition</t>
  </si>
  <si>
    <t>Revenue recognition: Transactions include loans, credit service fees, check cashing, bill payment, money transfer, money order sales, and other miscellaneous products and services. The full amount of the check cashing fee is recognized as revenue at the time of the transaction. Fees and direct costs incurred for the origination of loans are deferred and amortized over the loan period using the interest method. The Company acts in an agency capacity regarding bill payment services, money transfers, card products, and money orders offered and sold at its retail locations. The Company records the net amount retained as revenue because the supplier is the primary obligor in the arrangement, the amount earned by the Company is fixed, and the supplier is determined to have the ultimate credit risk. Revenue on loans determined to be troubled debt restructurings are recognized at the impaired loans’ original interest rates until the impaired loans are charged off or paid by the customer. Credit service organization (“CSO”) fees are recognized over the arranged credit service period.</t>
  </si>
  <si>
    <t>Finance receivables</t>
  </si>
  <si>
    <t>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15% to 20%, to charging interest at 25% per annum plus origination fees. The customers repay the cash advance by making cash payments or allowing a check or preauthorized debit to be presented. Secured consumer loans with a maturity of ninety days or less are included in this category and represented 16.1% and 18.2% of short-term consumer loans at September 30, 2017 and December 31, 2016, respectively.
Medium-term consumer loans can be unsecured or secured with a maturity greater than ninety days and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are included in this category and represented 9.1% and 10.2% of medium-term consumer loans at September 30, 2017, and December 31, 2016, respectively.</t>
  </si>
  <si>
    <t>Allowance for loan losses</t>
  </si>
  <si>
    <t>Allowance for loan losses: Provisions for loan losses are charged to income in amounts sufficient to maintain an adequate allowance for loan losses and an adequate accrual for losses related to guaranteed loans processed for third-party lenders under the CSO programs. The factors used in assessing the overall adequacy of the allowance for loan losses, the accrual for losses related to guaranteed loans made by third-party lenders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either thirty or sixty days past due depending on the product.
For medium term secured and unsecured consumer loans that have a term of one year or less, the Company’s policy requires that balances be charged off when accounts are sixty days past due. For medium term secured and unsecured consumer loans that have an initial maturity of greater than one year, the Company’s policy requires that balances be charged off when accounts are ninety-one days past du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t>
  </si>
  <si>
    <t>Equity method investments: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On September 30, 2017, the Company entered into a joint venture with a third party in which the joint venture will be managed by the third party and will offer insurance products through select retail locations in a certain market.</t>
  </si>
  <si>
    <t>Lease Termination Payable</t>
  </si>
  <si>
    <t>Lease termination payable: The Company records a liability in the consolidated balance sheets for the remaining lease obligations with the corresponding lease termination expense for closed retail locations disclosed in the operating expenses section, and closed corporate locations disclosed in the corporate and other expenses section, of the consolidated statements of operations, respectively.</t>
  </si>
  <si>
    <t>Fair value of financial instruments</t>
  </si>
  <si>
    <t>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Fair Value Measurements and Disclosures,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short-term investments, and lines of credit. For all such instruments, other than senior secured notes and notes payable at September 30, 2017, and December 31, 2016,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September 30, 2017 and December 31, 2016 approximates carrying value and is measured using internal valuation inputs including historical loan loss experience, delinquency, overall portfolio quality, and current economic conditions.
The fair value of the Company’s 10.75% senior secured notes due 2019 (the “2019 notes”) and the 12.75% senior secured notes due 2020 (the “2020 notes”) were determined based on market yield on trades of the 2019 notes at the end of the recent reporting period.
September 30, 2017
Carrying
Amount
Fair Value
Level
Financial assets:
Cash and cash equivalents
$
92,741
$
92,741
1
Restricted cash
5,240
5,240
1
Finance receivables
104,070
104,070
3
Financial liabilities:
10.75% Senior secured notes
237,290
209,468
1
12.75% Senior secured notes
12,500
10,762
2
Subsidiary Note payable
61,987
61,987
2
Line of Credit
47,000
47,000
2
December 31, 2016
Carrying
Amount
Fair Value
Level
Financial assets:
Cash and cash equivalents
$
106,333
$
106,333
1
Restricted cash
3,015
3,015
1
Finance receivables
93,819
93,819
3
Short-term investments, certificates of deposit
500
500
2
Financial liabilities:
10.75% Senior secured notes
237,290
195,503
1
12.75% Senior secured notes
12,500
10,221
2
Subsidiary Note payable
49,372
49,372
2
Line of Credit
32,850
32,850
2</t>
  </si>
  <si>
    <t>Treasury Stock: Treasury stock is reported at cost and consists of one million common shares at September 30, 2017 and December 31, 2016.</t>
  </si>
  <si>
    <t>Subsequent events</t>
  </si>
  <si>
    <t>Subsequent events: The Company has evaluated its subsequent events (events occurring after September 30, 2017) through the issuance date of November 13, 2017.</t>
  </si>
  <si>
    <t>Ownership, Nature of Business, and Significant Accounting Policies (Tables)</t>
  </si>
  <si>
    <t>Schedule of estimated fair values of financial instruments</t>
  </si>
  <si>
    <t>September 30, 2017
Carrying
Amount
Fair Value
Level
Financial assets:
Cash and cash equivalents
$
92,741
$
92,741
1
Restricted cash
5,240
5,240
1
Finance receivables
104,070
104,070
3
Financial liabilities:
10.75% Senior secured notes
237,290
209,468
1
12.75% Senior secured notes
12,500
10,762
2
Subsidiary Note payable
61,987
61,987
2
Line of Credit
47,000
47,000
2
December 31, 2016
Carrying
Amount
Fair Value
Level
Financial assets:
Cash and cash equivalents
$
106,333
$
106,333
1
Restricted cash
3,015
3,015
1
Finance receivables
93,819
93,819
3
Short-term investments, certificates of deposit
500
500
2
Financial liabilities:
10.75% Senior secured notes
237,290
195,503
1
12.75% Senior secured notes
12,500
10,221
2
Subsidiary Note payable
49,372
49,372
2
Line of Credit
32,850
32,850
2</t>
  </si>
  <si>
    <t>Finance Receivables, Credit Quality Information and Allowance for Loan Losses (Tables)</t>
  </si>
  <si>
    <t>Schedule of finance receivables representing amounts due from customers for advances</t>
  </si>
  <si>
    <t>September 30,
December 31,
2017
2016
Short-term consumer loans
$
67,616
$
61,589
Medium-term consumer loans
56,387
51,431
Gross receivables
$
124,003
$
113,020
Unearned advance fees, net of deferred loan origination costs
(2,817)
(2,982)
Finance receivables before allowance for loan losses
121,186
110,038
Allowance for loan losses
(17,116)
(16,219)
Finance receivables, net
$
104,070
$
93,819
Finance receivables, net
Current portion
$
96,542
$
87,960
Non-current portion
7,528
5,859
Total finance receivables, net
$
104,070
$
93,819</t>
  </si>
  <si>
    <t>Schedule of changes in the allowance for loan losses by product type</t>
  </si>
  <si>
    <t>XBRL-Only Conte
Note 2. Finance Receivables, Credit Quality Information and Allowance for Loan Losses
Allowance as
Balance
Balance
Receivables
a percentage
7/1/2017
Provision
Charge-Offs
Recoveries
9/30/2017
9/30/2017
of receivable
Short-term consumer loans
$
2,556
$
14,438
$
(26,027)
$
11,915
$
2,882
$
67,616
4.26
%
Medium-term consumer loans
10,396
13,780
(11,655)
1,713
14,234
56,387
25.24
%
$
12,952
$
28,218
$
(37,682)
$
13,628
$
17,116
$
124,003
13.80
%
nt
Allowance as
Balance
Balance
Receivables
a percentage
1/1/2017
Provision
Charge-Offs
Recoveries
9/30/2017
9/30/2017
of receivable
Short-term consumer loans
$
2,223
$
30,264
$
(65,063)
$
35,458
$
2,882
$
67,616
4.26
%
Medium-term consumer loans
13,996
29,008
(33,488)
4,718
14,234
56,387
25.24
%
$
16,219
$
59,272
$
(98,551)
$
40,176
$
17,116
$
124,003
13.80
%
Allowance as
Balance
Balance
Receivables
a percentage
1/1/2016
Provision
Charge-Offs
Recoveries
9/30/2016
9/30/2016
of receivable
Short-term consumer loans
$
3,676
$
29,595
$
(80,641)
$
49,690
$
2,320
$
61,483
3.77
%
Medium-term consumer loans
20,216
35,497
(47,624)
6,533
14,622
57,469
25.44
%
$
23,892
$
65,092
$
(128,265)
$
56,223
$
16,942
$
118,952
14.24
%
Allowance as
Balance
Balance
Receivables
a percentage
7/1/2016
Provision
Charge-Offs
Recoveries
9/30/2016
9/30/2016
of receivable
Short-term consumer loans
$
2,761
$
10,896
$
(27,123)
$
15,786
$
2,320
$
61,483
3.77
%
Medium-term consumer loans
15,541
13,162
(15,255)
1,174
14,622
57,469
25.44
%
$
18,302
$
24,058
$
(42,378)
$
16,960
$
16,942
$
118,952
14.24
%</t>
  </si>
  <si>
    <t>Schedule of changes in the accrual for third-party lender losses</t>
  </si>
  <si>
    <t>Three months ended September 30,
Nine months ended September 30,
2017
2016
2017
2016
Balance, beginning of period
$
$
$
$
Provision for loan losses
Charge-offs, net
Balance, end of period
$
$
$
$</t>
  </si>
  <si>
    <t>Schedule of aging of receivables</t>
  </si>
  <si>
    <t>September 30, 2017
December 31, 2016
Current finance receivables
$
111,514
89.8
%
$
%
Past due finance receivables (1 - 30 days)
Short-term consumer loans
771
%
%
Medium-term consumer loans
6,658
5.5
%
%
Total past due finance receivables (1 - 30 days)
7,429
6.1
%
%
Past due finance receivables (31 - 60 days)
Medium-term consumer loans
3,298
2.7
%
%
Total past due finance receivables (31 - 60 days)
3,298
2.7
%
%
Past due finance receivables (61 - 90 days)
Medium-term consumer loans
1,762
1.4
%
%
Total past due finance receivables (61 - 90 days)
1,762
1.4
%
%
Total delinquent
12,489
10.2
%
%
$
124,003
%
$
%</t>
  </si>
  <si>
    <t>Pledged Assets and Debt (Tables)</t>
  </si>
  <si>
    <t>Schedule of senior secured notes payable</t>
  </si>
  <si>
    <t>September 30, 2017
December 31, 2016
Deferred
Deferred
Issuance
Net
Issuance
Net
Principal
Costs
Principal
Principal
Costs
Principal
$395,000 Senior Note payable, 10.75 %, collateralized by all Guarantor Company assets, semi-annual interest payments with principal due April 2019
$
237,290
$
1,786
$
235,504
$
237,290
$
2,631
$
234,659
$25,000 Senior Note payable, 12.75 %, collateralized by all Guarantor Company assets, semi-annual interest payments with principal due May 2020
12,500
178
12,322
12,500
230
12,270
Long-term portion
$
249,790
$
1,964
$
247,826
$
249,790
$
2,861
$
246,929</t>
  </si>
  <si>
    <t>Schedule of lines of credit</t>
  </si>
  <si>
    <t>September 30, 2017
December 31, 2016
Deferred
Deferred
Issuance
Net
Issuance
Net
Principal
Costs
Principal
Principal
Costs
Principal
$7,000 Revolving credit, secured, prime plus 1.00% with 5.00% floor, collateralized by all of Insight Capital, LLC's assets, terminated June 2017
$
—
$
—
$
—
$
2,250
$
14
$
2,236
$47,000 Revolving credit, secured, interest rate as defined below, due January 2019, collateralized by all Guarantor Company assets
47,000
2,302
44,698
30,600
760
29,840
47,000
2,302
44,698
32,850
774
32,076
Less current maturities
—
—
—
2,250
14
2,236
Long-term portion
$
47,000
$
2,302
$
44,698
$
30,600
$
760
$
29,840</t>
  </si>
  <si>
    <t>Schedule of subsidiary note payable</t>
  </si>
  <si>
    <t>September 30, 2017
December 31, 2016
Deferred
Deferred
Issuance
Net
Issuance
Net
Principal
Costs
Principal
Principal
Costs
Principal
$60,000 Note, secured, 16.75%, collateralized by acquired loans, due January 2019
$
60,000
$
916
$
59,084
$
40,000
$
593
$
39,407
$7,300 Term note, secured, 18.50% collateralized by acquired loans, due April 2017
—
—
—
7,300
5
7,295
$1,425 Term note, secured, 4.25%, collateralized by financed asset, due July 2019
896
6
890
939
8
931
$1,165 Term note, secured, 4.50%, collateralized by financed asset, due May 2021
1,091
15
1,076
1,133
18
1,115
61,987
937
61,050
49,372
624
48,748
Less current maturities
118
1
117
7,414
7
7,407
Long-term portion
$
61,869
$
936
$
60,933
$
41,958
$
617
$
41,341</t>
  </si>
  <si>
    <t>Accounts Payable and Accrued Liabilities (Tables)</t>
  </si>
  <si>
    <t>Schedule of accounts payable and accrued liabilities</t>
  </si>
  <si>
    <t>September 30,
December 31,
2017
2016
Accounts payable
$
9,291
$
5,160
Accrued payroll and compensated absences
10,928
7,004
Wire transfers payable
1,980
2,089
Accrual for third-party losses
4,349
3,099
Unearned CSO Fees
8,162
7,388
Deferred rent
868
1,034
Bill payment service liability
5,416
2,868
Lease termination
1,996
1,595
Other
6,340
6,765
$
49,330
$
37,002</t>
  </si>
  <si>
    <t>Concentrations of Credit Risks (Tables)</t>
  </si>
  <si>
    <t>Summary of allocation of portfolio balance by state</t>
  </si>
  <si>
    <t>September 30, 2017
December 31, 2016
Balance
Percentage of
Balance
Percentage of
State
Outstanding
Total Outstanding
Outstanding
Total Outstanding
Alabama
$
13,272
%
$
13,927
%
Arizona
11,425
10,353
California
43,687
48,644
Mississippi
6,869
1,879
Virginia
11,220
9,373
Other retail segment states
18,982
19,102
Other internet segment states
18,548
9,742
Total
$
124,003
100.0
%
$
113,020
100.0
%</t>
  </si>
  <si>
    <t>Business Segment (Tables)</t>
  </si>
  <si>
    <t>Summary of financial information of segments</t>
  </si>
  <si>
    <t>The following tables present summarized financial information for the Company’s segments:
As of and for the three months ended September 30, 2017
Retail
Internet
Unallocated
Financial
% of
Financial
% of
(Income)
% of
Services
Revenue
Services
Revenue
Expenses
Consolidated
Revenue
Total Assets
$
329,237
$
40,395
$
369,632
Goodwill
113,500
—
113,500
Other Intangible Assets
414
633
1,047
Total Revenues
$
77,732
100.0
%
$
19,912
100.0
%
$
97,644
100.0
%
Provision for Loan Losses
26,577
34.2
%
16,556
83.1
%
43,133
44.2
%
Other Operating Expenses
40,369
51.9
%
4,083
20.6
%
44,452
45.5
%
Operating Gross Profit (Loss)
10,786
13.9
%
(727)
(3.7)
%
10,059
10.3
%
Interest Expense, net
8,513
11.0
%
3,697
18.6
%
12,210
12.5
%
Depreciation and Amortization
1,196
1.5
%
91
0.5
%
1,287
1.3
%
Other Corporate Expenses (a)
—
—
—
—
21,882
21,882
22.4
%
Income (loss) from Continuing Operations, before tax
1,077
1.4
%
(4,515)
(22.7)
%
(21,882)
(25,320)
(25.9)
%
(a)
Represents expenses not associated directly with operations that are not allocated between reportable segments. Therefore, the Company has elected to disclose other corporate expenses as unallocated.
There were no intersegment revenues for the three months ended September 30, 2017.
As of and for the nine months ended September 30, 2017
Retail
Internet
Unallocated
Financial
% of
Financial
% of
(Income)
% of
Services
Revenue
Services
Revenue
Expenses
Consolidated
Revenue
Total Assets
$
329,237
$
40,395
$
369,632
Goodwill
113,500
—
113,500
Other Intangible Assets
414
633
1,047
Total Revenues
$
212,149
100.0
%
$
52,015
100.0
%
$
264,164
100.0
%
Provision for Loan Losses
54,037
25.5
%
32,495
62.5
%
86,532
32.8
%
Other Operating Expenses
117,933
55.6
%
7,019
13.5
%
124,952
47.3
%
Operating Gross Profit
40,179
18.9
%
12,501
24.0
%
52,680
19.9
%
Interest Expense, net
24,566
11.6
%
11,446
22.0
%
36,012
13.6
%
Depreciation and Amortization
3,418
1.6
%
359
0.7
%
3,777
1.4
%
Lease Termination Expenses
—
—
1,762
3.4
%
1,762
0.7
%
Other Corporate Expenses (a)
—
—
—
—
62,358
62,358
23.6
%
Income (loss) from Continuing Operations, before tax
12,195
5.7
%
(1,066)
(2.0)
%
(62,358)
(51,229)
(19.4)
%
(a)
There were no intersegment revenues for the nine months ended September 30, 2017.
As of and for the three months ended September 30, 2016
Retail
Internet
Unallocated
Financial
% of
Financial
% of
(Income)
% of
Services
Revenue
Services
Revenue
Expenses
Consolidated
Revenue
Total Assets
$
319,451
$
74,158
$
393,609
Goodwill
112,997
—
112,997
Other Intangible Assets
569
967
1,536
Total Revenues
$
79,767
100.0
%
$
22,012
100.0
%
$
101,779
100.0
%
Provision for Loan Losses
21,158
26.6
%
11,459
52.0
%
32,617
32.1
%
Other Operating Expenses
39,186
49.1
%
1,360
6.2
%
40,546
39.8
%
Operating Gross Profit
19,423
24.3
%
9,193
41.8
%
28,616
28.1
%
Interest Expense, net
8,672
10.9
%
2,324
10.6
%
10,996
10.8
%
Depreciation and Amortization
1,076
1.3
%
209
0.9
%
1,285
1.3
%
Loss on Sale of Subsidiary
2,537
3.2
%
—
—
2,537
0.8
%
Goodwill Impairment
28,949
36.3
%
—
—
28,949
9.4
%
Gain on Debt Extinguishment (a)
—
—
—
—
(2,265)
(2,265)
(0.7)
%
Other Corporate Expenses (a)
—
—
—
—
20,008
20,008
19.7
%
Income (loss) from Continuing Operations, before tax
(21,811)
(27.3)
%
6,660
30.3
%
(17,743)
(32,894)
(32.3)
%
(a)
There were no intersegment revenues for the three months ended September 30, 2016.
As of and for the nine months ended September 30, 2016
Retail
Internet
Unallocated
Financial
% of
Financial
% of
(Income)
% of
Services
Revenue
Services
Revenue
Expenses
Consolidated
Revenue
Total Assets
$
319,451
$
74,158
$
393,609
Goodwill
112,997
—
112,997
Other Intangible Assets
569
967
1,536
Total Revenues
$
235,463
100.0
%
$
72,202
100.0
%
$
307,665
100.0
%
Provision for Loan Losses
50,836
21.6
%
38,528
53.4
%
89,364
29.1
%
Other Operating Expenses
119,241
50.6
%
9,419
13.0
%
128,660
41.8
%
Operating Gross Profit
65,386
27.8
%
24,255
33.6
%
89,641
29.1
%
Interest Expense, net
22,706
9.6
%
10,600
14.7
%
33,306
10.8
%
Depreciation and Amortization
3,052
1.3
%
664
0.9
%
3,716
1.2
%
Loss on Sale of Subsidiary
4,106
1.7
%
—
—
4,106
1.3
%
Goodwill Impairment
28,949
12.3
%
—
—
28,949
9.4
%
Gain on Debt Extinguishment (a)
—
—
—
—
(65,117)
(65,117)
(21.2)
%
Other Corporate Expenses (a)
—
—
—
—
64,394
64,394
20.9
%
Income from Continuing Operations, before tax
6,573
2.8
%
12,991
18.0
%
723
20,287
6.6
%
(a)
Represents income and expenses not associated directly with operations that are not allocated between reportable segments. Therefore, the Company has elected to disclose the gain on debt extinguishment and other corporate expenses as unallocated.</t>
  </si>
  <si>
    <t>Supplemental Condensed Consolidating Guarantor and Non-Guarantor Financial Information (Tables)</t>
  </si>
  <si>
    <t>Schedule of condensed consolidating balance sheet</t>
  </si>
  <si>
    <t>Community Choice Financial Inc. and Subsidiaries
Condensed Consolidating Balance Sheet (unaudited)
September 30, 2017
Community
Guarantor
Non ‑ Guarantor
Choice Financial
Subsidiaries
Subsidiaries
Eliminations
Consolidated
Assets
Current Assets
Cash and cash equivalents
$
—
$
84,344
$
8,397
$
—
$
92,741
Restricted cash
—
5,240
—
—
5,240
Finance receivables, net
—
41,462
55,080
—
96,542
Card related pre-funding and receivables
—
1,121
—
—
1,121
Other current assets
—
28,204
2,784
(12,106)
18,882
Total current assets
—
160,371
66,261
(12,106)
214,526
Noncurrent Assets
Investment in subsidiaries
366,021
—
—
(366,021)
—
Finance receivables, net
—
7,528
—
—
7,528
Leasehold improvements and equipment, net
—
30,529
—
—
30,529
Goodwill
—
113,500
—
—
113,500
Other intangible assets
—
1,047
—
—
1,047
Security deposits
—
2,502
—
—
2,502
Total assets
$
366,021
$
315,477
$
66,261
$
(378,127)
$
369,632
Liabilities and Stockholders' Equity
Current Liabilities
Accounts payable and accrued liabilities
$
—
$
51,948
$
—
$
(2,618)
$
49,330
Money orders payable
—
8,362
—
—
8,362
Accrued interest
11,293
3
3,636
(3,635)
11,297
Current portion of capital lease obligation
—
514
—
—
514
Current portion of subsidiary note payable
—
117
—
—
117
CCFI funding notes
—
—
5,853
(5,853)
—
Deferred revenue
—
4,521
—
—
4,521
Total current liabilities
11,293
65,465
9,489
(12,106)
74,141
Noncurrent Liabilities
Lease termination payable
—
1,720
—
—
1,720
Capital lease obligation
—
10
—
—
10
Lines of credit
44,698
—
—
—
44,698
Subsidiary note payable
—
1,849
59,084
—
60,933
Senior secured notes
247,826
—
—
—
247,826
Deferred revenue
—
6,504
—
—
6,504
Deferred tax liability
—
10,310
—
—
10,310
Total liabilities
303,817
85,858
68,573
(12,106)
446,142
Stockholders' Equity (Deficit)
62,204
229,619
(2,312)
(366,021)
(76,510)
Total liabilities and stockholders' equity
$
366,021
$
315,477
$
66,261
$
(378,127)
$
369,632
Community Choice Financial Inc. and Subsidiaries
Condensed Consolidating Balance Sheet
December 31, 2016
Community
Guarantor
Non ‑ Guarantor
Choice Financial
Subsidiaries
Subsidiaries
Eliminations
Consolidated
Assets
Current Assets
Cash and cash equivalents
$
—
$
71,777
$
34,556
$
—
$
106,333
Restricted cash
—
3,015
—
—
3,015
Finance receivables, net
—
71,603
16,357
—
87,960
Short-term investments, certificates of deposit
—
500
—
—
500
Card related pre-funding and receivables
—
1,545
—
—
1,545
Other current assets
—
28,438
3,192
(12,226)
19,404
Total current assets
—
176,878
54,105
(12,226)
218,757
Noncurrent Assets
Investment in subsidiaries
343,638
—
—
(343,638)
—
Finance receivables, net
—
5,859
—
—
5,859
Leasehold improvements and equipment, net
—
36,431
—
—
36,431
Goodwill
—
113,290
—
—
113,290
Other intangible assets
—
1,412
—
—
1,412
Security deposits
—
2,614
—
—
2,614
Total assets
$
343,638
$
336,484
$
54,105
$
(355,864)
$
378,363
Liabilities and Stockholders' Equity
Current Liabilities
Accounts payable and accrued liabilities
$
—
$
40,208
$
428
$
(3,634)
$
37,002
Money orders payable
—
8,209
—
—
8,209
Accrued interest
4,517
10
2,939
(2,739)
4,727
Current portion of capital lease obligation
—
1,155
—
—
1,155
Current portion of lines of credit
—
2,236
—
—
2,236
Current portion of subsidiary note payable
—
112
7,295
—
7,407
CCFI funding notes
—
—
5,853
(5,853)
—
Deferred revenue
—
2,753
—
—
2,753
Total current liabilities
4,517
54,683
16,515
(12,226)
63,489
Noncurrent Liabilities
Lease termination payable
—
1,066
—
—
1,066
Capital lease obligation
—
292
—
—
292
Lines of credit
29,840
—
—
—
29,840
Subsidiary note payable
—
1,934
39,407
—
41,341
Senior secured notes
246,929
—
—
—
246,929
Deferred revenue
—
10,055
—
—
10,055
Deferred tax liability
9,675
—
—
9,675
Total liabilities
281,286
77,705
55,922
(12,226)
402,687
Stockholders' Equity (Deficit)
62,352
258,779
(1,817)
(343,638)
(24,324)
Total liabilities and stockholders' equity
$
343,638
$
336,484
$
54,105
$
(355,864)
$
378,363</t>
  </si>
  <si>
    <t>Schedule of consolidated statements of operations</t>
  </si>
  <si>
    <t>Community Choice Financial Inc. and Subsidiaries
Condensed Consolidating Statements of Income (unaudited)
Nine Months Ended September 30, 2017
Community
Guarantor
Non ‑ Guarantor
Choice Financial
Subsidiaries
Subsidiaries
Eliminations
Consolidated
Revenues:
Finance receivable fees
$
—
$
$
$
—
$
154,789
Credit service fees
—
—
—
55,311
Check cashing fees
—
—
—
35,097
Card fees
—
—
—
6,166
Dividend
—
—
(15,000)
—
Other
—
(894)
12,801
Total revenues
—
(15,894)
264,164
Operating expenses:
Salaries
—
—
—
52,829
Provision for loan losses
—
—
86,532
Occupancy
—
—
—
19,857
Advertising and marketing
—
—
—
5,720
Lease termination costs
—
—
—
959
Depreciation and amortization
—
—
—
7,176
Other
—
—
—
38,411
Total operating expenses
—
—
211,484
Operating gross profit
—
(15,894)
52,680
Corporate expenses
—
—
62,358
Intercompany management fee
—
—
—
Lease termination costs
—
—
—
1,762
Depreciation and amortization
—
—
—
3,777
Interest expense, net
(894)
36,012
Interest expense allocation
(27,804)
27,804
—
—
—
Total corporate and other expenses
—
(894)
103,909
Income (loss) before income taxes
—
(15,000)
(51,229)
Provision (benefit) for income taxes
—
786
(80)
294
999
Net income (loss)
$
—
$
$
$
(15,294)
$
(52,228)
Community Choice Financial Inc. and Subsidiaries
Condensed Consolidating Statements of Income (unaudited)
Nine Months Ended September 30, 2016
Community
Guarantor
Non ‑ Guarantor
Choice Financial
Subsidiaries
Subsidiaries
Eliminations
Consolidated
Revenues:
Finance receivable fees
$
—
$
$
$
—
$
182,889
Credit service fees
—
—
—
65,188
Check cashing fees
—
—
37,053
Card fees
—
—
6,112
Dividend
—
—
(12,000)
—
Other
—
(880)
16,423
Total revenues
—
(12,880)
307,665
Operating expenses:
Salaries
—
—
52,925
Provision for loan losses
—
—
89,364
Occupancy
—
(11)
20,184
Advertising and marketing
—
—
6,030
Lease termination costs
—
—
1,276
Depreciation and amortization
—
—
7,698
Other
—
—
40,547
Total operating expenses
—
(11)
218,024
Operating gross profit
—
(12,869)
89,641
Corporate expenses
—
—
64,394
Intercompany management fee
—
—
—
Depreciation and amortization
—
—
3,716
Interest expense, net
(869)
33,306
Interest expense allocation
—
—
—
Loss on sale of subsidiary
—
4,106
—
—
4,106
Gain on debt extinguishment
(65,117)
—
—
—
(65,117)
Goodwill impairment
—
28,949
—
—
28,949
Total corporate and other expenses
(65,117)
(869)
69,354
Income (loss) before income taxes
65,117
(12,000)
20,287
Provision (benefit) for income taxes
45,101
14,051
Net income (loss)
$
20,016
$
$
$
(3,688)
$
6,236</t>
  </si>
  <si>
    <t>Schedule of condensed consolidating statement of cash flows</t>
  </si>
  <si>
    <t>Community Choice Financial Inc. and Subsidiaries
Condensed Consolidating Statement of Cash Flows (unaudited)
Nine Months Ended September 30, 2017
Community
Guarantor
Non ‑ Guarantor
Choice Financial
Subsidiaries
Subsidiaries
Eliminations
Consolidated
Net cash provided by (used in) operating activities
$
(13,670)
$
58,071
$
23,185
$
—
$
67,586
Cash flows from investing activities
Investment in subsidiary
—
(10,000)
—
10,000
—
Net receivables originated
—
(25,558)
(70,842)
—
(96,400)
Net acquired assets, net of cash
—
(373)
—
—
(373)
Purchase of leasehold improvements and equipment
—
(6,315)
—
—
(6,315)
Net cash used in investing activities
—
(42,246)
(70,842)
10,000
(103,088)
Cash flows from financing activities
Capital contributed
—
—
10,000
(10,000)
—
Proceeds from subsidiary note
—
—
20,000
—
20,000
Payments on subsidiary note
—
(85)
(7,300)
—
(7,385)
Payments on capital lease obligations
—
(923)
—
—
(923)
Net proceeds (payments) on lines of credit
16,400
(2,250)
—
—
14,150
Debt issuance costs
(2,730)
—
(1,202)
—
(3,932)
Net cash provided by (used in) financing activities
13,670
(3,258)
21,498
(10,000)
21,910
Net increase (decrease) in cash and cash equivalents
—
12,567
(26,159)
—
(13,592)
Cash and cash equivalents:
Beginning
—
71,777
34,556
—
106,333
Ending
$
—
$
84,344
$
8,397
$
—
$
92,741
Community Choice Financial Inc. and Subsidiaries
Condensed Consolidating Statement of Cash Flows (unaudited)
Nine Months Ended September 30, 2016
Community
Guarantor
Non ‑ Guarantor
Choice Financial
Subsidiaries
Subsidiaries
Consolidated
Net cash provided by operating activities
$
32,597
$
41,415
$
29,337
$
103,349
Cash flows from investing activities
Net receivables originated
—
(34,754)
(27,763)
(62,517)
Net acquired assets, net of cash
—
(296)
—
(296)
Purchase of leasehold improvements and equipment
—
(7,486)
(9)
(7,495)
Net cash used in investing activities
—
(42,536)
(27,772)
(70,308)
Cash flows from financing activities
Repurchase of senior secured notes
(38,809)
—
—
(38,809)
Proceeds from subsidiary note
—
1,165
13,100
14,265
Payments on subsidiary note
—
(218)
—
(218)
Proceeds on CCFI Funding Notes
—
(500)
500
—
Payments on capital lease obligations, net
—
(1,022)
(10)
(1,032)
Proceeds on lines of credit
4,500
2,250
—
6,750
Debt issuance costs
1,712
(46)
(996)
670
Net cash provided by (used in) financing activities
(32,597)
1,629
12,594
(18,374)
Net increase in cash and cash equivalents
—
508
14,159
14,667
Cash and cash equivalents:
Beginning
—
69,986
28,955
98,941
Ending
$
—
$
70,494
$
43,114
$
113,608</t>
  </si>
  <si>
    <t>Ownership, Nature of Business, and Significant Accounting Policies (Details)</t>
  </si>
  <si>
    <t>Sep. 30, 2017locationsegmentstate</t>
  </si>
  <si>
    <t>Nature of business</t>
  </si>
  <si>
    <t>Number of retail locations owned and operated | location</t>
  </si>
  <si>
    <t>Number of states in which stores are operated</t>
  </si>
  <si>
    <t>Number of states in which the Company had an internet presence</t>
  </si>
  <si>
    <t>Number of operating segments | segment</t>
  </si>
  <si>
    <t>Ownership, Nature of Business, and Significant Accounting Policies - Financing Receivables (Details) - USD ($) $ in Thousands</t>
  </si>
  <si>
    <t>12 Months Ended</t>
  </si>
  <si>
    <t>Medium term loans up to one year</t>
  </si>
  <si>
    <t>Maturity period of loan, for loan balances to be charged-off when accounts are past due by stipulated period</t>
  </si>
  <si>
    <t>1 year</t>
  </si>
  <si>
    <t>Period of past due when accounts are required to be charged-off</t>
  </si>
  <si>
    <t>60 days</t>
  </si>
  <si>
    <t>Medium term loans greater than one year</t>
  </si>
  <si>
    <t>Minimum | Secured short term loan</t>
  </si>
  <si>
    <t>30 days</t>
  </si>
  <si>
    <t>Maximum | Secured short term loan</t>
  </si>
  <si>
    <t>Maximum | Medium term loans greater than one year</t>
  </si>
  <si>
    <t>91 days</t>
  </si>
  <si>
    <t>Consumer Borrower | Secured short term loan</t>
  </si>
  <si>
    <t>Fee per $.1 borrowed (as a percent)</t>
  </si>
  <si>
    <t>16.10%</t>
  </si>
  <si>
    <t>18.20%</t>
  </si>
  <si>
    <t>Consumer Borrower | Unsecured short term loan</t>
  </si>
  <si>
    <t>Interest rate on loan products (as a percent)</t>
  </si>
  <si>
    <t>25.00%</t>
  </si>
  <si>
    <t>Consumer Borrower | Secured Medium Term Loan</t>
  </si>
  <si>
    <t>Maturity period of promissory note</t>
  </si>
  <si>
    <t>90 days</t>
  </si>
  <si>
    <t>9.10%</t>
  </si>
  <si>
    <t>10.20%</t>
  </si>
  <si>
    <t>Consumer Borrower | Minimum | Secured short term loan</t>
  </si>
  <si>
    <t>Consumer Borrower | Minimum | Unsecured short term loan</t>
  </si>
  <si>
    <t>Consumer loan products</t>
  </si>
  <si>
    <t>14 days</t>
  </si>
  <si>
    <t>15.00%</t>
  </si>
  <si>
    <t>Consumer Borrower | Minimum | Medium-term consumer loans</t>
  </si>
  <si>
    <t>Consumer Borrower | Minimum | Unsecured Medium Term Loan</t>
  </si>
  <si>
    <t>3 months</t>
  </si>
  <si>
    <t>Consumer Borrower | Maximum | Short-term consumer loans</t>
  </si>
  <si>
    <t>Consumer Borrower | Maximum | Unsecured short term loan</t>
  </si>
  <si>
    <t>20.00%</t>
  </si>
  <si>
    <t>Consumer Borrower | Maximum | Medium-term consumer loans</t>
  </si>
  <si>
    <t>36 months</t>
  </si>
  <si>
    <t>Consumer Borrower | Maximum | Unsecured Medium Term Loan</t>
  </si>
  <si>
    <t>Ownership, Nature of Business, and Significant Accounting Policies - Estimated fair values of financial instruments (Details) - USD ($) $ in Thousands, shares in Millions</t>
  </si>
  <si>
    <t>Financial assets:</t>
  </si>
  <si>
    <t>Treasury stock.</t>
  </si>
  <si>
    <t>Shares held in treasury stock</t>
  </si>
  <si>
    <t>Level 1 | Carrying Amount</t>
  </si>
  <si>
    <t>Level 1 | Fair Value</t>
  </si>
  <si>
    <t>Level 2 | Carrying Amount</t>
  </si>
  <si>
    <t>Financial liabilities:</t>
  </si>
  <si>
    <t>Lines of Credit</t>
  </si>
  <si>
    <t>Level 2 | Fair Value</t>
  </si>
  <si>
    <t>Level 3 | Carrying Amount</t>
  </si>
  <si>
    <t>Level 3 | Fair Value</t>
  </si>
  <si>
    <t>Subsidiary Note payable | Level 2 | Carrying Amount</t>
  </si>
  <si>
    <t>Notes payable</t>
  </si>
  <si>
    <t>Subsidiary Note payable | Level 2 | Fair Value</t>
  </si>
  <si>
    <t>10.75% senior secured notes due 2019 | Level 1 | Carrying Amount</t>
  </si>
  <si>
    <t>10.75% senior secured notes due 2019 | Level 1 | Fair Value</t>
  </si>
  <si>
    <t>10.75% senior secured notes due 2019 | Senior secured notes payable</t>
  </si>
  <si>
    <t>Estimated fair values of financial instruments</t>
  </si>
  <si>
    <t>Interest rate (as a percent)</t>
  </si>
  <si>
    <t>10.75%</t>
  </si>
  <si>
    <t>10.75% senior secured notes due 2019 | Senior secured notes payable | Level 1 | Carrying Amount</t>
  </si>
  <si>
    <t>10.75% senior secured notes due 2019 | Senior secured notes payable | Level 1 | Fair Value</t>
  </si>
  <si>
    <t>12.75% senior secured notes due 2020 | Level 2 | Carrying Amount</t>
  </si>
  <si>
    <t>12.75% senior secured notes due 2020 | Level 2 | Fair Value</t>
  </si>
  <si>
    <t>12.75% senior secured notes due 2020 | Senior secured notes payable</t>
  </si>
  <si>
    <t>12.75%</t>
  </si>
  <si>
    <t>12.75% senior secured notes due 2020 | Senior secured notes payable | Level 2 | Carrying Amount</t>
  </si>
  <si>
    <t>12.75% senior secured notes due 2020 | Senior secured notes payable | Level 2 | Fair Value</t>
  </si>
  <si>
    <t>Finance Receivables, Credit Quality Information and Allowance for Loan Losses (Details) - USD ($) $ in Thousands</t>
  </si>
  <si>
    <t>Jun. 30, 2017</t>
  </si>
  <si>
    <t>Jun. 30, 2016</t>
  </si>
  <si>
    <t>Dec. 31, 2015</t>
  </si>
  <si>
    <t>Consumer Borrower</t>
  </si>
  <si>
    <t>Gross receivables</t>
  </si>
  <si>
    <t>Unearned advance fees, net of deferred loan origination costs</t>
  </si>
  <si>
    <t>Finance receivables before allowance for loan losses</t>
  </si>
  <si>
    <t>Short-term consumer loans | Consumer Borrower</t>
  </si>
  <si>
    <t>Medium-term consumer loans | Consumer Borrower</t>
  </si>
  <si>
    <t>Finance Receivables, Credit Quality Information and Allowance for Loan Losses - Finance receivables (net), current and non-current portion (Details) - USD ($) $ in Thousands</t>
  </si>
  <si>
    <t>Finance receivables, net Current portion</t>
  </si>
  <si>
    <t>Finance receivables, net Non-current portion</t>
  </si>
  <si>
    <t>Finance Receivables, Credit Quality Information and Allowance for Loan Losses - Changes in the allowance for the loan losses by product type (Details) - USD ($) $ in Thousands</t>
  </si>
  <si>
    <t>Changes in the allowance for the loan losses by product type</t>
  </si>
  <si>
    <t>Allowance for TDR's</t>
  </si>
  <si>
    <t>Third party lender</t>
  </si>
  <si>
    <t>Balance at the beginning of the period</t>
  </si>
  <si>
    <t>Provision</t>
  </si>
  <si>
    <t>Charge-offs</t>
  </si>
  <si>
    <t>Balance at the end of the period</t>
  </si>
  <si>
    <t>Debt sales</t>
  </si>
  <si>
    <t>Total gross finance receivables for which accrual for third-party lender losses has been recorded</t>
  </si>
  <si>
    <t>Recoveries</t>
  </si>
  <si>
    <t>Total Finance receivables at the end of the period</t>
  </si>
  <si>
    <t>Allowance as a percentage of receivable</t>
  </si>
  <si>
    <t>13.80%</t>
  </si>
  <si>
    <t>14.24%</t>
  </si>
  <si>
    <t>Troubled debt restructuring</t>
  </si>
  <si>
    <t>Net carrying value of TDR's</t>
  </si>
  <si>
    <t>4.26%</t>
  </si>
  <si>
    <t>3.77%</t>
  </si>
  <si>
    <t>25.24%</t>
  </si>
  <si>
    <t>25.44%</t>
  </si>
  <si>
    <t>Medium-term consumer loans | Troubled debt restructuring | Consumer Borrower</t>
  </si>
  <si>
    <t>Provision and write off</t>
  </si>
  <si>
    <t>Payment defaults for loans evaluated for impairment</t>
  </si>
  <si>
    <t>Check cashing | Consumer Borrower</t>
  </si>
  <si>
    <t>Credit service program (CSO Program) | Consumer Borrower</t>
  </si>
  <si>
    <t>Required purchases</t>
  </si>
  <si>
    <t>Finance Receivables, Credit Quality Information and Allowance for Loan Losses - Aging of receivables (Details) - Consumer Borrower - USD ($) $ in Thousands</t>
  </si>
  <si>
    <t>Aging of receivables</t>
  </si>
  <si>
    <t>Current finance receivables</t>
  </si>
  <si>
    <t>Current finance receivables (as a percent)</t>
  </si>
  <si>
    <t>89.80%</t>
  </si>
  <si>
    <t>90.70%</t>
  </si>
  <si>
    <t>Past due finance receivables</t>
  </si>
  <si>
    <t>Total past due finance receivables (1 - 30 days)</t>
  </si>
  <si>
    <t>Total past due finance receivables (1 - 30 days) (as a percent)</t>
  </si>
  <si>
    <t>6.10%</t>
  </si>
  <si>
    <t>5.70%</t>
  </si>
  <si>
    <t>Total past due finance receivables (31 - 60 days)</t>
  </si>
  <si>
    <t>Total past due finance receivables (31 - 60 days) (as a percent)</t>
  </si>
  <si>
    <t>2.70%</t>
  </si>
  <si>
    <t>2.40%</t>
  </si>
  <si>
    <t>Total past due finance receivables (61 - 90 days)</t>
  </si>
  <si>
    <t>Total past due finance receivables (61 - 90 days) (as a percent)</t>
  </si>
  <si>
    <t>1.40%</t>
  </si>
  <si>
    <t>1.20%</t>
  </si>
  <si>
    <t>Total delinquent</t>
  </si>
  <si>
    <t>Total delinquent (as a percent)</t>
  </si>
  <si>
    <t>9.30%</t>
  </si>
  <si>
    <t>Gross receivables (as a percent)</t>
  </si>
  <si>
    <t>100.00%</t>
  </si>
  <si>
    <t>Short-term consumer loans</t>
  </si>
  <si>
    <t>0.60%</t>
  </si>
  <si>
    <t>0.30%</t>
  </si>
  <si>
    <t>Medium-term consumer loans</t>
  </si>
  <si>
    <t>5.50%</t>
  </si>
  <si>
    <t>5.40%</t>
  </si>
  <si>
    <t>Related Party Transactions and Balances (Details) - USD ($)</t>
  </si>
  <si>
    <t>Related party transactions and balances</t>
  </si>
  <si>
    <t>Related party transaction</t>
  </si>
  <si>
    <t>Certain senior members of management | Telecommunications vendor</t>
  </si>
  <si>
    <t>Expenses incurred from transactions with related party</t>
  </si>
  <si>
    <t>Related party with which entity has entered into information technology services agreement</t>
  </si>
  <si>
    <t>Goodwill and Other Intangible Assets (Details) - USD ($) $ in Thousands</t>
  </si>
  <si>
    <t>Jul. 01, 2016</t>
  </si>
  <si>
    <t>Future estimated amortization expense on specifically identifiable intangibles</t>
  </si>
  <si>
    <t>Intangible amortization expense</t>
  </si>
  <si>
    <t>Goodwill and other intangible assets</t>
  </si>
  <si>
    <t>Retail Financial Services</t>
  </si>
  <si>
    <t>Pledged Assets and Debt - Line of Credit Facility (Details) - USD ($) $ in Thousands</t>
  </si>
  <si>
    <t>Line of Credit Facility</t>
  </si>
  <si>
    <t>Current portion of lines of credit</t>
  </si>
  <si>
    <t>Line of credit, noncurrent</t>
  </si>
  <si>
    <t>Principal</t>
  </si>
  <si>
    <t>Principal, current</t>
  </si>
  <si>
    <t>Principal, noncurrent</t>
  </si>
  <si>
    <t>Deferred issuance costs</t>
  </si>
  <si>
    <t>Deferred issuance costs, current</t>
  </si>
  <si>
    <t>Deferred Issuance costs, noncurrent</t>
  </si>
  <si>
    <t>Line of credit</t>
  </si>
  <si>
    <t>Revolving credit facility | Revolving credit, secured, due June 2017</t>
  </si>
  <si>
    <t>Line of credit facility, maximum borrowing capacity</t>
  </si>
  <si>
    <t>Revolving credit facility | Amended revolving credit due March 2018</t>
  </si>
  <si>
    <t>Revolving credit facility | Amended revolving credit due January 2019</t>
  </si>
  <si>
    <t>Prime rate</t>
  </si>
  <si>
    <t>Interest rate at the end of period (as a percent)</t>
  </si>
  <si>
    <t>4.25%</t>
  </si>
  <si>
    <t>3.75%</t>
  </si>
  <si>
    <t>Prime rate | Revolving credit facility | Revolving credit, secured, due June 2017</t>
  </si>
  <si>
    <t>Margin (as a percent)</t>
  </si>
  <si>
    <t>1.00%</t>
  </si>
  <si>
    <t>Variable interest rate base floor (as a percent)</t>
  </si>
  <si>
    <t>5.00%</t>
  </si>
  <si>
    <t>3-Month LIBOR</t>
  </si>
  <si>
    <t>Variable rate basis</t>
  </si>
  <si>
    <t>3-month LIBOR</t>
  </si>
  <si>
    <t>1.32%</t>
  </si>
  <si>
    <t>3-Month LIBOR | Revolving credit facility</t>
  </si>
  <si>
    <t>11.00%</t>
  </si>
  <si>
    <t>Pledged Assets and Debt - Senior secured notes payable (Details) - USD ($) $ in Thousands</t>
  </si>
  <si>
    <t>Senior secure notes payable</t>
  </si>
  <si>
    <t>Senior secured notes</t>
  </si>
  <si>
    <t>Long-term portion, Principal</t>
  </si>
  <si>
    <t>Senior secured notes payable | 10.75% senior secured notes due 2019</t>
  </si>
  <si>
    <t>Long term debt, Principal</t>
  </si>
  <si>
    <t>Net principal</t>
  </si>
  <si>
    <t>Face amount of debt</t>
  </si>
  <si>
    <t>Senior secured notes payable | 12.75% senior secured notes due 2020</t>
  </si>
  <si>
    <t>Pledged Assets and Debt - Subsidiary notes payable (Details) - USD ($) $ in Thousands</t>
  </si>
  <si>
    <t>Debt</t>
  </si>
  <si>
    <t>Net principal, current</t>
  </si>
  <si>
    <t>Net principal, noncurrent</t>
  </si>
  <si>
    <t>Subsidiary Note payable | Note, secured, due January 2019</t>
  </si>
  <si>
    <t>16.75%</t>
  </si>
  <si>
    <t>Subsidiary Note payable | Term Note, secured, due April 2017</t>
  </si>
  <si>
    <t>18.50%</t>
  </si>
  <si>
    <t>Subsidiary Note payable | Term note, secured, due July 2019</t>
  </si>
  <si>
    <t>Subsidiary Note payable | Term Note, secured, due May 2021</t>
  </si>
  <si>
    <t>4.50%</t>
  </si>
  <si>
    <t>Pledged Assets and Debt - Non-guarantor notes payable (Details) - USD ($)</t>
  </si>
  <si>
    <t>1 Months Ended</t>
  </si>
  <si>
    <t>Apr. 30, 2017</t>
  </si>
  <si>
    <t>Jul. 31, 2017</t>
  </si>
  <si>
    <t>Mar. 31, 2017</t>
  </si>
  <si>
    <t>Pledged assets or debt</t>
  </si>
  <si>
    <t>Non-Guarantor Subsidiaries</t>
  </si>
  <si>
    <t>Amount settled in full related to Non-guarantor notes</t>
  </si>
  <si>
    <t>Non-Guarantor Subsidiaries | Note, secured, due January 2019</t>
  </si>
  <si>
    <t>Accounts Payable and Accrued Liabilities (Details) - USD ($) $ in Thousands</t>
  </si>
  <si>
    <t>Accounts payable</t>
  </si>
  <si>
    <t>Accrued payroll and compensated absences</t>
  </si>
  <si>
    <t>Wire transfers payable</t>
  </si>
  <si>
    <t>Accrual for third-party losses</t>
  </si>
  <si>
    <t>Unearned CSO fees</t>
  </si>
  <si>
    <t>Deferred rent</t>
  </si>
  <si>
    <t>Bill payment service liability</t>
  </si>
  <si>
    <t>Operating and Capital Lease Commitments and Total Rental Expense (Details) $ in Thousands</t>
  </si>
  <si>
    <t>Sep. 30, 2017USD ($)location</t>
  </si>
  <si>
    <t>Sep. 30, 2016USD ($)</t>
  </si>
  <si>
    <t>Dec. 31, 2016USD ($)</t>
  </si>
  <si>
    <t>Capital Lease Commitments</t>
  </si>
  <si>
    <t>Rental expense, including maintenance and real estate tax expense</t>
  </si>
  <si>
    <t>Lease termination cost</t>
  </si>
  <si>
    <t>Number of retail locations closed | location</t>
  </si>
  <si>
    <t>Closed Retail Location Member</t>
  </si>
  <si>
    <t>Future minimum lease payments</t>
  </si>
  <si>
    <t>Concentrations of Credit Risks (Details) $ in Thousands</t>
  </si>
  <si>
    <t>Sep. 30, 2017USD ($)item</t>
  </si>
  <si>
    <t>Concentration of credit risks</t>
  </si>
  <si>
    <t>Number of states in which customers are living | item</t>
  </si>
  <si>
    <t>Finance receivables | Geographic concentration risk</t>
  </si>
  <si>
    <t>Balance Outstanding</t>
  </si>
  <si>
    <t>Percentage of Total Outstanding</t>
  </si>
  <si>
    <t>Finance receivables | Geographic concentration risk | Alabama</t>
  </si>
  <si>
    <t>10.70%</t>
  </si>
  <si>
    <t>12.30%</t>
  </si>
  <si>
    <t>Finance receivables | Geographic concentration risk | Arizona</t>
  </si>
  <si>
    <t>9.20%</t>
  </si>
  <si>
    <t>Finance receivables | Geographic concentration risk | California</t>
  </si>
  <si>
    <t>35.20%</t>
  </si>
  <si>
    <t>43.00%</t>
  </si>
  <si>
    <t>Finance receivables | Geographic concentration risk | Mississippi</t>
  </si>
  <si>
    <t>1.70%</t>
  </si>
  <si>
    <t>Finance receivables | Geographic concentration risk | Virginia</t>
  </si>
  <si>
    <t>9.00%</t>
  </si>
  <si>
    <t>8.30%</t>
  </si>
  <si>
    <t>Finance receivables | Geographic concentration risk | Other retail segment states</t>
  </si>
  <si>
    <t>15.40%</t>
  </si>
  <si>
    <t>16.90%</t>
  </si>
  <si>
    <t>Finance receivables | Geographic concentration risk | Other Internet Segment States</t>
  </si>
  <si>
    <t>8.60%</t>
  </si>
  <si>
    <t>Stock Based Compensation - (Details) - USD ($)</t>
  </si>
  <si>
    <t>Additional disclosure</t>
  </si>
  <si>
    <t>Stock-based compensation costs</t>
  </si>
  <si>
    <t>Unrecognized stock-based compensation costs to be recognized over future periods</t>
  </si>
  <si>
    <t>Unrecognized stock-based compensation costs to be recognized in future periods for awards that vest over requisite service period</t>
  </si>
  <si>
    <t>Weighted average period over which unrecognized stock-based compensation costs are expected to be recognized, for awards that vest over requisite service period or upon change in control</t>
  </si>
  <si>
    <t>2 years 3 months 18 days</t>
  </si>
  <si>
    <t>Income tax benefit recognized in the consolidated statements of operations for share-based compensation arrangements</t>
  </si>
  <si>
    <t>Significant stock options, restricted stock units, or stock appreciation rights activity</t>
  </si>
  <si>
    <t>Business Segments (Details) $ in Thousands</t>
  </si>
  <si>
    <t>Jul. 01, 2016USD ($)</t>
  </si>
  <si>
    <t>Sep. 30, 2017USD ($)</t>
  </si>
  <si>
    <t>Sep. 30, 2017USD ($)segment</t>
  </si>
  <si>
    <t>Business segment</t>
  </si>
  <si>
    <t>Total Assets</t>
  </si>
  <si>
    <t>Other Intangible Assets</t>
  </si>
  <si>
    <t>Total Revenues</t>
  </si>
  <si>
    <t>Total Revenues, % of Revenue</t>
  </si>
  <si>
    <t>Provision for Loan Losses, % of Revenue</t>
  </si>
  <si>
    <t>44.20%</t>
  </si>
  <si>
    <t>32.10%</t>
  </si>
  <si>
    <t>32.80%</t>
  </si>
  <si>
    <t>29.10%</t>
  </si>
  <si>
    <t>Other Operating Expenses</t>
  </si>
  <si>
    <t>Other Operating Expenses, % of Revenue</t>
  </si>
  <si>
    <t>45.50%</t>
  </si>
  <si>
    <t>39.80%</t>
  </si>
  <si>
    <t>47.30%</t>
  </si>
  <si>
    <t>41.80%</t>
  </si>
  <si>
    <t>Operating Gross Profit</t>
  </si>
  <si>
    <t>Operating Gross Profit, % of Revenue</t>
  </si>
  <si>
    <t>10.30%</t>
  </si>
  <si>
    <t>28.10%</t>
  </si>
  <si>
    <t>19.90%</t>
  </si>
  <si>
    <t>Interest Expense, net</t>
  </si>
  <si>
    <t>Interest Expense, net, % of Revenue</t>
  </si>
  <si>
    <t>12.50%</t>
  </si>
  <si>
    <t>10.80%</t>
  </si>
  <si>
    <t>13.60%</t>
  </si>
  <si>
    <t>Depreciation and Amortization</t>
  </si>
  <si>
    <t>Depreciation and Amortization, % of Revenue</t>
  </si>
  <si>
    <t>1.30%</t>
  </si>
  <si>
    <t>Lease Termination Expenses</t>
  </si>
  <si>
    <t>Lease Termination Expenses, % of Revenue</t>
  </si>
  <si>
    <t>0.70%</t>
  </si>
  <si>
    <t>Loss on Sale of Subsidiary, % of Revenue</t>
  </si>
  <si>
    <t>0.80%</t>
  </si>
  <si>
    <t>Goodwill, Impairment Loss</t>
  </si>
  <si>
    <t>Goodwill impairment, % of Revenue</t>
  </si>
  <si>
    <t>Gain on Debt Extinguishment</t>
  </si>
  <si>
    <t>Gain on Debt Extinguishment, % of Revenue</t>
  </si>
  <si>
    <t>(0.70%)</t>
  </si>
  <si>
    <t>(21.20%)</t>
  </si>
  <si>
    <t>Other Corporate Expenses</t>
  </si>
  <si>
    <t>Other corporate Expenses, % of Revenue</t>
  </si>
  <si>
    <t>22.40%</t>
  </si>
  <si>
    <t>19.70%</t>
  </si>
  <si>
    <t>23.60%</t>
  </si>
  <si>
    <t>20.90%</t>
  </si>
  <si>
    <t>Income from Continuing Operations, before tax</t>
  </si>
  <si>
    <t>(25.90%)</t>
  </si>
  <si>
    <t>(32.30%)</t>
  </si>
  <si>
    <t>(19.40%)</t>
  </si>
  <si>
    <t>6.60%</t>
  </si>
  <si>
    <t>Unallocated (Income) Expenses</t>
  </si>
  <si>
    <t>Intersegment elimination</t>
  </si>
  <si>
    <t>34.20%</t>
  </si>
  <si>
    <t>26.60%</t>
  </si>
  <si>
    <t>25.50%</t>
  </si>
  <si>
    <t>21.60%</t>
  </si>
  <si>
    <t>51.90%</t>
  </si>
  <si>
    <t>49.10%</t>
  </si>
  <si>
    <t>55.60%</t>
  </si>
  <si>
    <t>50.60%</t>
  </si>
  <si>
    <t>13.90%</t>
  </si>
  <si>
    <t>24.30%</t>
  </si>
  <si>
    <t>18.90%</t>
  </si>
  <si>
    <t>27.80%</t>
  </si>
  <si>
    <t>10.90%</t>
  </si>
  <si>
    <t>11.60%</t>
  </si>
  <si>
    <t>9.60%</t>
  </si>
  <si>
    <t>1.50%</t>
  </si>
  <si>
    <t>1.60%</t>
  </si>
  <si>
    <t>3.20%</t>
  </si>
  <si>
    <t>(27.30%)</t>
  </si>
  <si>
    <t>2.80%</t>
  </si>
  <si>
    <t>Internet Financial Services</t>
  </si>
  <si>
    <t>83.10%</t>
  </si>
  <si>
    <t>52.00%</t>
  </si>
  <si>
    <t>62.50%</t>
  </si>
  <si>
    <t>53.40%</t>
  </si>
  <si>
    <t>20.60%</t>
  </si>
  <si>
    <t>6.20%</t>
  </si>
  <si>
    <t>13.50%</t>
  </si>
  <si>
    <t>13.00%</t>
  </si>
  <si>
    <t>(3.70%)</t>
  </si>
  <si>
    <t>24.00%</t>
  </si>
  <si>
    <t>33.60%</t>
  </si>
  <si>
    <t>18.60%</t>
  </si>
  <si>
    <t>10.60%</t>
  </si>
  <si>
    <t>22.00%</t>
  </si>
  <si>
    <t>14.70%</t>
  </si>
  <si>
    <t>0.50%</t>
  </si>
  <si>
    <t>0.90%</t>
  </si>
  <si>
    <t>3.40%</t>
  </si>
  <si>
    <t>(22.70%)</t>
  </si>
  <si>
    <t>30.30%</t>
  </si>
  <si>
    <t>(2.00%)</t>
  </si>
  <si>
    <t>18.00%</t>
  </si>
  <si>
    <t>Income Taxes (Details) - USD ($) $ in Thousands</t>
  </si>
  <si>
    <t>Liability recorded for unrecognized tax benefits</t>
  </si>
  <si>
    <t>Gross deferred tax assets</t>
  </si>
  <si>
    <t>Valuation allowance</t>
  </si>
  <si>
    <t>Net deferred tax liability</t>
  </si>
  <si>
    <t>Credits or net operating losses</t>
  </si>
  <si>
    <t>Transactions with Variable Interest Entities (Details) - USD ($) $ in Thousands</t>
  </si>
  <si>
    <t>Accrued maximum exposure on third party consumer loans</t>
  </si>
  <si>
    <t>Equity Method Investments (Details) $ in Thousands</t>
  </si>
  <si>
    <t>Investment from joint venture</t>
  </si>
  <si>
    <t>Supplemental Guarantor Information (Details) $ in Thousands</t>
  </si>
  <si>
    <t>CCFI</t>
  </si>
  <si>
    <t>Supplemental guarantor information</t>
  </si>
  <si>
    <t>Independent assets</t>
  </si>
  <si>
    <t>Independent operations</t>
  </si>
  <si>
    <t>Financial guarantee | Guarantor Subsidiaries | 2019 and 2020 Notes</t>
  </si>
  <si>
    <t>Total net worth requirements</t>
  </si>
  <si>
    <t>Financial guarantee | Guarantor Subsidiaries | Minimum | 2019 and 2020 Notes</t>
  </si>
  <si>
    <t>Net worth required to be maintained</t>
  </si>
  <si>
    <t>Financial guarantee | Guarantor Subsidiaries | Maximum | 2019 and 2020 Notes</t>
  </si>
  <si>
    <t>Supplemental Condensed Consolidating Guarantor and Non-Guarantor Financial Information (Details)</t>
  </si>
  <si>
    <t>Ownership interest (as a percent)</t>
  </si>
  <si>
    <t>Supplemental Condensed Consolidating Guarantor and Non-Guarantor Financial Information - Disposal Group (Details) - USD ($) $ in Thousands</t>
  </si>
  <si>
    <t>Goodwill - Disposal Group</t>
  </si>
  <si>
    <t>Disposal Group Disposed Of By Sale Not Discontinued Operations | Florida II</t>
  </si>
  <si>
    <t>Goodwill written-off</t>
  </si>
  <si>
    <t>Loss on sale - Disposal Group</t>
  </si>
  <si>
    <t>Pre-tax loss on sale of subsidiary</t>
  </si>
  <si>
    <t>Tax loss on sale</t>
  </si>
  <si>
    <t>Supplemental Condensed Consolidating Guarantor and Non-Guarantor Financial Information - Condensed Consolidating Balance Sheet (Details) - USD ($) $ in Thousands</t>
  </si>
  <si>
    <t>Leasehold improvements and equipment, net</t>
  </si>
  <si>
    <t>Current portion of subsidiary note payable</t>
  </si>
  <si>
    <t>Lines of credit</t>
  </si>
  <si>
    <t>Subsidiary note payable</t>
  </si>
  <si>
    <t>Deferred Revenue</t>
  </si>
  <si>
    <t>Deferred tax liability</t>
  </si>
  <si>
    <t>Stockholders' Equity (Deficit)</t>
  </si>
  <si>
    <t>Reportable legal entities | Community Choice Financial</t>
  </si>
  <si>
    <t>Investment in Subsidiaries</t>
  </si>
  <si>
    <t>Reportable legal entities | Guarantor Subsidiaries</t>
  </si>
  <si>
    <t>Reportable legal entities | Non-Guarantor Subsidiaries</t>
  </si>
  <si>
    <t>CCFI funding notes</t>
  </si>
  <si>
    <t>Eliminations</t>
  </si>
  <si>
    <t>Supplemental Condensed Consolidating Guarantor and Non-Guarantor Financial Information - Consolidated Statements of Income (Details) - USD ($) $ in Thousands</t>
  </si>
  <si>
    <t>Lease termination costs</t>
  </si>
  <si>
    <t>Provision (benefit) for income taxes</t>
  </si>
  <si>
    <t>Interest expense allocation</t>
  </si>
  <si>
    <t>Dividend</t>
  </si>
  <si>
    <t>Intercompany management fee</t>
  </si>
  <si>
    <t>Supplemental Condensed Consolidating Guarantor and Non-Guarantor Financial Information - Condensed Consolidating Statement of Cash Flows (Details) - USD ($) $ in Thousands</t>
  </si>
  <si>
    <t>Condensed Consolidating Statement of Cash Flows</t>
  </si>
  <si>
    <t>Net cash provided by (used in) operating activities</t>
  </si>
  <si>
    <t>Payments on capital lease obligations, net</t>
  </si>
  <si>
    <t>Proceeds on lines of credit</t>
  </si>
  <si>
    <t>Proceeds from Debt Issuance Costs</t>
  </si>
  <si>
    <t>Investments in Subsidiaries</t>
  </si>
  <si>
    <t>Net payments on lines of credit</t>
  </si>
  <si>
    <t>Proceeds on CCFI Funding Notes</t>
  </si>
  <si>
    <t>Contributed capital</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0</v>
      </c>
    </row>
    <row r="4" spans="1:2">
      <c r="A4" s="4" t="s">
        <v>3</v>
      </c>
      <c r="B4" s="4" t="s">
        <v>4</v>
      </c>
    </row>
    <row r="5" spans="1:2">
      <c r="A5" s="4" t="s">
        <v>5</v>
      </c>
      <c r="B5" s="5" t="n">
        <v>152806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7990020</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3</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3</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3</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3</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3</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4</v>
      </c>
      <c r="B1" s="2" t="s">
        <v>1</v>
      </c>
    </row>
    <row r="2" spans="1:2">
      <c r="B2" s="2" t="s">
        <v>23</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3</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3</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3</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3</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92741</v>
      </c>
      <c r="C3" s="7" t="n">
        <v>106333</v>
      </c>
    </row>
    <row r="4" spans="1:3">
      <c r="A4" s="4" t="s">
        <v>27</v>
      </c>
      <c r="B4" s="5" t="n">
        <v>5240</v>
      </c>
      <c r="C4" s="5" t="n">
        <v>3015</v>
      </c>
    </row>
    <row r="5" spans="1:3">
      <c r="A5" s="4" t="s">
        <v>28</v>
      </c>
      <c r="B5" s="5" t="n">
        <v>96542</v>
      </c>
      <c r="C5" s="5" t="n">
        <v>87960</v>
      </c>
    </row>
    <row r="6" spans="1:3">
      <c r="A6" s="4" t="s">
        <v>29</v>
      </c>
      <c r="C6" s="5" t="n">
        <v>500</v>
      </c>
    </row>
    <row r="7" spans="1:3">
      <c r="A7" s="4" t="s">
        <v>30</v>
      </c>
      <c r="B7" s="5" t="n">
        <v>1121</v>
      </c>
      <c r="C7" s="5" t="n">
        <v>1545</v>
      </c>
    </row>
    <row r="8" spans="1:3">
      <c r="A8" s="4" t="s">
        <v>31</v>
      </c>
      <c r="B8" s="5" t="n">
        <v>18882</v>
      </c>
      <c r="C8" s="5" t="n">
        <v>19404</v>
      </c>
    </row>
    <row r="9" spans="1:3">
      <c r="A9" s="4" t="s">
        <v>32</v>
      </c>
      <c r="B9" s="5" t="n">
        <v>214526</v>
      </c>
      <c r="C9" s="5" t="n">
        <v>218757</v>
      </c>
    </row>
    <row r="10" spans="1:3">
      <c r="A10" s="3" t="s">
        <v>33</v>
      </c>
    </row>
    <row r="11" spans="1:3">
      <c r="A11" s="4" t="s">
        <v>34</v>
      </c>
      <c r="B11" s="5" t="n">
        <v>7528</v>
      </c>
      <c r="C11" s="5" t="n">
        <v>5859</v>
      </c>
    </row>
    <row r="12" spans="1:3">
      <c r="A12" s="4" t="s">
        <v>35</v>
      </c>
      <c r="B12" s="5" t="n">
        <v>30529</v>
      </c>
      <c r="C12" s="5" t="n">
        <v>36431</v>
      </c>
    </row>
    <row r="13" spans="1:3">
      <c r="A13" s="4" t="s">
        <v>36</v>
      </c>
      <c r="B13" s="5" t="n">
        <v>113500</v>
      </c>
      <c r="C13" s="5" t="n">
        <v>113290</v>
      </c>
    </row>
    <row r="14" spans="1:3">
      <c r="A14" s="4" t="s">
        <v>37</v>
      </c>
      <c r="B14" s="5" t="n">
        <v>1047</v>
      </c>
      <c r="C14" s="5" t="n">
        <v>1412</v>
      </c>
    </row>
    <row r="15" spans="1:3">
      <c r="A15" s="4" t="s">
        <v>38</v>
      </c>
      <c r="B15" s="5" t="n">
        <v>2502</v>
      </c>
      <c r="C15" s="5" t="n">
        <v>2614</v>
      </c>
    </row>
    <row r="16" spans="1:3">
      <c r="A16" s="4" t="s">
        <v>39</v>
      </c>
      <c r="B16" s="5" t="n">
        <v>369632</v>
      </c>
      <c r="C16" s="5" t="n">
        <v>378363</v>
      </c>
    </row>
    <row r="17" spans="1:3">
      <c r="A17" s="3" t="s">
        <v>40</v>
      </c>
    </row>
    <row r="18" spans="1:3">
      <c r="A18" s="4" t="s">
        <v>41</v>
      </c>
      <c r="B18" s="5" t="n">
        <v>49330</v>
      </c>
      <c r="C18" s="5" t="n">
        <v>37002</v>
      </c>
    </row>
    <row r="19" spans="1:3">
      <c r="A19" s="4" t="s">
        <v>42</v>
      </c>
      <c r="B19" s="5" t="n">
        <v>8362</v>
      </c>
      <c r="C19" s="5" t="n">
        <v>8209</v>
      </c>
    </row>
    <row r="20" spans="1:3">
      <c r="A20" s="4" t="s">
        <v>43</v>
      </c>
      <c r="B20" s="5" t="n">
        <v>11297</v>
      </c>
      <c r="C20" s="5" t="n">
        <v>4727</v>
      </c>
    </row>
    <row r="21" spans="1:3">
      <c r="A21" s="4" t="s">
        <v>44</v>
      </c>
      <c r="B21" s="5" t="n">
        <v>514</v>
      </c>
      <c r="C21" s="5" t="n">
        <v>1155</v>
      </c>
    </row>
    <row r="22" spans="1:3">
      <c r="A22" s="4" t="s">
        <v>45</v>
      </c>
      <c r="C22" s="5" t="n">
        <v>2236</v>
      </c>
    </row>
    <row r="23" spans="1:3">
      <c r="A23" s="4" t="s">
        <v>46</v>
      </c>
      <c r="B23" s="5" t="n">
        <v>117</v>
      </c>
      <c r="C23" s="5" t="n">
        <v>7407</v>
      </c>
    </row>
    <row r="24" spans="1:3">
      <c r="A24" s="4" t="s">
        <v>47</v>
      </c>
      <c r="B24" s="5" t="n">
        <v>4521</v>
      </c>
      <c r="C24" s="5" t="n">
        <v>2753</v>
      </c>
    </row>
    <row r="25" spans="1:3">
      <c r="A25" s="4" t="s">
        <v>48</v>
      </c>
      <c r="B25" s="5" t="n">
        <v>74141</v>
      </c>
      <c r="C25" s="5" t="n">
        <v>63489</v>
      </c>
    </row>
    <row r="26" spans="1:3">
      <c r="A26" s="3" t="s">
        <v>49</v>
      </c>
    </row>
    <row r="27" spans="1:3">
      <c r="A27" s="4" t="s">
        <v>50</v>
      </c>
      <c r="B27" s="5" t="n">
        <v>1720</v>
      </c>
      <c r="C27" s="5" t="n">
        <v>1066</v>
      </c>
    </row>
    <row r="28" spans="1:3">
      <c r="A28" s="4" t="s">
        <v>51</v>
      </c>
      <c r="B28" s="5" t="n">
        <v>10</v>
      </c>
      <c r="C28" s="5" t="n">
        <v>292</v>
      </c>
    </row>
    <row r="29" spans="1:3">
      <c r="A29" s="4" t="s">
        <v>52</v>
      </c>
      <c r="B29" s="5" t="n">
        <v>44698</v>
      </c>
      <c r="C29" s="5" t="n">
        <v>29840</v>
      </c>
    </row>
    <row r="30" spans="1:3">
      <c r="A30" s="4" t="s">
        <v>53</v>
      </c>
      <c r="B30" s="5" t="n">
        <v>60933</v>
      </c>
      <c r="C30" s="5" t="n">
        <v>41341</v>
      </c>
    </row>
    <row r="31" spans="1:3">
      <c r="A31" s="4" t="s">
        <v>54</v>
      </c>
      <c r="B31" s="5" t="n">
        <v>247826</v>
      </c>
      <c r="C31" s="5" t="n">
        <v>246929</v>
      </c>
    </row>
    <row r="32" spans="1:3">
      <c r="A32" s="4" t="s">
        <v>47</v>
      </c>
      <c r="B32" s="5" t="n">
        <v>6504</v>
      </c>
      <c r="C32" s="5" t="n">
        <v>10055</v>
      </c>
    </row>
    <row r="33" spans="1:3">
      <c r="A33" s="4" t="s">
        <v>55</v>
      </c>
      <c r="B33" s="5" t="n">
        <v>10310</v>
      </c>
      <c r="C33" s="5" t="n">
        <v>9675</v>
      </c>
    </row>
    <row r="34" spans="1:3">
      <c r="A34" s="4" t="s">
        <v>56</v>
      </c>
      <c r="B34" s="5" t="n">
        <v>446142</v>
      </c>
      <c r="C34" s="5" t="n">
        <v>402687</v>
      </c>
    </row>
    <row r="35" spans="1:3">
      <c r="A35" s="4" t="s">
        <v>57</v>
      </c>
      <c r="B35" s="4" t="s">
        <v>58</v>
      </c>
      <c r="C35" s="4" t="s">
        <v>58</v>
      </c>
    </row>
    <row r="36" spans="1:3">
      <c r="A36" s="3" t="s">
        <v>59</v>
      </c>
    </row>
    <row r="37" spans="1:3">
      <c r="A37" s="4" t="s">
        <v>60</v>
      </c>
      <c r="B37" s="5" t="n">
        <v>90</v>
      </c>
      <c r="C37" s="5" t="n">
        <v>90</v>
      </c>
    </row>
    <row r="38" spans="1:3">
      <c r="A38" s="4" t="s">
        <v>61</v>
      </c>
      <c r="B38" s="5" t="n">
        <v>129666</v>
      </c>
      <c r="C38" s="5" t="n">
        <v>129624</v>
      </c>
    </row>
    <row r="39" spans="1:3">
      <c r="A39" s="4" t="s">
        <v>62</v>
      </c>
      <c r="B39" s="5" t="n">
        <v>-206216</v>
      </c>
      <c r="C39" s="5" t="n">
        <v>-153988</v>
      </c>
    </row>
    <row r="40" spans="1:3">
      <c r="A40" s="4" t="s">
        <v>63</v>
      </c>
      <c r="B40" s="5" t="n">
        <v>50</v>
      </c>
      <c r="C40" s="5" t="n">
        <v>50</v>
      </c>
    </row>
    <row r="41" spans="1:3">
      <c r="A41" s="4" t="s">
        <v>64</v>
      </c>
      <c r="B41" s="5" t="n">
        <v>-76510</v>
      </c>
      <c r="C41" s="5" t="n">
        <v>-24324</v>
      </c>
    </row>
    <row r="42" spans="1:3">
      <c r="A42" s="4" t="s">
        <v>65</v>
      </c>
      <c r="B42" s="7" t="n">
        <v>369632</v>
      </c>
      <c r="C42" s="7" t="n">
        <v>378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3</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3</v>
      </c>
    </row>
    <row r="3" spans="1:2">
      <c r="A3" s="3" t="s">
        <v>18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3</v>
      </c>
    </row>
    <row r="3" spans="1:2">
      <c r="A3" s="3" t="s">
        <v>18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3</v>
      </c>
    </row>
    <row r="3" spans="1:2">
      <c r="A3" s="3" t="s">
        <v>158</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184</v>
      </c>
      <c r="B10" s="4" t="s">
        <v>204</v>
      </c>
    </row>
    <row r="11" spans="1:2">
      <c r="A11" s="4" t="s">
        <v>205</v>
      </c>
      <c r="B11" s="4" t="s">
        <v>206</v>
      </c>
    </row>
    <row r="12" spans="1:2">
      <c r="A12" s="4" t="s">
        <v>207</v>
      </c>
      <c r="B12" s="4" t="s">
        <v>208</v>
      </c>
    </row>
    <row r="13" spans="1:2">
      <c r="A13" s="4" t="s">
        <v>63</v>
      </c>
      <c r="B13" s="4" t="s">
        <v>209</v>
      </c>
    </row>
    <row r="14" spans="1:2">
      <c r="A14" s="4" t="s">
        <v>210</v>
      </c>
      <c r="B1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3</v>
      </c>
    </row>
    <row r="3" spans="1:2">
      <c r="A3" s="3" t="s">
        <v>158</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3</v>
      </c>
    </row>
    <row r="3" spans="1:2">
      <c r="A3" s="3" t="s">
        <v>160</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3</v>
      </c>
    </row>
    <row r="3" spans="1:2">
      <c r="A3" s="3" t="s">
        <v>166</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3</v>
      </c>
    </row>
    <row r="3" spans="1:2">
      <c r="A3" s="3" t="s">
        <v>168</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3</v>
      </c>
    </row>
    <row r="3" spans="1:2">
      <c r="A3" s="3" t="s">
        <v>172</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3</v>
      </c>
    </row>
    <row r="3" spans="1:2">
      <c r="A3" s="3" t="s">
        <v>178</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3</v>
      </c>
      <c r="C1" s="2" t="s">
        <v>24</v>
      </c>
    </row>
    <row r="2" spans="1:3">
      <c r="A2" s="3" t="s">
        <v>67</v>
      </c>
    </row>
    <row r="3" spans="1:3">
      <c r="A3" s="4" t="s">
        <v>68</v>
      </c>
      <c r="B3" s="8" t="n">
        <v>0.01</v>
      </c>
      <c r="C3" s="8" t="n">
        <v>0.01</v>
      </c>
    </row>
    <row r="4" spans="1:3">
      <c r="A4" s="4" t="s">
        <v>69</v>
      </c>
      <c r="B4" s="5" t="n">
        <v>3000</v>
      </c>
      <c r="C4" s="5" t="n">
        <v>3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300000</v>
      </c>
      <c r="C8" s="5" t="n">
        <v>300000</v>
      </c>
    </row>
    <row r="9" spans="1:3">
      <c r="A9" s="4" t="s">
        <v>74</v>
      </c>
      <c r="B9" s="5" t="n">
        <v>7990</v>
      </c>
      <c r="C9" s="5" t="n">
        <v>7982</v>
      </c>
    </row>
    <row r="10" spans="1:3">
      <c r="A10" s="3" t="s">
        <v>75</v>
      </c>
    </row>
    <row r="11" spans="1:3">
      <c r="A11" s="4" t="s">
        <v>76</v>
      </c>
      <c r="B11" s="7" t="n">
        <v>13632</v>
      </c>
      <c r="C11" s="7" t="n">
        <v>13373</v>
      </c>
    </row>
    <row r="12" spans="1:3">
      <c r="A12" s="4" t="s">
        <v>77</v>
      </c>
      <c r="B12" s="5" t="n">
        <v>3484</v>
      </c>
      <c r="C12" s="5" t="n">
        <v>2846</v>
      </c>
    </row>
    <row r="13" spans="1:3">
      <c r="A13" s="4" t="s">
        <v>78</v>
      </c>
    </row>
    <row r="14" spans="1:3">
      <c r="A14" s="3" t="s">
        <v>75</v>
      </c>
    </row>
    <row r="15" spans="1:3">
      <c r="A15" s="4" t="s">
        <v>79</v>
      </c>
      <c r="B15" s="5" t="n">
        <v>0</v>
      </c>
      <c r="C15" s="5" t="n">
        <v>14</v>
      </c>
    </row>
    <row r="16" spans="1:3">
      <c r="A16" s="4" t="s">
        <v>80</v>
      </c>
      <c r="B16" s="5" t="n">
        <v>2302</v>
      </c>
      <c r="C16" s="5" t="n">
        <v>760</v>
      </c>
    </row>
    <row r="17" spans="1:3">
      <c r="A17" s="4" t="s">
        <v>81</v>
      </c>
    </row>
    <row r="18" spans="1:3">
      <c r="A18" s="3" t="s">
        <v>75</v>
      </c>
    </row>
    <row r="19" spans="1:3">
      <c r="A19" s="4" t="s">
        <v>79</v>
      </c>
      <c r="B19" s="5" t="n">
        <v>1</v>
      </c>
      <c r="C19" s="5" t="n">
        <v>7</v>
      </c>
    </row>
    <row r="20" spans="1:3">
      <c r="A20" s="4" t="s">
        <v>80</v>
      </c>
      <c r="B20" s="5" t="n">
        <v>936</v>
      </c>
      <c r="C20" s="5" t="n">
        <v>617</v>
      </c>
    </row>
    <row r="21" spans="1:3">
      <c r="A21" s="4" t="s">
        <v>82</v>
      </c>
    </row>
    <row r="22" spans="1:3">
      <c r="A22" s="3" t="s">
        <v>75</v>
      </c>
    </row>
    <row r="23" spans="1:3">
      <c r="A23" s="4" t="s">
        <v>80</v>
      </c>
      <c r="B23" s="7" t="n">
        <v>1964</v>
      </c>
      <c r="C23" s="7" t="n">
        <v>2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3</v>
      </c>
    </row>
    <row r="3" spans="1:2">
      <c r="A3" s="3" t="s">
        <v>18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34"/>
  </cols>
  <sheetData>
    <row r="1" spans="1:2">
      <c r="A1" s="1" t="s">
        <v>247</v>
      </c>
      <c r="B1" s="2" t="s">
        <v>1</v>
      </c>
    </row>
    <row r="2" spans="1:2">
      <c r="B2" s="2" t="s">
        <v>248</v>
      </c>
    </row>
    <row r="3" spans="1:2">
      <c r="A3" s="3" t="s">
        <v>249</v>
      </c>
    </row>
    <row r="4" spans="1:2">
      <c r="A4" s="4" t="s">
        <v>250</v>
      </c>
      <c r="B4" s="5" t="n">
        <v>502</v>
      </c>
    </row>
    <row r="5" spans="1:2">
      <c r="A5" s="4" t="s">
        <v>251</v>
      </c>
      <c r="B5" s="5" t="n">
        <v>12</v>
      </c>
    </row>
    <row r="6" spans="1:2">
      <c r="A6" s="4" t="s">
        <v>252</v>
      </c>
      <c r="B6" s="5" t="n">
        <v>31</v>
      </c>
    </row>
    <row r="7" spans="1:2">
      <c r="A7" s="3" t="s">
        <v>178</v>
      </c>
    </row>
    <row r="8" spans="1:2">
      <c r="A8" s="4" t="s">
        <v>253</v>
      </c>
      <c r="B8"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4</v>
      </c>
      <c r="B1" s="2" t="s">
        <v>1</v>
      </c>
      <c r="C1" s="2" t="s">
        <v>255</v>
      </c>
    </row>
    <row r="2" spans="1:3">
      <c r="B2" s="2" t="s">
        <v>23</v>
      </c>
      <c r="C2" s="2" t="s">
        <v>24</v>
      </c>
    </row>
    <row r="3" spans="1:3">
      <c r="A3" s="4" t="s">
        <v>256</v>
      </c>
    </row>
    <row r="4" spans="1:3">
      <c r="A4" s="3" t="s">
        <v>200</v>
      </c>
    </row>
    <row r="5" spans="1:3">
      <c r="A5" s="4" t="s">
        <v>257</v>
      </c>
      <c r="B5" s="4" t="s">
        <v>258</v>
      </c>
    </row>
    <row r="6" spans="1:3">
      <c r="A6" s="4" t="s">
        <v>259</v>
      </c>
      <c r="B6" s="4" t="s">
        <v>260</v>
      </c>
    </row>
    <row r="7" spans="1:3">
      <c r="A7" s="4" t="s">
        <v>261</v>
      </c>
    </row>
    <row r="8" spans="1:3">
      <c r="A8" s="3" t="s">
        <v>200</v>
      </c>
    </row>
    <row r="9" spans="1:3">
      <c r="A9" s="4" t="s">
        <v>257</v>
      </c>
      <c r="B9" s="4" t="s">
        <v>258</v>
      </c>
    </row>
    <row r="10" spans="1:3">
      <c r="A10" s="4" t="s">
        <v>262</v>
      </c>
    </row>
    <row r="11" spans="1:3">
      <c r="A11" s="3" t="s">
        <v>200</v>
      </c>
    </row>
    <row r="12" spans="1:3">
      <c r="A12" s="4" t="s">
        <v>259</v>
      </c>
      <c r="B12" s="4" t="s">
        <v>263</v>
      </c>
    </row>
    <row r="13" spans="1:3">
      <c r="A13" s="4" t="s">
        <v>264</v>
      </c>
    </row>
    <row r="14" spans="1:3">
      <c r="A14" s="3" t="s">
        <v>200</v>
      </c>
    </row>
    <row r="15" spans="1:3">
      <c r="A15" s="4" t="s">
        <v>259</v>
      </c>
      <c r="B15" s="4" t="s">
        <v>260</v>
      </c>
    </row>
    <row r="16" spans="1:3">
      <c r="A16" s="4" t="s">
        <v>265</v>
      </c>
    </row>
    <row r="17" spans="1:3">
      <c r="A17" s="3" t="s">
        <v>200</v>
      </c>
    </row>
    <row r="18" spans="1:3">
      <c r="A18" s="4" t="s">
        <v>259</v>
      </c>
      <c r="B18" s="4" t="s">
        <v>266</v>
      </c>
    </row>
    <row r="19" spans="1:3">
      <c r="A19" s="4" t="s">
        <v>267</v>
      </c>
    </row>
    <row r="20" spans="1:3">
      <c r="A20" s="3" t="s">
        <v>200</v>
      </c>
    </row>
    <row r="21" spans="1:3">
      <c r="A21" s="4" t="s">
        <v>268</v>
      </c>
      <c r="B21" s="4" t="s">
        <v>269</v>
      </c>
      <c r="C21" s="4" t="s">
        <v>270</v>
      </c>
    </row>
    <row r="22" spans="1:3">
      <c r="A22" s="4" t="s">
        <v>271</v>
      </c>
    </row>
    <row r="23" spans="1:3">
      <c r="A23" s="3" t="s">
        <v>200</v>
      </c>
    </row>
    <row r="24" spans="1:3">
      <c r="A24" s="4" t="s">
        <v>272</v>
      </c>
      <c r="B24" s="4" t="s">
        <v>273</v>
      </c>
    </row>
    <row r="25" spans="1:3">
      <c r="A25" s="4" t="s">
        <v>274</v>
      </c>
    </row>
    <row r="26" spans="1:3">
      <c r="A26" s="3" t="s">
        <v>200</v>
      </c>
    </row>
    <row r="27" spans="1:3">
      <c r="A27" s="4" t="s">
        <v>275</v>
      </c>
      <c r="B27" s="4" t="s">
        <v>276</v>
      </c>
    </row>
    <row r="28" spans="1:3">
      <c r="A28" s="4" t="s">
        <v>268</v>
      </c>
      <c r="B28" s="4" t="s">
        <v>277</v>
      </c>
      <c r="C28" s="4" t="s">
        <v>278</v>
      </c>
    </row>
    <row r="29" spans="1:3">
      <c r="A29" s="4" t="s">
        <v>279</v>
      </c>
    </row>
    <row r="30" spans="1:3">
      <c r="A30" s="3" t="s">
        <v>200</v>
      </c>
    </row>
    <row r="31" spans="1:3">
      <c r="A31" s="4" t="s">
        <v>275</v>
      </c>
      <c r="B31" s="4" t="s">
        <v>276</v>
      </c>
    </row>
    <row r="32" spans="1:3">
      <c r="A32" s="4" t="s">
        <v>280</v>
      </c>
    </row>
    <row r="33" spans="1:3">
      <c r="A33" s="3" t="s">
        <v>200</v>
      </c>
    </row>
    <row r="34" spans="1:3">
      <c r="A34" s="4" t="s">
        <v>281</v>
      </c>
      <c r="B34" s="7" t="n">
        <v>100</v>
      </c>
    </row>
    <row r="35" spans="1:3">
      <c r="A35" s="4" t="s">
        <v>275</v>
      </c>
      <c r="B35" s="4" t="s">
        <v>282</v>
      </c>
    </row>
    <row r="36" spans="1:3">
      <c r="A36" s="4" t="s">
        <v>268</v>
      </c>
      <c r="B36" s="4" t="s">
        <v>283</v>
      </c>
    </row>
    <row r="37" spans="1:3">
      <c r="A37" s="4" t="s">
        <v>284</v>
      </c>
    </row>
    <row r="38" spans="1:3">
      <c r="A38" s="3" t="s">
        <v>200</v>
      </c>
    </row>
    <row r="39" spans="1:3">
      <c r="A39" s="4" t="s">
        <v>275</v>
      </c>
      <c r="B39" s="4" t="s">
        <v>276</v>
      </c>
    </row>
    <row r="40" spans="1:3">
      <c r="A40" s="4" t="s">
        <v>285</v>
      </c>
    </row>
    <row r="41" spans="1:3">
      <c r="A41" s="3" t="s">
        <v>200</v>
      </c>
    </row>
    <row r="42" spans="1:3">
      <c r="A42" s="4" t="s">
        <v>281</v>
      </c>
      <c r="B42" s="7" t="n">
        <v>100</v>
      </c>
    </row>
    <row r="43" spans="1:3">
      <c r="A43" s="4" t="s">
        <v>275</v>
      </c>
      <c r="B43" s="4" t="s">
        <v>286</v>
      </c>
    </row>
    <row r="44" spans="1:3">
      <c r="A44" s="4" t="s">
        <v>287</v>
      </c>
    </row>
    <row r="45" spans="1:3">
      <c r="A45" s="3" t="s">
        <v>200</v>
      </c>
    </row>
    <row r="46" spans="1:3">
      <c r="A46" s="4" t="s">
        <v>275</v>
      </c>
      <c r="B46" s="4" t="s">
        <v>276</v>
      </c>
    </row>
    <row r="47" spans="1:3">
      <c r="A47" s="4" t="s">
        <v>288</v>
      </c>
    </row>
    <row r="48" spans="1:3">
      <c r="A48" s="3" t="s">
        <v>200</v>
      </c>
    </row>
    <row r="49" spans="1:3">
      <c r="A49" s="4" t="s">
        <v>281</v>
      </c>
      <c r="B49" s="7" t="n">
        <v>1000</v>
      </c>
    </row>
    <row r="50" spans="1:3">
      <c r="A50" s="4" t="s">
        <v>275</v>
      </c>
      <c r="B50" s="4" t="s">
        <v>263</v>
      </c>
    </row>
    <row r="51" spans="1:3">
      <c r="A51" s="4" t="s">
        <v>268</v>
      </c>
      <c r="B51" s="4" t="s">
        <v>289</v>
      </c>
    </row>
    <row r="52" spans="1:3">
      <c r="A52" s="4" t="s">
        <v>290</v>
      </c>
    </row>
    <row r="53" spans="1:3">
      <c r="A53" s="3" t="s">
        <v>200</v>
      </c>
    </row>
    <row r="54" spans="1:3">
      <c r="A54" s="4" t="s">
        <v>275</v>
      </c>
      <c r="B54" s="4" t="s">
        <v>291</v>
      </c>
    </row>
    <row r="55" spans="1:3">
      <c r="A55" s="4" t="s">
        <v>292</v>
      </c>
    </row>
    <row r="56" spans="1:3">
      <c r="A56" s="3" t="s">
        <v>200</v>
      </c>
    </row>
    <row r="57" spans="1:3">
      <c r="A57" s="4" t="s">
        <v>281</v>
      </c>
      <c r="B57" s="7" t="n">
        <v>5000</v>
      </c>
    </row>
    <row r="58" spans="1:3">
      <c r="A58" s="4" t="s">
        <v>275</v>
      </c>
      <c r="B58"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3</v>
      </c>
      <c r="C1" s="2" t="s">
        <v>24</v>
      </c>
    </row>
    <row r="2" spans="1:3">
      <c r="A2" s="3" t="s">
        <v>294</v>
      </c>
    </row>
    <row r="3" spans="1:3">
      <c r="A3" s="4" t="s">
        <v>27</v>
      </c>
      <c r="B3" s="7" t="n">
        <v>5240</v>
      </c>
      <c r="C3" s="7" t="n">
        <v>3015</v>
      </c>
    </row>
    <row r="4" spans="1:3">
      <c r="A4" s="4" t="s">
        <v>29</v>
      </c>
      <c r="C4" s="7" t="n">
        <v>500</v>
      </c>
    </row>
    <row r="5" spans="1:3">
      <c r="A5" s="3" t="s">
        <v>295</v>
      </c>
    </row>
    <row r="6" spans="1:3">
      <c r="A6" s="4" t="s">
        <v>296</v>
      </c>
      <c r="B6" s="5" t="n">
        <v>1</v>
      </c>
      <c r="C6" s="5" t="n">
        <v>1</v>
      </c>
    </row>
    <row r="7" spans="1:3">
      <c r="A7" s="4" t="s">
        <v>297</v>
      </c>
    </row>
    <row r="8" spans="1:3">
      <c r="A8" s="3" t="s">
        <v>294</v>
      </c>
    </row>
    <row r="9" spans="1:3">
      <c r="A9" s="4" t="s">
        <v>26</v>
      </c>
      <c r="B9" s="7" t="n">
        <v>92741</v>
      </c>
      <c r="C9" s="7" t="n">
        <v>106333</v>
      </c>
    </row>
    <row r="10" spans="1:3">
      <c r="A10" s="4" t="s">
        <v>27</v>
      </c>
      <c r="B10" s="5" t="n">
        <v>5240</v>
      </c>
      <c r="C10" s="5" t="n">
        <v>3015</v>
      </c>
    </row>
    <row r="11" spans="1:3">
      <c r="A11" s="4" t="s">
        <v>298</v>
      </c>
    </row>
    <row r="12" spans="1:3">
      <c r="A12" s="3" t="s">
        <v>294</v>
      </c>
    </row>
    <row r="13" spans="1:3">
      <c r="A13" s="4" t="s">
        <v>26</v>
      </c>
      <c r="B13" s="5" t="n">
        <v>92741</v>
      </c>
      <c r="C13" s="5" t="n">
        <v>106333</v>
      </c>
    </row>
    <row r="14" spans="1:3">
      <c r="A14" s="4" t="s">
        <v>27</v>
      </c>
      <c r="B14" s="5" t="n">
        <v>5240</v>
      </c>
      <c r="C14" s="5" t="n">
        <v>3015</v>
      </c>
    </row>
    <row r="15" spans="1:3">
      <c r="A15" s="4" t="s">
        <v>299</v>
      </c>
    </row>
    <row r="16" spans="1:3">
      <c r="A16" s="3" t="s">
        <v>294</v>
      </c>
    </row>
    <row r="17" spans="1:3">
      <c r="A17" s="4" t="s">
        <v>29</v>
      </c>
      <c r="C17" s="5" t="n">
        <v>500</v>
      </c>
    </row>
    <row r="18" spans="1:3">
      <c r="A18" s="3" t="s">
        <v>300</v>
      </c>
    </row>
    <row r="19" spans="1:3">
      <c r="A19" s="4" t="s">
        <v>301</v>
      </c>
      <c r="B19" s="5" t="n">
        <v>47000</v>
      </c>
      <c r="C19" s="5" t="n">
        <v>32850</v>
      </c>
    </row>
    <row r="20" spans="1:3">
      <c r="A20" s="4" t="s">
        <v>302</v>
      </c>
    </row>
    <row r="21" spans="1:3">
      <c r="A21" s="3" t="s">
        <v>294</v>
      </c>
    </row>
    <row r="22" spans="1:3">
      <c r="A22" s="4" t="s">
        <v>29</v>
      </c>
      <c r="C22" s="5" t="n">
        <v>500</v>
      </c>
    </row>
    <row r="23" spans="1:3">
      <c r="A23" s="3" t="s">
        <v>300</v>
      </c>
    </row>
    <row r="24" spans="1:3">
      <c r="A24" s="4" t="s">
        <v>301</v>
      </c>
      <c r="B24" s="5" t="n">
        <v>47000</v>
      </c>
      <c r="C24" s="5" t="n">
        <v>32850</v>
      </c>
    </row>
    <row r="25" spans="1:3">
      <c r="A25" s="4" t="s">
        <v>303</v>
      </c>
    </row>
    <row r="26" spans="1:3">
      <c r="A26" s="3" t="s">
        <v>294</v>
      </c>
    </row>
    <row r="27" spans="1:3">
      <c r="A27" s="4" t="s">
        <v>200</v>
      </c>
      <c r="B27" s="5" t="n">
        <v>104070</v>
      </c>
      <c r="C27" s="5" t="n">
        <v>93819</v>
      </c>
    </row>
    <row r="28" spans="1:3">
      <c r="A28" s="4" t="s">
        <v>304</v>
      </c>
    </row>
    <row r="29" spans="1:3">
      <c r="A29" s="3" t="s">
        <v>294</v>
      </c>
    </row>
    <row r="30" spans="1:3">
      <c r="A30" s="4" t="s">
        <v>200</v>
      </c>
      <c r="B30" s="5" t="n">
        <v>104070</v>
      </c>
      <c r="C30" s="5" t="n">
        <v>93819</v>
      </c>
    </row>
    <row r="31" spans="1:3">
      <c r="A31" s="4" t="s">
        <v>305</v>
      </c>
    </row>
    <row r="32" spans="1:3">
      <c r="A32" s="3" t="s">
        <v>300</v>
      </c>
    </row>
    <row r="33" spans="1:3">
      <c r="A33" s="4" t="s">
        <v>306</v>
      </c>
      <c r="B33" s="5" t="n">
        <v>61987</v>
      </c>
      <c r="C33" s="5" t="n">
        <v>49372</v>
      </c>
    </row>
    <row r="34" spans="1:3">
      <c r="A34" s="4" t="s">
        <v>307</v>
      </c>
    </row>
    <row r="35" spans="1:3">
      <c r="A35" s="3" t="s">
        <v>300</v>
      </c>
    </row>
    <row r="36" spans="1:3">
      <c r="A36" s="4" t="s">
        <v>306</v>
      </c>
      <c r="B36" s="7" t="n">
        <v>61987</v>
      </c>
      <c r="C36" s="5" t="n">
        <v>49372</v>
      </c>
    </row>
    <row r="37" spans="1:3">
      <c r="A37" s="4" t="s">
        <v>308</v>
      </c>
    </row>
    <row r="38" spans="1:3">
      <c r="A38" s="3" t="s">
        <v>300</v>
      </c>
    </row>
    <row r="39" spans="1:3">
      <c r="A39" s="4" t="s">
        <v>306</v>
      </c>
      <c r="C39" s="5" t="n">
        <v>237290</v>
      </c>
    </row>
    <row r="40" spans="1:3">
      <c r="A40" s="4" t="s">
        <v>309</v>
      </c>
    </row>
    <row r="41" spans="1:3">
      <c r="A41" s="3" t="s">
        <v>300</v>
      </c>
    </row>
    <row r="42" spans="1:3">
      <c r="A42" s="4" t="s">
        <v>306</v>
      </c>
      <c r="C42" s="7" t="n">
        <v>195503</v>
      </c>
    </row>
    <row r="43" spans="1:3">
      <c r="A43" s="4" t="s">
        <v>310</v>
      </c>
    </row>
    <row r="44" spans="1:3">
      <c r="A44" s="3" t="s">
        <v>311</v>
      </c>
    </row>
    <row r="45" spans="1:3">
      <c r="A45" s="4" t="s">
        <v>312</v>
      </c>
      <c r="B45" s="4" t="s">
        <v>313</v>
      </c>
      <c r="C45" s="4" t="s">
        <v>313</v>
      </c>
    </row>
    <row r="46" spans="1:3">
      <c r="A46" s="4" t="s">
        <v>314</v>
      </c>
    </row>
    <row r="47" spans="1:3">
      <c r="A47" s="3" t="s">
        <v>300</v>
      </c>
    </row>
    <row r="48" spans="1:3">
      <c r="A48" s="4" t="s">
        <v>306</v>
      </c>
      <c r="B48" s="7" t="n">
        <v>237290</v>
      </c>
    </row>
    <row r="49" spans="1:3">
      <c r="A49" s="4" t="s">
        <v>315</v>
      </c>
    </row>
    <row r="50" spans="1:3">
      <c r="A50" s="3" t="s">
        <v>300</v>
      </c>
    </row>
    <row r="51" spans="1:3">
      <c r="A51" s="4" t="s">
        <v>306</v>
      </c>
      <c r="B51" s="7" t="n">
        <v>209468</v>
      </c>
    </row>
    <row r="52" spans="1:3">
      <c r="A52" s="4" t="s">
        <v>316</v>
      </c>
    </row>
    <row r="53" spans="1:3">
      <c r="A53" s="3" t="s">
        <v>300</v>
      </c>
    </row>
    <row r="54" spans="1:3">
      <c r="A54" s="4" t="s">
        <v>306</v>
      </c>
      <c r="C54" s="7" t="n">
        <v>12500</v>
      </c>
    </row>
    <row r="55" spans="1:3">
      <c r="A55" s="4" t="s">
        <v>317</v>
      </c>
    </row>
    <row r="56" spans="1:3">
      <c r="A56" s="3" t="s">
        <v>300</v>
      </c>
    </row>
    <row r="57" spans="1:3">
      <c r="A57" s="4" t="s">
        <v>306</v>
      </c>
      <c r="C57" s="7" t="n">
        <v>10221</v>
      </c>
    </row>
    <row r="58" spans="1:3">
      <c r="A58" s="4" t="s">
        <v>318</v>
      </c>
    </row>
    <row r="59" spans="1:3">
      <c r="A59" s="3" t="s">
        <v>311</v>
      </c>
    </row>
    <row r="60" spans="1:3">
      <c r="A60" s="4" t="s">
        <v>312</v>
      </c>
      <c r="B60" s="4" t="s">
        <v>319</v>
      </c>
      <c r="C60" s="4" t="s">
        <v>319</v>
      </c>
    </row>
    <row r="61" spans="1:3">
      <c r="A61" s="4" t="s">
        <v>320</v>
      </c>
    </row>
    <row r="62" spans="1:3">
      <c r="A62" s="3" t="s">
        <v>300</v>
      </c>
    </row>
    <row r="63" spans="1:3">
      <c r="A63" s="4" t="s">
        <v>306</v>
      </c>
      <c r="B63" s="7" t="n">
        <v>12500</v>
      </c>
    </row>
    <row r="64" spans="1:3">
      <c r="A64" s="4" t="s">
        <v>321</v>
      </c>
    </row>
    <row r="65" spans="1:3">
      <c r="A65" s="3" t="s">
        <v>300</v>
      </c>
    </row>
    <row r="66" spans="1:3">
      <c r="A66" s="4" t="s">
        <v>306</v>
      </c>
      <c r="B66" s="7" t="n">
        <v>107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2</v>
      </c>
      <c r="B1" s="2" t="s">
        <v>23</v>
      </c>
      <c r="C1" s="2" t="s">
        <v>323</v>
      </c>
      <c r="D1" s="2" t="s">
        <v>24</v>
      </c>
      <c r="E1" s="2" t="s">
        <v>85</v>
      </c>
      <c r="F1" s="2" t="s">
        <v>324</v>
      </c>
      <c r="G1" s="2" t="s">
        <v>325</v>
      </c>
    </row>
    <row r="2" spans="1:7">
      <c r="A2" s="3" t="s">
        <v>160</v>
      </c>
    </row>
    <row r="3" spans="1:7">
      <c r="A3" s="4" t="s">
        <v>75</v>
      </c>
      <c r="B3" s="7" t="n">
        <v>104070</v>
      </c>
      <c r="D3" s="7" t="n">
        <v>93819</v>
      </c>
    </row>
    <row r="4" spans="1:7">
      <c r="A4" s="4" t="s">
        <v>326</v>
      </c>
    </row>
    <row r="5" spans="1:7">
      <c r="A5" s="3" t="s">
        <v>160</v>
      </c>
    </row>
    <row r="6" spans="1:7">
      <c r="A6" s="4" t="s">
        <v>327</v>
      </c>
      <c r="B6" s="5" t="n">
        <v>124003</v>
      </c>
      <c r="D6" s="5" t="n">
        <v>113020</v>
      </c>
      <c r="E6" s="7" t="n">
        <v>118952</v>
      </c>
    </row>
    <row r="7" spans="1:7">
      <c r="A7" s="4" t="s">
        <v>328</v>
      </c>
      <c r="B7" s="5" t="n">
        <v>-2817</v>
      </c>
      <c r="D7" s="5" t="n">
        <v>-2982</v>
      </c>
    </row>
    <row r="8" spans="1:7">
      <c r="A8" s="4" t="s">
        <v>329</v>
      </c>
      <c r="B8" s="5" t="n">
        <v>121186</v>
      </c>
      <c r="D8" s="5" t="n">
        <v>110038</v>
      </c>
    </row>
    <row r="9" spans="1:7">
      <c r="A9" s="4" t="s">
        <v>202</v>
      </c>
      <c r="B9" s="5" t="n">
        <v>-17116</v>
      </c>
      <c r="C9" s="7" t="n">
        <v>-12952</v>
      </c>
      <c r="D9" s="5" t="n">
        <v>-16219</v>
      </c>
      <c r="E9" s="5" t="n">
        <v>-16942</v>
      </c>
      <c r="F9" s="7" t="n">
        <v>-18302</v>
      </c>
      <c r="G9" s="7" t="n">
        <v>-23892</v>
      </c>
    </row>
    <row r="10" spans="1:7">
      <c r="A10" s="4" t="s">
        <v>75</v>
      </c>
      <c r="B10" s="5" t="n">
        <v>104070</v>
      </c>
      <c r="D10" s="5" t="n">
        <v>93819</v>
      </c>
    </row>
    <row r="11" spans="1:7">
      <c r="A11" s="4" t="s">
        <v>330</v>
      </c>
    </row>
    <row r="12" spans="1:7">
      <c r="A12" s="3" t="s">
        <v>160</v>
      </c>
    </row>
    <row r="13" spans="1:7">
      <c r="A13" s="4" t="s">
        <v>327</v>
      </c>
      <c r="B13" s="5" t="n">
        <v>67616</v>
      </c>
      <c r="D13" s="5" t="n">
        <v>61589</v>
      </c>
      <c r="E13" s="5" t="n">
        <v>61483</v>
      </c>
    </row>
    <row r="14" spans="1:7">
      <c r="A14" s="4" t="s">
        <v>202</v>
      </c>
      <c r="B14" s="5" t="n">
        <v>-2882</v>
      </c>
      <c r="C14" s="5" t="n">
        <v>-2556</v>
      </c>
      <c r="D14" s="5" t="n">
        <v>-2223</v>
      </c>
      <c r="E14" s="5" t="n">
        <v>-2320</v>
      </c>
      <c r="F14" s="5" t="n">
        <v>-2761</v>
      </c>
      <c r="G14" s="5" t="n">
        <v>-3676</v>
      </c>
    </row>
    <row r="15" spans="1:7">
      <c r="A15" s="4" t="s">
        <v>331</v>
      </c>
    </row>
    <row r="16" spans="1:7">
      <c r="A16" s="3" t="s">
        <v>160</v>
      </c>
    </row>
    <row r="17" spans="1:7">
      <c r="A17" s="4" t="s">
        <v>327</v>
      </c>
      <c r="B17" s="5" t="n">
        <v>56387</v>
      </c>
      <c r="D17" s="5" t="n">
        <v>51431</v>
      </c>
      <c r="E17" s="5" t="n">
        <v>57469</v>
      </c>
    </row>
    <row r="18" spans="1:7">
      <c r="A18" s="4" t="s">
        <v>202</v>
      </c>
      <c r="B18" s="7" t="n">
        <v>-14234</v>
      </c>
      <c r="C18" s="7" t="n">
        <v>-10396</v>
      </c>
      <c r="D18" s="7" t="n">
        <v>-13996</v>
      </c>
      <c r="E18" s="7" t="n">
        <v>-14622</v>
      </c>
      <c r="F18" s="7" t="n">
        <v>-15541</v>
      </c>
      <c r="G18" s="7" t="n">
        <v>-202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3</v>
      </c>
      <c r="C1" s="2" t="s">
        <v>24</v>
      </c>
    </row>
    <row r="2" spans="1:3">
      <c r="A2" s="3" t="s">
        <v>75</v>
      </c>
    </row>
    <row r="3" spans="1:3">
      <c r="A3" s="4" t="s">
        <v>333</v>
      </c>
      <c r="B3" s="7" t="n">
        <v>96542</v>
      </c>
      <c r="C3" s="7" t="n">
        <v>87960</v>
      </c>
    </row>
    <row r="4" spans="1:3">
      <c r="A4" s="4" t="s">
        <v>334</v>
      </c>
      <c r="B4" s="5" t="n">
        <v>7528</v>
      </c>
      <c r="C4" s="5" t="n">
        <v>5859</v>
      </c>
    </row>
    <row r="5" spans="1:3">
      <c r="A5" s="4" t="s">
        <v>75</v>
      </c>
      <c r="B5" s="7" t="n">
        <v>104070</v>
      </c>
      <c r="C5" s="7" t="n">
        <v>938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5</v>
      </c>
      <c r="B1" s="2" t="s">
        <v>84</v>
      </c>
      <c r="D1" s="2" t="s">
        <v>1</v>
      </c>
    </row>
    <row r="2" spans="1:6">
      <c r="B2" s="2" t="s">
        <v>23</v>
      </c>
      <c r="C2" s="2" t="s">
        <v>85</v>
      </c>
      <c r="D2" s="2" t="s">
        <v>23</v>
      </c>
      <c r="E2" s="2" t="s">
        <v>85</v>
      </c>
      <c r="F2" s="2" t="s">
        <v>24</v>
      </c>
    </row>
    <row r="3" spans="1:6">
      <c r="A3" s="3" t="s">
        <v>336</v>
      </c>
    </row>
    <row r="4" spans="1:6">
      <c r="A4" s="4" t="s">
        <v>337</v>
      </c>
      <c r="B4" s="7" t="n">
        <v>43133</v>
      </c>
      <c r="C4" s="7" t="n">
        <v>32617</v>
      </c>
      <c r="D4" s="7" t="n">
        <v>86532</v>
      </c>
      <c r="E4" s="7" t="n">
        <v>89364</v>
      </c>
    </row>
    <row r="5" spans="1:6">
      <c r="A5" s="4" t="s">
        <v>338</v>
      </c>
    </row>
    <row r="6" spans="1:6">
      <c r="A6" s="3" t="s">
        <v>336</v>
      </c>
    </row>
    <row r="7" spans="1:6">
      <c r="A7" s="4" t="s">
        <v>339</v>
      </c>
      <c r="B7" s="5" t="n">
        <v>3101</v>
      </c>
      <c r="C7" s="5" t="n">
        <v>3274</v>
      </c>
      <c r="D7" s="5" t="n">
        <v>3099</v>
      </c>
      <c r="E7" s="5" t="n">
        <v>2610</v>
      </c>
    </row>
    <row r="8" spans="1:6">
      <c r="A8" s="4" t="s">
        <v>340</v>
      </c>
      <c r="B8" s="5" t="n">
        <v>13424</v>
      </c>
      <c r="C8" s="5" t="n">
        <v>6894</v>
      </c>
      <c r="D8" s="5" t="n">
        <v>22674</v>
      </c>
      <c r="E8" s="5" t="n">
        <v>19630</v>
      </c>
    </row>
    <row r="9" spans="1:6">
      <c r="A9" s="4" t="s">
        <v>341</v>
      </c>
      <c r="B9" s="5" t="n">
        <v>-12176</v>
      </c>
      <c r="C9" s="5" t="n">
        <v>-7304</v>
      </c>
      <c r="D9" s="5" t="n">
        <v>-21424</v>
      </c>
      <c r="E9" s="5" t="n">
        <v>-19376</v>
      </c>
    </row>
    <row r="10" spans="1:6">
      <c r="A10" s="4" t="s">
        <v>342</v>
      </c>
      <c r="B10" s="5" t="n">
        <v>4349</v>
      </c>
      <c r="C10" s="5" t="n">
        <v>2864</v>
      </c>
      <c r="D10" s="5" t="n">
        <v>4349</v>
      </c>
      <c r="E10" s="5" t="n">
        <v>2864</v>
      </c>
    </row>
    <row r="11" spans="1:6">
      <c r="A11" s="4" t="s">
        <v>343</v>
      </c>
      <c r="B11" s="5" t="n">
        <v>636</v>
      </c>
      <c r="C11" s="5" t="n">
        <v>141</v>
      </c>
      <c r="D11" s="5" t="n">
        <v>879</v>
      </c>
      <c r="E11" s="5" t="n">
        <v>601</v>
      </c>
    </row>
    <row r="12" spans="1:6">
      <c r="A12" s="4" t="s">
        <v>344</v>
      </c>
      <c r="B12" s="5" t="n">
        <v>35286</v>
      </c>
      <c r="D12" s="5" t="n">
        <v>35286</v>
      </c>
      <c r="F12" s="7" t="n">
        <v>36927</v>
      </c>
    </row>
    <row r="13" spans="1:6">
      <c r="A13" s="4" t="s">
        <v>326</v>
      </c>
    </row>
    <row r="14" spans="1:6">
      <c r="A14" s="3" t="s">
        <v>336</v>
      </c>
    </row>
    <row r="15" spans="1:6">
      <c r="A15" s="4" t="s">
        <v>339</v>
      </c>
      <c r="B15" s="5" t="n">
        <v>12952</v>
      </c>
      <c r="C15" s="5" t="n">
        <v>18302</v>
      </c>
      <c r="D15" s="5" t="n">
        <v>16219</v>
      </c>
      <c r="E15" s="5" t="n">
        <v>23892</v>
      </c>
    </row>
    <row r="16" spans="1:6">
      <c r="A16" s="4" t="s">
        <v>340</v>
      </c>
      <c r="B16" s="5" t="n">
        <v>28218</v>
      </c>
      <c r="C16" s="5" t="n">
        <v>24058</v>
      </c>
      <c r="D16" s="5" t="n">
        <v>59272</v>
      </c>
      <c r="E16" s="5" t="n">
        <v>65092</v>
      </c>
    </row>
    <row r="17" spans="1:6">
      <c r="A17" s="4" t="s">
        <v>341</v>
      </c>
      <c r="B17" s="5" t="n">
        <v>-37682</v>
      </c>
      <c r="C17" s="5" t="n">
        <v>-42378</v>
      </c>
      <c r="D17" s="5" t="n">
        <v>-98551</v>
      </c>
      <c r="E17" s="5" t="n">
        <v>-128265</v>
      </c>
    </row>
    <row r="18" spans="1:6">
      <c r="A18" s="4" t="s">
        <v>345</v>
      </c>
      <c r="B18" s="5" t="n">
        <v>13628</v>
      </c>
      <c r="C18" s="5" t="n">
        <v>16960</v>
      </c>
      <c r="D18" s="5" t="n">
        <v>40176</v>
      </c>
      <c r="E18" s="5" t="n">
        <v>56223</v>
      </c>
    </row>
    <row r="19" spans="1:6">
      <c r="A19" s="4" t="s">
        <v>342</v>
      </c>
      <c r="B19" s="5" t="n">
        <v>17116</v>
      </c>
      <c r="C19" s="5" t="n">
        <v>16942</v>
      </c>
      <c r="D19" s="5" t="n">
        <v>17116</v>
      </c>
      <c r="E19" s="5" t="n">
        <v>16942</v>
      </c>
    </row>
    <row r="20" spans="1:6">
      <c r="A20" s="4" t="s">
        <v>346</v>
      </c>
      <c r="B20" s="7" t="n">
        <v>124003</v>
      </c>
      <c r="C20" s="7" t="n">
        <v>118952</v>
      </c>
      <c r="D20" s="7" t="n">
        <v>124003</v>
      </c>
      <c r="E20" s="7" t="n">
        <v>118952</v>
      </c>
      <c r="F20" s="5" t="n">
        <v>113020</v>
      </c>
    </row>
    <row r="21" spans="1:6">
      <c r="A21" s="4" t="s">
        <v>347</v>
      </c>
      <c r="B21" s="4" t="s">
        <v>348</v>
      </c>
      <c r="C21" s="4" t="s">
        <v>349</v>
      </c>
      <c r="D21" s="4" t="s">
        <v>348</v>
      </c>
      <c r="E21" s="4" t="s">
        <v>349</v>
      </c>
    </row>
    <row r="22" spans="1:6">
      <c r="A22" s="4" t="s">
        <v>350</v>
      </c>
    </row>
    <row r="23" spans="1:6">
      <c r="A23" s="3" t="s">
        <v>336</v>
      </c>
    </row>
    <row r="24" spans="1:6">
      <c r="A24" s="4" t="s">
        <v>337</v>
      </c>
      <c r="B24" s="7" t="n">
        <v>53</v>
      </c>
      <c r="C24" s="7" t="n">
        <v>57</v>
      </c>
      <c r="D24" s="7" t="n">
        <v>64</v>
      </c>
      <c r="E24" s="7" t="n">
        <v>171</v>
      </c>
    </row>
    <row r="25" spans="1:6">
      <c r="A25" s="4" t="s">
        <v>351</v>
      </c>
      <c r="B25" s="5" t="n">
        <v>84</v>
      </c>
      <c r="C25" s="5" t="n">
        <v>241</v>
      </c>
      <c r="D25" s="5" t="n">
        <v>120</v>
      </c>
      <c r="E25" s="5" t="n">
        <v>576</v>
      </c>
    </row>
    <row r="26" spans="1:6">
      <c r="A26" s="4" t="s">
        <v>330</v>
      </c>
    </row>
    <row r="27" spans="1:6">
      <c r="A27" s="3" t="s">
        <v>336</v>
      </c>
    </row>
    <row r="28" spans="1:6">
      <c r="A28" s="4" t="s">
        <v>339</v>
      </c>
      <c r="B28" s="5" t="n">
        <v>2556</v>
      </c>
      <c r="C28" s="5" t="n">
        <v>2761</v>
      </c>
      <c r="D28" s="5" t="n">
        <v>2223</v>
      </c>
      <c r="E28" s="5" t="n">
        <v>3676</v>
      </c>
    </row>
    <row r="29" spans="1:6">
      <c r="A29" s="4" t="s">
        <v>340</v>
      </c>
      <c r="B29" s="5" t="n">
        <v>14438</v>
      </c>
      <c r="C29" s="5" t="n">
        <v>10896</v>
      </c>
      <c r="D29" s="5" t="n">
        <v>30264</v>
      </c>
      <c r="E29" s="5" t="n">
        <v>29595</v>
      </c>
    </row>
    <row r="30" spans="1:6">
      <c r="A30" s="4" t="s">
        <v>341</v>
      </c>
      <c r="B30" s="5" t="n">
        <v>-26027</v>
      </c>
      <c r="C30" s="5" t="n">
        <v>-27123</v>
      </c>
      <c r="D30" s="5" t="n">
        <v>-65063</v>
      </c>
      <c r="E30" s="5" t="n">
        <v>-80641</v>
      </c>
    </row>
    <row r="31" spans="1:6">
      <c r="A31" s="4" t="s">
        <v>345</v>
      </c>
      <c r="B31" s="5" t="n">
        <v>11915</v>
      </c>
      <c r="C31" s="5" t="n">
        <v>15786</v>
      </c>
      <c r="D31" s="5" t="n">
        <v>35458</v>
      </c>
      <c r="E31" s="5" t="n">
        <v>49690</v>
      </c>
    </row>
    <row r="32" spans="1:6">
      <c r="A32" s="4" t="s">
        <v>342</v>
      </c>
      <c r="B32" s="5" t="n">
        <v>2882</v>
      </c>
      <c r="C32" s="5" t="n">
        <v>2320</v>
      </c>
      <c r="D32" s="5" t="n">
        <v>2882</v>
      </c>
      <c r="E32" s="5" t="n">
        <v>2320</v>
      </c>
    </row>
    <row r="33" spans="1:6">
      <c r="A33" s="4" t="s">
        <v>346</v>
      </c>
      <c r="B33" s="7" t="n">
        <v>67616</v>
      </c>
      <c r="C33" s="7" t="n">
        <v>61483</v>
      </c>
      <c r="D33" s="7" t="n">
        <v>67616</v>
      </c>
      <c r="E33" s="7" t="n">
        <v>61483</v>
      </c>
      <c r="F33" s="5" t="n">
        <v>61589</v>
      </c>
    </row>
    <row r="34" spans="1:6">
      <c r="A34" s="4" t="s">
        <v>347</v>
      </c>
      <c r="B34" s="4" t="s">
        <v>352</v>
      </c>
      <c r="C34" s="4" t="s">
        <v>353</v>
      </c>
      <c r="D34" s="4" t="s">
        <v>352</v>
      </c>
      <c r="E34" s="4" t="s">
        <v>353</v>
      </c>
    </row>
    <row r="35" spans="1:6">
      <c r="A35" s="4" t="s">
        <v>343</v>
      </c>
      <c r="B35" s="7" t="n">
        <v>635</v>
      </c>
      <c r="C35" s="7" t="n">
        <v>134</v>
      </c>
      <c r="D35" s="7" t="n">
        <v>1071</v>
      </c>
      <c r="E35" s="7" t="n">
        <v>1078</v>
      </c>
    </row>
    <row r="36" spans="1:6">
      <c r="A36" s="4" t="s">
        <v>331</v>
      </c>
    </row>
    <row r="37" spans="1:6">
      <c r="A37" s="3" t="s">
        <v>336</v>
      </c>
    </row>
    <row r="38" spans="1:6">
      <c r="A38" s="4" t="s">
        <v>339</v>
      </c>
      <c r="B38" s="5" t="n">
        <v>10396</v>
      </c>
      <c r="C38" s="5" t="n">
        <v>15541</v>
      </c>
      <c r="D38" s="5" t="n">
        <v>13996</v>
      </c>
      <c r="E38" s="5" t="n">
        <v>20216</v>
      </c>
    </row>
    <row r="39" spans="1:6">
      <c r="A39" s="4" t="s">
        <v>340</v>
      </c>
      <c r="B39" s="5" t="n">
        <v>13780</v>
      </c>
      <c r="C39" s="5" t="n">
        <v>13162</v>
      </c>
      <c r="D39" s="5" t="n">
        <v>29008</v>
      </c>
      <c r="E39" s="5" t="n">
        <v>35497</v>
      </c>
    </row>
    <row r="40" spans="1:6">
      <c r="A40" s="4" t="s">
        <v>341</v>
      </c>
      <c r="B40" s="5" t="n">
        <v>-11655</v>
      </c>
      <c r="C40" s="5" t="n">
        <v>-15255</v>
      </c>
      <c r="D40" s="5" t="n">
        <v>-33488</v>
      </c>
      <c r="E40" s="5" t="n">
        <v>-47624</v>
      </c>
    </row>
    <row r="41" spans="1:6">
      <c r="A41" s="4" t="s">
        <v>345</v>
      </c>
      <c r="B41" s="5" t="n">
        <v>1713</v>
      </c>
      <c r="C41" s="5" t="n">
        <v>1174</v>
      </c>
      <c r="D41" s="5" t="n">
        <v>4718</v>
      </c>
      <c r="E41" s="5" t="n">
        <v>6533</v>
      </c>
    </row>
    <row r="42" spans="1:6">
      <c r="A42" s="4" t="s">
        <v>342</v>
      </c>
      <c r="B42" s="5" t="n">
        <v>14234</v>
      </c>
      <c r="C42" s="5" t="n">
        <v>14622</v>
      </c>
      <c r="D42" s="5" t="n">
        <v>14234</v>
      </c>
      <c r="E42" s="5" t="n">
        <v>14622</v>
      </c>
    </row>
    <row r="43" spans="1:6">
      <c r="A43" s="4" t="s">
        <v>346</v>
      </c>
      <c r="B43" s="7" t="n">
        <v>56387</v>
      </c>
      <c r="C43" s="7" t="n">
        <v>57469</v>
      </c>
      <c r="D43" s="7" t="n">
        <v>56387</v>
      </c>
      <c r="E43" s="7" t="n">
        <v>57469</v>
      </c>
      <c r="F43" s="7" t="n">
        <v>51431</v>
      </c>
    </row>
    <row r="44" spans="1:6">
      <c r="A44" s="4" t="s">
        <v>347</v>
      </c>
      <c r="B44" s="4" t="s">
        <v>354</v>
      </c>
      <c r="C44" s="4" t="s">
        <v>355</v>
      </c>
      <c r="D44" s="4" t="s">
        <v>354</v>
      </c>
      <c r="E44" s="4" t="s">
        <v>355</v>
      </c>
    </row>
    <row r="45" spans="1:6">
      <c r="A45" s="4" t="s">
        <v>343</v>
      </c>
      <c r="B45" s="7" t="n">
        <v>785</v>
      </c>
      <c r="C45" s="7" t="n">
        <v>361</v>
      </c>
      <c r="D45" s="7" t="n">
        <v>1384</v>
      </c>
      <c r="E45" s="7" t="n">
        <v>2211</v>
      </c>
    </row>
    <row r="46" spans="1:6">
      <c r="A46" s="4" t="s">
        <v>356</v>
      </c>
    </row>
    <row r="47" spans="1:6">
      <c r="A47" s="3" t="s">
        <v>336</v>
      </c>
    </row>
    <row r="48" spans="1:6">
      <c r="A48" s="4" t="s">
        <v>357</v>
      </c>
      <c r="B48" s="5" t="n">
        <v>165</v>
      </c>
      <c r="C48" s="5" t="n">
        <v>202</v>
      </c>
      <c r="D48" s="5" t="n">
        <v>199</v>
      </c>
      <c r="E48" s="5" t="n">
        <v>591</v>
      </c>
    </row>
    <row r="49" spans="1:6">
      <c r="A49" s="4" t="s">
        <v>358</v>
      </c>
      <c r="B49" s="5" t="n">
        <v>39</v>
      </c>
      <c r="C49" s="5" t="n">
        <v>249</v>
      </c>
      <c r="D49" s="5" t="n">
        <v>358</v>
      </c>
      <c r="E49" s="5" t="n">
        <v>1017</v>
      </c>
    </row>
    <row r="50" spans="1:6">
      <c r="A50" s="4" t="s">
        <v>359</v>
      </c>
    </row>
    <row r="51" spans="1:6">
      <c r="A51" s="3" t="s">
        <v>336</v>
      </c>
    </row>
    <row r="52" spans="1:6">
      <c r="A52" s="4" t="s">
        <v>340</v>
      </c>
      <c r="B52" s="5" t="n">
        <v>1491</v>
      </c>
      <c r="C52" s="5" t="n">
        <v>1665</v>
      </c>
      <c r="D52" s="5" t="n">
        <v>4586</v>
      </c>
      <c r="E52" s="5" t="n">
        <v>4642</v>
      </c>
    </row>
    <row r="53" spans="1:6">
      <c r="A53" s="4" t="s">
        <v>360</v>
      </c>
    </row>
    <row r="54" spans="1:6">
      <c r="A54" s="3" t="s">
        <v>336</v>
      </c>
    </row>
    <row r="55" spans="1:6">
      <c r="A55" s="4" t="s">
        <v>345</v>
      </c>
      <c r="B55" s="5" t="n">
        <v>7048</v>
      </c>
      <c r="C55" s="5" t="n">
        <v>7970</v>
      </c>
      <c r="D55" s="5" t="n">
        <v>18649</v>
      </c>
      <c r="E55" s="5" t="n">
        <v>24583</v>
      </c>
    </row>
    <row r="56" spans="1:6">
      <c r="A56" s="4" t="s">
        <v>361</v>
      </c>
      <c r="B56" s="7" t="n">
        <v>19533</v>
      </c>
      <c r="C56" s="7" t="n">
        <v>15002</v>
      </c>
      <c r="D56" s="7" t="n">
        <v>40309</v>
      </c>
      <c r="E56" s="7" t="n">
        <v>436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3</v>
      </c>
      <c r="C1" s="2" t="s">
        <v>24</v>
      </c>
      <c r="D1" s="2" t="s">
        <v>85</v>
      </c>
    </row>
    <row r="2" spans="1:4">
      <c r="A2" s="3" t="s">
        <v>363</v>
      </c>
    </row>
    <row r="3" spans="1:4">
      <c r="A3" s="4" t="s">
        <v>364</v>
      </c>
      <c r="B3" s="7" t="n">
        <v>111514</v>
      </c>
      <c r="C3" s="7" t="n">
        <v>102515</v>
      </c>
    </row>
    <row r="4" spans="1:4">
      <c r="A4" s="4" t="s">
        <v>365</v>
      </c>
      <c r="B4" s="4" t="s">
        <v>366</v>
      </c>
      <c r="C4" s="4" t="s">
        <v>367</v>
      </c>
    </row>
    <row r="5" spans="1:4">
      <c r="A5" s="3" t="s">
        <v>368</v>
      </c>
    </row>
    <row r="6" spans="1:4">
      <c r="A6" s="4" t="s">
        <v>369</v>
      </c>
      <c r="B6" s="7" t="n">
        <v>7429</v>
      </c>
      <c r="C6" s="7" t="n">
        <v>6386</v>
      </c>
    </row>
    <row r="7" spans="1:4">
      <c r="A7" s="4" t="s">
        <v>370</v>
      </c>
      <c r="B7" s="4" t="s">
        <v>371</v>
      </c>
      <c r="C7" s="4" t="s">
        <v>372</v>
      </c>
    </row>
    <row r="8" spans="1:4">
      <c r="A8" s="4" t="s">
        <v>373</v>
      </c>
      <c r="B8" s="7" t="n">
        <v>3298</v>
      </c>
      <c r="C8" s="7" t="n">
        <v>2668</v>
      </c>
    </row>
    <row r="9" spans="1:4">
      <c r="A9" s="4" t="s">
        <v>374</v>
      </c>
      <c r="B9" s="4" t="s">
        <v>375</v>
      </c>
      <c r="C9" s="4" t="s">
        <v>376</v>
      </c>
    </row>
    <row r="10" spans="1:4">
      <c r="A10" s="4" t="s">
        <v>377</v>
      </c>
      <c r="B10" s="7" t="n">
        <v>1762</v>
      </c>
      <c r="C10" s="7" t="n">
        <v>1451</v>
      </c>
    </row>
    <row r="11" spans="1:4">
      <c r="A11" s="4" t="s">
        <v>378</v>
      </c>
      <c r="B11" s="4" t="s">
        <v>379</v>
      </c>
      <c r="C11" s="4" t="s">
        <v>380</v>
      </c>
    </row>
    <row r="12" spans="1:4">
      <c r="A12" s="4" t="s">
        <v>381</v>
      </c>
      <c r="B12" s="7" t="n">
        <v>12489</v>
      </c>
      <c r="C12" s="7" t="n">
        <v>10505</v>
      </c>
    </row>
    <row r="13" spans="1:4">
      <c r="A13" s="4" t="s">
        <v>382</v>
      </c>
      <c r="B13" s="4" t="s">
        <v>278</v>
      </c>
      <c r="C13" s="4" t="s">
        <v>383</v>
      </c>
    </row>
    <row r="14" spans="1:4">
      <c r="A14" s="4" t="s">
        <v>327</v>
      </c>
      <c r="B14" s="7" t="n">
        <v>124003</v>
      </c>
      <c r="C14" s="7" t="n">
        <v>113020</v>
      </c>
      <c r="D14" s="7" t="n">
        <v>118952</v>
      </c>
    </row>
    <row r="15" spans="1:4">
      <c r="A15" s="4" t="s">
        <v>384</v>
      </c>
      <c r="B15" s="4" t="s">
        <v>385</v>
      </c>
      <c r="C15" s="4" t="s">
        <v>385</v>
      </c>
    </row>
    <row r="16" spans="1:4">
      <c r="A16" s="4" t="s">
        <v>386</v>
      </c>
    </row>
    <row r="17" spans="1:4">
      <c r="A17" s="3" t="s">
        <v>368</v>
      </c>
    </row>
    <row r="18" spans="1:4">
      <c r="A18" s="4" t="s">
        <v>369</v>
      </c>
      <c r="B18" s="7" t="n">
        <v>771</v>
      </c>
      <c r="C18" s="7" t="n">
        <v>290</v>
      </c>
    </row>
    <row r="19" spans="1:4">
      <c r="A19" s="4" t="s">
        <v>370</v>
      </c>
      <c r="B19" s="4" t="s">
        <v>387</v>
      </c>
      <c r="C19" s="4" t="s">
        <v>388</v>
      </c>
    </row>
    <row r="20" spans="1:4">
      <c r="A20" s="4" t="s">
        <v>327</v>
      </c>
      <c r="B20" s="7" t="n">
        <v>67616</v>
      </c>
      <c r="C20" s="7" t="n">
        <v>61589</v>
      </c>
      <c r="D20" s="5" t="n">
        <v>61483</v>
      </c>
    </row>
    <row r="21" spans="1:4">
      <c r="A21" s="4" t="s">
        <v>389</v>
      </c>
    </row>
    <row r="22" spans="1:4">
      <c r="A22" s="3" t="s">
        <v>368</v>
      </c>
    </row>
    <row r="23" spans="1:4">
      <c r="A23" s="4" t="s">
        <v>369</v>
      </c>
      <c r="B23" s="7" t="n">
        <v>6658</v>
      </c>
      <c r="C23" s="7" t="n">
        <v>6096</v>
      </c>
    </row>
    <row r="24" spans="1:4">
      <c r="A24" s="4" t="s">
        <v>370</v>
      </c>
      <c r="B24" s="4" t="s">
        <v>390</v>
      </c>
      <c r="C24" s="4" t="s">
        <v>391</v>
      </c>
    </row>
    <row r="25" spans="1:4">
      <c r="A25" s="4" t="s">
        <v>373</v>
      </c>
      <c r="B25" s="7" t="n">
        <v>3298</v>
      </c>
      <c r="C25" s="7" t="n">
        <v>2668</v>
      </c>
    </row>
    <row r="26" spans="1:4">
      <c r="A26" s="4" t="s">
        <v>374</v>
      </c>
      <c r="B26" s="4" t="s">
        <v>375</v>
      </c>
      <c r="C26" s="4" t="s">
        <v>376</v>
      </c>
    </row>
    <row r="27" spans="1:4">
      <c r="A27" s="4" t="s">
        <v>377</v>
      </c>
      <c r="B27" s="7" t="n">
        <v>1762</v>
      </c>
      <c r="C27" s="7" t="n">
        <v>1451</v>
      </c>
    </row>
    <row r="28" spans="1:4">
      <c r="A28" s="4" t="s">
        <v>378</v>
      </c>
      <c r="B28" s="4" t="s">
        <v>379</v>
      </c>
      <c r="C28" s="4" t="s">
        <v>380</v>
      </c>
    </row>
    <row r="29" spans="1:4">
      <c r="A29" s="4" t="s">
        <v>327</v>
      </c>
      <c r="B29" s="7" t="n">
        <v>56387</v>
      </c>
      <c r="C29" s="7" t="n">
        <v>51431</v>
      </c>
      <c r="D29" s="7" t="n">
        <v>574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84</v>
      </c>
      <c r="D1" s="2" t="s">
        <v>1</v>
      </c>
    </row>
    <row r="2" spans="1:5">
      <c r="B2" s="2" t="s">
        <v>23</v>
      </c>
      <c r="C2" s="2" t="s">
        <v>85</v>
      </c>
      <c r="D2" s="2" t="s">
        <v>23</v>
      </c>
      <c r="E2" s="2" t="s">
        <v>85</v>
      </c>
    </row>
    <row r="3" spans="1:5">
      <c r="A3" s="3" t="s">
        <v>393</v>
      </c>
    </row>
    <row r="4" spans="1:5">
      <c r="A4" s="4" t="s">
        <v>394</v>
      </c>
      <c r="D4" s="7" t="n">
        <v>0</v>
      </c>
    </row>
    <row r="5" spans="1:5">
      <c r="A5" s="4" t="s">
        <v>395</v>
      </c>
    </row>
    <row r="6" spans="1:5">
      <c r="A6" s="3" t="s">
        <v>393</v>
      </c>
    </row>
    <row r="7" spans="1:5">
      <c r="A7" s="4" t="s">
        <v>396</v>
      </c>
      <c r="B7" s="7" t="n">
        <v>2540000</v>
      </c>
      <c r="C7" s="7" t="n">
        <v>991000</v>
      </c>
      <c r="D7" s="5" t="n">
        <v>5995000</v>
      </c>
      <c r="E7" s="7" t="n">
        <v>2737000</v>
      </c>
    </row>
    <row r="8" spans="1:5">
      <c r="A8" s="4" t="s">
        <v>397</v>
      </c>
    </row>
    <row r="9" spans="1:5">
      <c r="A9" s="3" t="s">
        <v>393</v>
      </c>
    </row>
    <row r="10" spans="1:5">
      <c r="A10" s="4" t="s">
        <v>396</v>
      </c>
      <c r="B10" s="7" t="n">
        <v>38000</v>
      </c>
      <c r="C10" s="7" t="n">
        <v>128000</v>
      </c>
      <c r="D10" s="7" t="n">
        <v>170000</v>
      </c>
      <c r="E10" s="7" t="n">
        <v>39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98</v>
      </c>
      <c r="B1" s="2" t="s">
        <v>399</v>
      </c>
      <c r="C1" s="2" t="s">
        <v>23</v>
      </c>
      <c r="D1" s="2" t="s">
        <v>85</v>
      </c>
      <c r="E1" s="2" t="s">
        <v>23</v>
      </c>
      <c r="F1" s="2" t="s">
        <v>85</v>
      </c>
    </row>
    <row r="2" spans="1:6">
      <c r="A2" s="3" t="s">
        <v>400</v>
      </c>
    </row>
    <row r="3" spans="1:6">
      <c r="A3" s="4" t="s">
        <v>401</v>
      </c>
      <c r="C3" s="7" t="n">
        <v>123</v>
      </c>
      <c r="D3" s="7" t="n">
        <v>123</v>
      </c>
      <c r="E3" s="7" t="n">
        <v>373</v>
      </c>
      <c r="F3" s="7" t="n">
        <v>540</v>
      </c>
    </row>
    <row r="4" spans="1:6">
      <c r="A4" s="4" t="s">
        <v>402</v>
      </c>
      <c r="C4" s="7" t="n">
        <v>0</v>
      </c>
      <c r="E4" s="7" t="n">
        <v>0</v>
      </c>
    </row>
    <row r="5" spans="1:6">
      <c r="A5" s="4" t="s">
        <v>107</v>
      </c>
      <c r="D5" s="5" t="n">
        <v>28949</v>
      </c>
      <c r="F5" s="5" t="n">
        <v>28949</v>
      </c>
    </row>
    <row r="6" spans="1:6">
      <c r="A6" s="4" t="s">
        <v>403</v>
      </c>
    </row>
    <row r="7" spans="1:6">
      <c r="A7" s="3" t="s">
        <v>400</v>
      </c>
    </row>
    <row r="8" spans="1:6">
      <c r="A8" s="4" t="s">
        <v>107</v>
      </c>
      <c r="B8" s="7" t="n">
        <v>28949</v>
      </c>
      <c r="D8" s="7" t="n">
        <v>28949</v>
      </c>
      <c r="F8" s="7" t="n">
        <v>289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3</v>
      </c>
      <c r="B1" s="2" t="s">
        <v>84</v>
      </c>
      <c r="D1" s="2" t="s">
        <v>1</v>
      </c>
    </row>
    <row r="2" spans="1:5">
      <c r="B2" s="2" t="s">
        <v>23</v>
      </c>
      <c r="C2" s="2" t="s">
        <v>85</v>
      </c>
      <c r="D2" s="2" t="s">
        <v>23</v>
      </c>
      <c r="E2" s="2" t="s">
        <v>85</v>
      </c>
    </row>
    <row r="3" spans="1:5">
      <c r="A3" s="3" t="s">
        <v>86</v>
      </c>
    </row>
    <row r="4" spans="1:5">
      <c r="A4" s="4" t="s">
        <v>87</v>
      </c>
      <c r="B4" s="7" t="n">
        <v>57808</v>
      </c>
      <c r="C4" s="7" t="n">
        <v>61053</v>
      </c>
      <c r="D4" s="7" t="n">
        <v>154789</v>
      </c>
      <c r="E4" s="7" t="n">
        <v>182889</v>
      </c>
    </row>
    <row r="5" spans="1:5">
      <c r="A5" s="4" t="s">
        <v>88</v>
      </c>
      <c r="B5" s="5" t="n">
        <v>22026</v>
      </c>
      <c r="C5" s="5" t="n">
        <v>21915</v>
      </c>
      <c r="D5" s="5" t="n">
        <v>55311</v>
      </c>
      <c r="E5" s="5" t="n">
        <v>65188</v>
      </c>
    </row>
    <row r="6" spans="1:5">
      <c r="A6" s="4" t="s">
        <v>89</v>
      </c>
      <c r="B6" s="5" t="n">
        <v>11192</v>
      </c>
      <c r="C6" s="5" t="n">
        <v>11723</v>
      </c>
      <c r="D6" s="5" t="n">
        <v>35097</v>
      </c>
      <c r="E6" s="5" t="n">
        <v>37053</v>
      </c>
    </row>
    <row r="7" spans="1:5">
      <c r="A7" s="4" t="s">
        <v>90</v>
      </c>
      <c r="B7" s="5" t="n">
        <v>2046</v>
      </c>
      <c r="C7" s="5" t="n">
        <v>1924</v>
      </c>
      <c r="D7" s="5" t="n">
        <v>6166</v>
      </c>
      <c r="E7" s="5" t="n">
        <v>6112</v>
      </c>
    </row>
    <row r="8" spans="1:5">
      <c r="A8" s="4" t="s">
        <v>91</v>
      </c>
      <c r="B8" s="5" t="n">
        <v>4572</v>
      </c>
      <c r="C8" s="5" t="n">
        <v>5164</v>
      </c>
      <c r="D8" s="5" t="n">
        <v>12801</v>
      </c>
      <c r="E8" s="5" t="n">
        <v>16423</v>
      </c>
    </row>
    <row r="9" spans="1:5">
      <c r="A9" s="4" t="s">
        <v>92</v>
      </c>
      <c r="B9" s="5" t="n">
        <v>97644</v>
      </c>
      <c r="C9" s="5" t="n">
        <v>101779</v>
      </c>
      <c r="D9" s="5" t="n">
        <v>264164</v>
      </c>
      <c r="E9" s="5" t="n">
        <v>307665</v>
      </c>
    </row>
    <row r="10" spans="1:5">
      <c r="A10" s="3" t="s">
        <v>93</v>
      </c>
    </row>
    <row r="11" spans="1:5">
      <c r="A11" s="4" t="s">
        <v>94</v>
      </c>
      <c r="B11" s="5" t="n">
        <v>18040</v>
      </c>
      <c r="C11" s="5" t="n">
        <v>17577</v>
      </c>
      <c r="D11" s="5" t="n">
        <v>52829</v>
      </c>
      <c r="E11" s="5" t="n">
        <v>52925</v>
      </c>
    </row>
    <row r="12" spans="1:5">
      <c r="A12" s="4" t="s">
        <v>95</v>
      </c>
      <c r="B12" s="5" t="n">
        <v>43133</v>
      </c>
      <c r="C12" s="5" t="n">
        <v>32617</v>
      </c>
      <c r="D12" s="5" t="n">
        <v>86532</v>
      </c>
      <c r="E12" s="5" t="n">
        <v>89364</v>
      </c>
    </row>
    <row r="13" spans="1:5">
      <c r="A13" s="4" t="s">
        <v>96</v>
      </c>
      <c r="B13" s="5" t="n">
        <v>6626</v>
      </c>
      <c r="C13" s="5" t="n">
        <v>6946</v>
      </c>
      <c r="D13" s="5" t="n">
        <v>19857</v>
      </c>
      <c r="E13" s="5" t="n">
        <v>20184</v>
      </c>
    </row>
    <row r="14" spans="1:5">
      <c r="A14" s="4" t="s">
        <v>97</v>
      </c>
      <c r="B14" s="5" t="n">
        <v>3362</v>
      </c>
      <c r="C14" s="5" t="n">
        <v>813</v>
      </c>
      <c r="D14" s="5" t="n">
        <v>5720</v>
      </c>
      <c r="E14" s="5" t="n">
        <v>6030</v>
      </c>
    </row>
    <row r="15" spans="1:5">
      <c r="A15" s="4" t="s">
        <v>98</v>
      </c>
      <c r="C15" s="5" t="n">
        <v>175</v>
      </c>
      <c r="D15" s="5" t="n">
        <v>959</v>
      </c>
      <c r="E15" s="5" t="n">
        <v>1276</v>
      </c>
    </row>
    <row r="16" spans="1:5">
      <c r="A16" s="4" t="s">
        <v>99</v>
      </c>
      <c r="B16" s="5" t="n">
        <v>2311</v>
      </c>
      <c r="C16" s="5" t="n">
        <v>2424</v>
      </c>
      <c r="D16" s="5" t="n">
        <v>7176</v>
      </c>
      <c r="E16" s="5" t="n">
        <v>7698</v>
      </c>
    </row>
    <row r="17" spans="1:5">
      <c r="A17" s="4" t="s">
        <v>91</v>
      </c>
      <c r="B17" s="5" t="n">
        <v>14113</v>
      </c>
      <c r="C17" s="5" t="n">
        <v>12611</v>
      </c>
      <c r="D17" s="5" t="n">
        <v>38411</v>
      </c>
      <c r="E17" s="5" t="n">
        <v>40547</v>
      </c>
    </row>
    <row r="18" spans="1:5">
      <c r="A18" s="4" t="s">
        <v>100</v>
      </c>
      <c r="B18" s="5" t="n">
        <v>87585</v>
      </c>
      <c r="C18" s="5" t="n">
        <v>73163</v>
      </c>
      <c r="D18" s="5" t="n">
        <v>211484</v>
      </c>
      <c r="E18" s="5" t="n">
        <v>218024</v>
      </c>
    </row>
    <row r="19" spans="1:5">
      <c r="A19" s="4" t="s">
        <v>101</v>
      </c>
      <c r="B19" s="5" t="n">
        <v>10059</v>
      </c>
      <c r="C19" s="5" t="n">
        <v>28616</v>
      </c>
      <c r="D19" s="5" t="n">
        <v>52680</v>
      </c>
      <c r="E19" s="5" t="n">
        <v>89641</v>
      </c>
    </row>
    <row r="20" spans="1:5">
      <c r="A20" s="3" t="s">
        <v>102</v>
      </c>
    </row>
    <row r="21" spans="1:5">
      <c r="A21" s="4" t="s">
        <v>103</v>
      </c>
      <c r="B21" s="5" t="n">
        <v>21882</v>
      </c>
      <c r="C21" s="5" t="n">
        <v>20008</v>
      </c>
      <c r="D21" s="5" t="n">
        <v>62358</v>
      </c>
      <c r="E21" s="5" t="n">
        <v>64394</v>
      </c>
    </row>
    <row r="22" spans="1:5">
      <c r="A22" s="4" t="s">
        <v>98</v>
      </c>
      <c r="D22" s="5" t="n">
        <v>1762</v>
      </c>
    </row>
    <row r="23" spans="1:5">
      <c r="A23" s="4" t="s">
        <v>99</v>
      </c>
      <c r="B23" s="5" t="n">
        <v>1287</v>
      </c>
      <c r="C23" s="5" t="n">
        <v>1285</v>
      </c>
      <c r="D23" s="5" t="n">
        <v>3777</v>
      </c>
      <c r="E23" s="5" t="n">
        <v>3716</v>
      </c>
    </row>
    <row r="24" spans="1:5">
      <c r="A24" s="4" t="s">
        <v>104</v>
      </c>
      <c r="B24" s="5" t="n">
        <v>12210</v>
      </c>
      <c r="C24" s="5" t="n">
        <v>10996</v>
      </c>
      <c r="D24" s="5" t="n">
        <v>36012</v>
      </c>
      <c r="E24" s="5" t="n">
        <v>33306</v>
      </c>
    </row>
    <row r="25" spans="1:5">
      <c r="A25" s="4" t="s">
        <v>105</v>
      </c>
      <c r="C25" s="5" t="n">
        <v>2537</v>
      </c>
      <c r="E25" s="5" t="n">
        <v>4106</v>
      </c>
    </row>
    <row r="26" spans="1:5">
      <c r="A26" s="4" t="s">
        <v>106</v>
      </c>
      <c r="C26" s="5" t="n">
        <v>-2265</v>
      </c>
      <c r="E26" s="5" t="n">
        <v>-65117</v>
      </c>
    </row>
    <row r="27" spans="1:5">
      <c r="A27" s="4" t="s">
        <v>107</v>
      </c>
      <c r="C27" s="5" t="n">
        <v>28949</v>
      </c>
      <c r="E27" s="5" t="n">
        <v>28949</v>
      </c>
    </row>
    <row r="28" spans="1:5">
      <c r="A28" s="4" t="s">
        <v>108</v>
      </c>
      <c r="B28" s="5" t="n">
        <v>35379</v>
      </c>
      <c r="C28" s="5" t="n">
        <v>61510</v>
      </c>
      <c r="D28" s="5" t="n">
        <v>103909</v>
      </c>
      <c r="E28" s="5" t="n">
        <v>69354</v>
      </c>
    </row>
    <row r="29" spans="1:5">
      <c r="A29" s="4" t="s">
        <v>109</v>
      </c>
      <c r="B29" s="5" t="n">
        <v>-25320</v>
      </c>
      <c r="C29" s="5" t="n">
        <v>-32894</v>
      </c>
      <c r="D29" s="5" t="n">
        <v>-51229</v>
      </c>
      <c r="E29" s="5" t="n">
        <v>20287</v>
      </c>
    </row>
    <row r="30" spans="1:5">
      <c r="A30" s="4" t="s">
        <v>110</v>
      </c>
      <c r="B30" s="5" t="n">
        <v>333</v>
      </c>
      <c r="C30" s="5" t="n">
        <v>7731</v>
      </c>
      <c r="D30" s="5" t="n">
        <v>999</v>
      </c>
      <c r="E30" s="5" t="n">
        <v>14051</v>
      </c>
    </row>
    <row r="31" spans="1:5">
      <c r="A31" s="4" t="s">
        <v>111</v>
      </c>
      <c r="B31" s="7" t="n">
        <v>-25653</v>
      </c>
      <c r="C31" s="7" t="n">
        <v>-40625</v>
      </c>
      <c r="D31" s="7" t="n">
        <v>-52228</v>
      </c>
      <c r="E31" s="7" t="n">
        <v>62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4</v>
      </c>
      <c r="B1" s="2" t="s">
        <v>1</v>
      </c>
      <c r="C1" s="2" t="s">
        <v>255</v>
      </c>
    </row>
    <row r="2" spans="1:4">
      <c r="B2" s="2" t="s">
        <v>23</v>
      </c>
      <c r="C2" s="2" t="s">
        <v>24</v>
      </c>
      <c r="D2" s="2" t="s">
        <v>323</v>
      </c>
    </row>
    <row r="3" spans="1:4">
      <c r="A3" s="3" t="s">
        <v>405</v>
      </c>
    </row>
    <row r="4" spans="1:4">
      <c r="A4" s="4" t="s">
        <v>406</v>
      </c>
      <c r="C4" s="7" t="n">
        <v>2236</v>
      </c>
    </row>
    <row r="5" spans="1:4">
      <c r="A5" s="4" t="s">
        <v>407</v>
      </c>
      <c r="B5" s="7" t="n">
        <v>44698</v>
      </c>
      <c r="C5" s="5" t="n">
        <v>29840</v>
      </c>
    </row>
    <row r="6" spans="1:4">
      <c r="A6" s="4" t="s">
        <v>78</v>
      </c>
    </row>
    <row r="7" spans="1:4">
      <c r="A7" s="3" t="s">
        <v>405</v>
      </c>
    </row>
    <row r="8" spans="1:4">
      <c r="A8" s="4" t="s">
        <v>408</v>
      </c>
      <c r="B8" s="5" t="n">
        <v>47000</v>
      </c>
      <c r="C8" s="5" t="n">
        <v>32850</v>
      </c>
    </row>
    <row r="9" spans="1:4">
      <c r="A9" s="4" t="s">
        <v>409</v>
      </c>
      <c r="C9" s="5" t="n">
        <v>2250</v>
      </c>
    </row>
    <row r="10" spans="1:4">
      <c r="A10" s="4" t="s">
        <v>410</v>
      </c>
      <c r="B10" s="5" t="n">
        <v>47000</v>
      </c>
      <c r="C10" s="5" t="n">
        <v>30600</v>
      </c>
    </row>
    <row r="11" spans="1:4">
      <c r="A11" s="4" t="s">
        <v>411</v>
      </c>
      <c r="B11" s="5" t="n">
        <v>2302</v>
      </c>
      <c r="C11" s="5" t="n">
        <v>774</v>
      </c>
    </row>
    <row r="12" spans="1:4">
      <c r="A12" s="4" t="s">
        <v>412</v>
      </c>
      <c r="B12" s="5" t="n">
        <v>0</v>
      </c>
      <c r="C12" s="5" t="n">
        <v>14</v>
      </c>
    </row>
    <row r="13" spans="1:4">
      <c r="A13" s="4" t="s">
        <v>413</v>
      </c>
      <c r="B13" s="5" t="n">
        <v>2302</v>
      </c>
      <c r="C13" s="5" t="n">
        <v>760</v>
      </c>
    </row>
    <row r="14" spans="1:4">
      <c r="A14" s="4" t="s">
        <v>414</v>
      </c>
      <c r="B14" s="5" t="n">
        <v>44698</v>
      </c>
      <c r="C14" s="5" t="n">
        <v>32076</v>
      </c>
    </row>
    <row r="15" spans="1:4">
      <c r="A15" s="4" t="s">
        <v>406</v>
      </c>
      <c r="C15" s="5" t="n">
        <v>2236</v>
      </c>
    </row>
    <row r="16" spans="1:4">
      <c r="A16" s="4" t="s">
        <v>407</v>
      </c>
      <c r="B16" s="5" t="n">
        <v>44698</v>
      </c>
      <c r="C16" s="5" t="n">
        <v>29840</v>
      </c>
    </row>
    <row r="17" spans="1:4">
      <c r="A17" s="4" t="s">
        <v>415</v>
      </c>
    </row>
    <row r="18" spans="1:4">
      <c r="A18" s="3" t="s">
        <v>405</v>
      </c>
    </row>
    <row r="19" spans="1:4">
      <c r="A19" s="4" t="s">
        <v>416</v>
      </c>
      <c r="B19" s="5" t="n">
        <v>7000</v>
      </c>
      <c r="C19" s="5" t="n">
        <v>7000</v>
      </c>
    </row>
    <row r="20" spans="1:4">
      <c r="A20" s="4" t="s">
        <v>408</v>
      </c>
      <c r="C20" s="5" t="n">
        <v>2250</v>
      </c>
    </row>
    <row r="21" spans="1:4">
      <c r="A21" s="4" t="s">
        <v>411</v>
      </c>
      <c r="C21" s="5" t="n">
        <v>14</v>
      </c>
    </row>
    <row r="22" spans="1:4">
      <c r="A22" s="4" t="s">
        <v>414</v>
      </c>
      <c r="C22" s="5" t="n">
        <v>2236</v>
      </c>
    </row>
    <row r="23" spans="1:4">
      <c r="A23" s="4" t="s">
        <v>417</v>
      </c>
    </row>
    <row r="24" spans="1:4">
      <c r="A24" s="3" t="s">
        <v>405</v>
      </c>
    </row>
    <row r="25" spans="1:4">
      <c r="A25" s="4" t="s">
        <v>416</v>
      </c>
      <c r="D25" s="7" t="n">
        <v>30600</v>
      </c>
    </row>
    <row r="26" spans="1:4">
      <c r="A26" s="4" t="s">
        <v>418</v>
      </c>
    </row>
    <row r="27" spans="1:4">
      <c r="A27" s="3" t="s">
        <v>405</v>
      </c>
    </row>
    <row r="28" spans="1:4">
      <c r="A28" s="4" t="s">
        <v>416</v>
      </c>
      <c r="B28" s="5" t="n">
        <v>47000</v>
      </c>
      <c r="C28" s="5" t="n">
        <v>47000</v>
      </c>
    </row>
    <row r="29" spans="1:4">
      <c r="A29" s="4" t="s">
        <v>408</v>
      </c>
      <c r="B29" s="5" t="n">
        <v>47000</v>
      </c>
      <c r="C29" s="5" t="n">
        <v>30600</v>
      </c>
    </row>
    <row r="30" spans="1:4">
      <c r="A30" s="4" t="s">
        <v>411</v>
      </c>
      <c r="B30" s="5" t="n">
        <v>2302</v>
      </c>
      <c r="C30" s="5" t="n">
        <v>760</v>
      </c>
    </row>
    <row r="31" spans="1:4">
      <c r="A31" s="4" t="s">
        <v>414</v>
      </c>
      <c r="B31" s="7" t="n">
        <v>44698</v>
      </c>
      <c r="C31" s="7" t="n">
        <v>29840</v>
      </c>
    </row>
    <row r="32" spans="1:4">
      <c r="A32" s="4" t="s">
        <v>419</v>
      </c>
    </row>
    <row r="33" spans="1:4">
      <c r="A33" s="3" t="s">
        <v>405</v>
      </c>
    </row>
    <row r="34" spans="1:4">
      <c r="A34" s="4" t="s">
        <v>420</v>
      </c>
      <c r="B34" s="4" t="s">
        <v>421</v>
      </c>
      <c r="C34" s="4" t="s">
        <v>422</v>
      </c>
    </row>
    <row r="35" spans="1:4">
      <c r="A35" s="4" t="s">
        <v>423</v>
      </c>
    </row>
    <row r="36" spans="1:4">
      <c r="A36" s="3" t="s">
        <v>405</v>
      </c>
    </row>
    <row r="37" spans="1:4">
      <c r="A37" s="4" t="s">
        <v>424</v>
      </c>
      <c r="B37" s="4" t="s">
        <v>425</v>
      </c>
      <c r="C37" s="4" t="s">
        <v>425</v>
      </c>
    </row>
    <row r="38" spans="1:4">
      <c r="A38" s="4" t="s">
        <v>426</v>
      </c>
      <c r="B38" s="4" t="s">
        <v>427</v>
      </c>
      <c r="C38" s="4" t="s">
        <v>427</v>
      </c>
    </row>
    <row r="39" spans="1:4">
      <c r="A39" s="4" t="s">
        <v>428</v>
      </c>
    </row>
    <row r="40" spans="1:4">
      <c r="A40" s="3" t="s">
        <v>405</v>
      </c>
    </row>
    <row r="41" spans="1:4">
      <c r="A41" s="4" t="s">
        <v>429</v>
      </c>
      <c r="B41" s="4" t="s">
        <v>430</v>
      </c>
      <c r="C41" s="4" t="s">
        <v>430</v>
      </c>
    </row>
    <row r="42" spans="1:4">
      <c r="A42" s="4" t="s">
        <v>420</v>
      </c>
      <c r="B42" s="4" t="s">
        <v>431</v>
      </c>
      <c r="C42" s="4" t="s">
        <v>425</v>
      </c>
    </row>
    <row r="43" spans="1:4">
      <c r="A43" s="4" t="s">
        <v>432</v>
      </c>
    </row>
    <row r="44" spans="1:4">
      <c r="A44" s="3" t="s">
        <v>405</v>
      </c>
    </row>
    <row r="45" spans="1:4">
      <c r="A45" s="4" t="s">
        <v>424</v>
      </c>
      <c r="B45"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3</v>
      </c>
      <c r="C1" s="2" t="s">
        <v>24</v>
      </c>
    </row>
    <row r="2" spans="1:3">
      <c r="A2" s="3" t="s">
        <v>435</v>
      </c>
    </row>
    <row r="3" spans="1:3">
      <c r="A3" s="4" t="s">
        <v>436</v>
      </c>
      <c r="B3" s="7" t="n">
        <v>247826</v>
      </c>
      <c r="C3" s="7" t="n">
        <v>246929</v>
      </c>
    </row>
    <row r="4" spans="1:3">
      <c r="A4" s="4" t="s">
        <v>82</v>
      </c>
    </row>
    <row r="5" spans="1:3">
      <c r="A5" s="3" t="s">
        <v>435</v>
      </c>
    </row>
    <row r="6" spans="1:3">
      <c r="A6" s="4" t="s">
        <v>437</v>
      </c>
      <c r="B6" s="5" t="n">
        <v>249790</v>
      </c>
      <c r="C6" s="5" t="n">
        <v>249790</v>
      </c>
    </row>
    <row r="7" spans="1:3">
      <c r="A7" s="4" t="s">
        <v>413</v>
      </c>
      <c r="B7" s="5" t="n">
        <v>1964</v>
      </c>
      <c r="C7" s="5" t="n">
        <v>2861</v>
      </c>
    </row>
    <row r="8" spans="1:3">
      <c r="A8" s="4" t="s">
        <v>436</v>
      </c>
      <c r="B8" s="5" t="n">
        <v>247826</v>
      </c>
      <c r="C8" s="5" t="n">
        <v>246929</v>
      </c>
    </row>
    <row r="9" spans="1:3">
      <c r="A9" s="4" t="s">
        <v>438</v>
      </c>
    </row>
    <row r="10" spans="1:3">
      <c r="A10" s="3" t="s">
        <v>435</v>
      </c>
    </row>
    <row r="11" spans="1:3">
      <c r="A11" s="4" t="s">
        <v>439</v>
      </c>
      <c r="B11" s="5" t="n">
        <v>237290</v>
      </c>
      <c r="C11" s="5" t="n">
        <v>237290</v>
      </c>
    </row>
    <row r="12" spans="1:3">
      <c r="A12" s="4" t="s">
        <v>411</v>
      </c>
      <c r="B12" s="5" t="n">
        <v>1786</v>
      </c>
      <c r="C12" s="5" t="n">
        <v>2631</v>
      </c>
    </row>
    <row r="13" spans="1:3">
      <c r="A13" s="4" t="s">
        <v>440</v>
      </c>
      <c r="B13" s="5" t="n">
        <v>235504</v>
      </c>
      <c r="C13" s="5" t="n">
        <v>234659</v>
      </c>
    </row>
    <row r="14" spans="1:3">
      <c r="A14" s="4" t="s">
        <v>441</v>
      </c>
      <c r="B14" s="7" t="n">
        <v>395000</v>
      </c>
      <c r="C14" s="7" t="n">
        <v>395000</v>
      </c>
    </row>
    <row r="15" spans="1:3">
      <c r="A15" s="4" t="s">
        <v>312</v>
      </c>
      <c r="B15" s="4" t="s">
        <v>313</v>
      </c>
      <c r="C15" s="4" t="s">
        <v>313</v>
      </c>
    </row>
    <row r="16" spans="1:3">
      <c r="A16" s="4" t="s">
        <v>442</v>
      </c>
    </row>
    <row r="17" spans="1:3">
      <c r="A17" s="3" t="s">
        <v>435</v>
      </c>
    </row>
    <row r="18" spans="1:3">
      <c r="A18" s="4" t="s">
        <v>439</v>
      </c>
      <c r="B18" s="7" t="n">
        <v>12500</v>
      </c>
      <c r="C18" s="7" t="n">
        <v>12500</v>
      </c>
    </row>
    <row r="19" spans="1:3">
      <c r="A19" s="4" t="s">
        <v>411</v>
      </c>
      <c r="B19" s="5" t="n">
        <v>178</v>
      </c>
      <c r="C19" s="5" t="n">
        <v>230</v>
      </c>
    </row>
    <row r="20" spans="1:3">
      <c r="A20" s="4" t="s">
        <v>440</v>
      </c>
      <c r="B20" s="5" t="n">
        <v>12322</v>
      </c>
      <c r="C20" s="5" t="n">
        <v>12270</v>
      </c>
    </row>
    <row r="21" spans="1:3">
      <c r="A21" s="4" t="s">
        <v>441</v>
      </c>
      <c r="B21" s="7" t="n">
        <v>25000</v>
      </c>
      <c r="C21" s="7" t="n">
        <v>25000</v>
      </c>
    </row>
    <row r="22" spans="1:3">
      <c r="A22" s="4" t="s">
        <v>312</v>
      </c>
      <c r="B22" s="4" t="s">
        <v>319</v>
      </c>
      <c r="C22" s="4" t="s">
        <v>3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3</v>
      </c>
      <c r="C1" s="2" t="s">
        <v>24</v>
      </c>
    </row>
    <row r="2" spans="1:3">
      <c r="A2" s="3" t="s">
        <v>444</v>
      </c>
    </row>
    <row r="3" spans="1:3">
      <c r="A3" s="4" t="s">
        <v>445</v>
      </c>
      <c r="B3" s="7" t="n">
        <v>117</v>
      </c>
      <c r="C3" s="7" t="n">
        <v>7407</v>
      </c>
    </row>
    <row r="4" spans="1:3">
      <c r="A4" s="4" t="s">
        <v>446</v>
      </c>
      <c r="B4" s="5" t="n">
        <v>60933</v>
      </c>
      <c r="C4" s="5" t="n">
        <v>41341</v>
      </c>
    </row>
    <row r="5" spans="1:3">
      <c r="A5" s="4" t="s">
        <v>81</v>
      </c>
    </row>
    <row r="6" spans="1:3">
      <c r="A6" s="3" t="s">
        <v>444</v>
      </c>
    </row>
    <row r="7" spans="1:3">
      <c r="A7" s="4" t="s">
        <v>408</v>
      </c>
      <c r="B7" s="5" t="n">
        <v>61987</v>
      </c>
      <c r="C7" s="5" t="n">
        <v>49372</v>
      </c>
    </row>
    <row r="8" spans="1:3">
      <c r="A8" s="4" t="s">
        <v>409</v>
      </c>
      <c r="B8" s="5" t="n">
        <v>118</v>
      </c>
      <c r="C8" s="5" t="n">
        <v>7414</v>
      </c>
    </row>
    <row r="9" spans="1:3">
      <c r="A9" s="4" t="s">
        <v>410</v>
      </c>
      <c r="B9" s="5" t="n">
        <v>61869</v>
      </c>
      <c r="C9" s="5" t="n">
        <v>41958</v>
      </c>
    </row>
    <row r="10" spans="1:3">
      <c r="A10" s="4" t="s">
        <v>411</v>
      </c>
      <c r="B10" s="5" t="n">
        <v>937</v>
      </c>
      <c r="C10" s="5" t="n">
        <v>624</v>
      </c>
    </row>
    <row r="11" spans="1:3">
      <c r="A11" s="4" t="s">
        <v>412</v>
      </c>
      <c r="B11" s="5" t="n">
        <v>1</v>
      </c>
      <c r="C11" s="5" t="n">
        <v>7</v>
      </c>
    </row>
    <row r="12" spans="1:3">
      <c r="A12" s="4" t="s">
        <v>413</v>
      </c>
      <c r="B12" s="5" t="n">
        <v>936</v>
      </c>
      <c r="C12" s="5" t="n">
        <v>617</v>
      </c>
    </row>
    <row r="13" spans="1:3">
      <c r="A13" s="4" t="s">
        <v>440</v>
      </c>
      <c r="B13" s="5" t="n">
        <v>61050</v>
      </c>
      <c r="C13" s="5" t="n">
        <v>48748</v>
      </c>
    </row>
    <row r="14" spans="1:3">
      <c r="A14" s="4" t="s">
        <v>445</v>
      </c>
      <c r="B14" s="5" t="n">
        <v>117</v>
      </c>
      <c r="C14" s="5" t="n">
        <v>7407</v>
      </c>
    </row>
    <row r="15" spans="1:3">
      <c r="A15" s="4" t="s">
        <v>446</v>
      </c>
      <c r="B15" s="5" t="n">
        <v>60933</v>
      </c>
      <c r="C15" s="5" t="n">
        <v>41341</v>
      </c>
    </row>
    <row r="16" spans="1:3">
      <c r="A16" s="4" t="s">
        <v>447</v>
      </c>
    </row>
    <row r="17" spans="1:3">
      <c r="A17" s="3" t="s">
        <v>444</v>
      </c>
    </row>
    <row r="18" spans="1:3">
      <c r="A18" s="4" t="s">
        <v>408</v>
      </c>
      <c r="B18" s="5" t="n">
        <v>60000</v>
      </c>
      <c r="C18" s="5" t="n">
        <v>40000</v>
      </c>
    </row>
    <row r="19" spans="1:3">
      <c r="A19" s="4" t="s">
        <v>411</v>
      </c>
      <c r="B19" s="5" t="n">
        <v>916</v>
      </c>
      <c r="C19" s="5" t="n">
        <v>593</v>
      </c>
    </row>
    <row r="20" spans="1:3">
      <c r="A20" s="4" t="s">
        <v>440</v>
      </c>
      <c r="B20" s="5" t="n">
        <v>59084</v>
      </c>
      <c r="C20" s="5" t="n">
        <v>39407</v>
      </c>
    </row>
    <row r="21" spans="1:3">
      <c r="A21" s="4" t="s">
        <v>441</v>
      </c>
      <c r="B21" s="7" t="n">
        <v>60000</v>
      </c>
      <c r="C21" s="7" t="n">
        <v>60000</v>
      </c>
    </row>
    <row r="22" spans="1:3">
      <c r="A22" s="4" t="s">
        <v>312</v>
      </c>
      <c r="B22" s="4" t="s">
        <v>448</v>
      </c>
      <c r="C22" s="4" t="s">
        <v>448</v>
      </c>
    </row>
    <row r="23" spans="1:3">
      <c r="A23" s="4" t="s">
        <v>449</v>
      </c>
    </row>
    <row r="24" spans="1:3">
      <c r="A24" s="3" t="s">
        <v>444</v>
      </c>
    </row>
    <row r="25" spans="1:3">
      <c r="A25" s="4" t="s">
        <v>408</v>
      </c>
      <c r="C25" s="7" t="n">
        <v>7300</v>
      </c>
    </row>
    <row r="26" spans="1:3">
      <c r="A26" s="4" t="s">
        <v>411</v>
      </c>
      <c r="C26" s="5" t="n">
        <v>5</v>
      </c>
    </row>
    <row r="27" spans="1:3">
      <c r="A27" s="4" t="s">
        <v>440</v>
      </c>
      <c r="C27" s="5" t="n">
        <v>7295</v>
      </c>
    </row>
    <row r="28" spans="1:3">
      <c r="A28" s="4" t="s">
        <v>441</v>
      </c>
      <c r="B28" s="7" t="n">
        <v>7300</v>
      </c>
      <c r="C28" s="7" t="n">
        <v>7300</v>
      </c>
    </row>
    <row r="29" spans="1:3">
      <c r="A29" s="4" t="s">
        <v>312</v>
      </c>
      <c r="B29" s="4" t="s">
        <v>450</v>
      </c>
      <c r="C29" s="4" t="s">
        <v>450</v>
      </c>
    </row>
    <row r="30" spans="1:3">
      <c r="A30" s="4" t="s">
        <v>451</v>
      </c>
    </row>
    <row r="31" spans="1:3">
      <c r="A31" s="3" t="s">
        <v>444</v>
      </c>
    </row>
    <row r="32" spans="1:3">
      <c r="A32" s="4" t="s">
        <v>408</v>
      </c>
      <c r="B32" s="7" t="n">
        <v>896</v>
      </c>
      <c r="C32" s="7" t="n">
        <v>939</v>
      </c>
    </row>
    <row r="33" spans="1:3">
      <c r="A33" s="4" t="s">
        <v>411</v>
      </c>
      <c r="B33" s="5" t="n">
        <v>6</v>
      </c>
      <c r="C33" s="5" t="n">
        <v>8</v>
      </c>
    </row>
    <row r="34" spans="1:3">
      <c r="A34" s="4" t="s">
        <v>440</v>
      </c>
      <c r="B34" s="5" t="n">
        <v>890</v>
      </c>
      <c r="C34" s="5" t="n">
        <v>931</v>
      </c>
    </row>
    <row r="35" spans="1:3">
      <c r="A35" s="4" t="s">
        <v>441</v>
      </c>
      <c r="B35" s="7" t="n">
        <v>1425</v>
      </c>
      <c r="C35" s="7" t="n">
        <v>1425</v>
      </c>
    </row>
    <row r="36" spans="1:3">
      <c r="A36" s="4" t="s">
        <v>312</v>
      </c>
      <c r="B36" s="4" t="s">
        <v>421</v>
      </c>
      <c r="C36" s="4" t="s">
        <v>421</v>
      </c>
    </row>
    <row r="37" spans="1:3">
      <c r="A37" s="4" t="s">
        <v>452</v>
      </c>
    </row>
    <row r="38" spans="1:3">
      <c r="A38" s="3" t="s">
        <v>444</v>
      </c>
    </row>
    <row r="39" spans="1:3">
      <c r="A39" s="4" t="s">
        <v>408</v>
      </c>
      <c r="B39" s="7" t="n">
        <v>1091</v>
      </c>
      <c r="C39" s="7" t="n">
        <v>1133</v>
      </c>
    </row>
    <row r="40" spans="1:3">
      <c r="A40" s="4" t="s">
        <v>411</v>
      </c>
      <c r="B40" s="5" t="n">
        <v>15</v>
      </c>
      <c r="C40" s="5" t="n">
        <v>18</v>
      </c>
    </row>
    <row r="41" spans="1:3">
      <c r="A41" s="4" t="s">
        <v>440</v>
      </c>
      <c r="B41" s="5" t="n">
        <v>1076</v>
      </c>
      <c r="C41" s="5" t="n">
        <v>1115</v>
      </c>
    </row>
    <row r="42" spans="1:3">
      <c r="A42" s="4" t="s">
        <v>441</v>
      </c>
      <c r="B42" s="7" t="n">
        <v>1165</v>
      </c>
      <c r="C42" s="7" t="n">
        <v>1165</v>
      </c>
    </row>
    <row r="43" spans="1:3">
      <c r="A43" s="4" t="s">
        <v>312</v>
      </c>
      <c r="B43" s="4" t="s">
        <v>453</v>
      </c>
      <c r="C43" s="4" t="s">
        <v>4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454</v>
      </c>
      <c r="B1" s="2" t="s">
        <v>455</v>
      </c>
    </row>
    <row r="2" spans="1:5">
      <c r="B2" s="2" t="s">
        <v>456</v>
      </c>
      <c r="C2" s="2" t="s">
        <v>23</v>
      </c>
      <c r="D2" s="2" t="s">
        <v>457</v>
      </c>
      <c r="E2" s="2" t="s">
        <v>458</v>
      </c>
    </row>
    <row r="3" spans="1:5">
      <c r="A3" s="3" t="s">
        <v>444</v>
      </c>
    </row>
    <row r="4" spans="1:5">
      <c r="A4" s="4" t="s">
        <v>459</v>
      </c>
      <c r="C4" s="7" t="n">
        <v>0</v>
      </c>
    </row>
    <row r="5" spans="1:5">
      <c r="A5" s="4" t="s">
        <v>460</v>
      </c>
    </row>
    <row r="6" spans="1:5">
      <c r="A6" s="3" t="s">
        <v>444</v>
      </c>
    </row>
    <row r="7" spans="1:5">
      <c r="A7" s="4" t="s">
        <v>461</v>
      </c>
      <c r="B7" s="7" t="n">
        <v>7300</v>
      </c>
    </row>
    <row r="8" spans="1:5">
      <c r="A8" s="4" t="s">
        <v>462</v>
      </c>
    </row>
    <row r="9" spans="1:5">
      <c r="A9" s="3" t="s">
        <v>444</v>
      </c>
    </row>
    <row r="10" spans="1:5">
      <c r="A10" s="4" t="s">
        <v>441</v>
      </c>
      <c r="B10" s="7" t="n">
        <v>55000</v>
      </c>
      <c r="D10" s="7" t="n">
        <v>60000</v>
      </c>
      <c r="E10" s="7" t="n">
        <v>40000</v>
      </c>
    </row>
    <row r="11" spans="1:5">
      <c r="A11" s="4" t="s">
        <v>312</v>
      </c>
      <c r="B11"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3</v>
      </c>
      <c r="B1" s="2" t="s">
        <v>23</v>
      </c>
      <c r="C1" s="2" t="s">
        <v>24</v>
      </c>
    </row>
    <row r="2" spans="1:3">
      <c r="A2" s="3" t="s">
        <v>168</v>
      </c>
    </row>
    <row r="3" spans="1:3">
      <c r="A3" s="4" t="s">
        <v>464</v>
      </c>
      <c r="B3" s="7" t="n">
        <v>9291</v>
      </c>
      <c r="C3" s="7" t="n">
        <v>5160</v>
      </c>
    </row>
    <row r="4" spans="1:3">
      <c r="A4" s="4" t="s">
        <v>465</v>
      </c>
      <c r="B4" s="5" t="n">
        <v>10928</v>
      </c>
      <c r="C4" s="5" t="n">
        <v>7004</v>
      </c>
    </row>
    <row r="5" spans="1:3">
      <c r="A5" s="4" t="s">
        <v>466</v>
      </c>
      <c r="B5" s="5" t="n">
        <v>1980</v>
      </c>
      <c r="C5" s="5" t="n">
        <v>2089</v>
      </c>
    </row>
    <row r="6" spans="1:3">
      <c r="A6" s="4" t="s">
        <v>467</v>
      </c>
      <c r="B6" s="5" t="n">
        <v>4349</v>
      </c>
      <c r="C6" s="5" t="n">
        <v>3099</v>
      </c>
    </row>
    <row r="7" spans="1:3">
      <c r="A7" s="4" t="s">
        <v>468</v>
      </c>
      <c r="B7" s="5" t="n">
        <v>8162</v>
      </c>
      <c r="C7" s="5" t="n">
        <v>7388</v>
      </c>
    </row>
    <row r="8" spans="1:3">
      <c r="A8" s="4" t="s">
        <v>469</v>
      </c>
      <c r="B8" s="5" t="n">
        <v>868</v>
      </c>
      <c r="C8" s="5" t="n">
        <v>1034</v>
      </c>
    </row>
    <row r="9" spans="1:3">
      <c r="A9" s="4" t="s">
        <v>470</v>
      </c>
      <c r="B9" s="5" t="n">
        <v>5416</v>
      </c>
      <c r="C9" s="5" t="n">
        <v>2868</v>
      </c>
    </row>
    <row r="10" spans="1:3">
      <c r="A10" s="4" t="s">
        <v>98</v>
      </c>
      <c r="B10" s="5" t="n">
        <v>1996</v>
      </c>
      <c r="C10" s="5" t="n">
        <v>1595</v>
      </c>
    </row>
    <row r="11" spans="1:3">
      <c r="A11" s="4" t="s">
        <v>91</v>
      </c>
      <c r="B11" s="5" t="n">
        <v>6340</v>
      </c>
      <c r="C11" s="5" t="n">
        <v>6765</v>
      </c>
    </row>
    <row r="12" spans="1:3">
      <c r="A12" s="4" t="s">
        <v>41</v>
      </c>
      <c r="B12" s="7" t="n">
        <v>49330</v>
      </c>
      <c r="C12" s="7" t="n">
        <v>370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471</v>
      </c>
      <c r="B1" s="2" t="s">
        <v>84</v>
      </c>
      <c r="D1" s="2" t="s">
        <v>1</v>
      </c>
    </row>
    <row r="2" spans="1:6">
      <c r="B2" s="2" t="s">
        <v>472</v>
      </c>
      <c r="C2" s="2" t="s">
        <v>473</v>
      </c>
      <c r="D2" s="2" t="s">
        <v>472</v>
      </c>
      <c r="E2" s="2" t="s">
        <v>473</v>
      </c>
      <c r="F2" s="2" t="s">
        <v>474</v>
      </c>
    </row>
    <row r="3" spans="1:6">
      <c r="A3" s="3" t="s">
        <v>475</v>
      </c>
    </row>
    <row r="4" spans="1:6">
      <c r="A4" s="4" t="s">
        <v>476</v>
      </c>
      <c r="B4" s="7" t="n">
        <v>6937</v>
      </c>
      <c r="C4" s="7" t="n">
        <v>7343</v>
      </c>
      <c r="D4" s="7" t="n">
        <v>20879</v>
      </c>
      <c r="E4" s="7" t="n">
        <v>21394</v>
      </c>
    </row>
    <row r="5" spans="1:6">
      <c r="A5" s="4" t="s">
        <v>477</v>
      </c>
      <c r="B5" s="7" t="n">
        <v>0</v>
      </c>
      <c r="C5" s="7" t="n">
        <v>175</v>
      </c>
      <c r="D5" s="7" t="n">
        <v>2721</v>
      </c>
      <c r="E5" s="7" t="n">
        <v>1276</v>
      </c>
    </row>
    <row r="6" spans="1:6">
      <c r="A6" s="4" t="s">
        <v>478</v>
      </c>
      <c r="B6" s="5" t="n">
        <v>502</v>
      </c>
      <c r="D6" s="5" t="n">
        <v>502</v>
      </c>
    </row>
    <row r="7" spans="1:6">
      <c r="A7" s="4" t="s">
        <v>479</v>
      </c>
    </row>
    <row r="8" spans="1:6">
      <c r="A8" s="3" t="s">
        <v>475</v>
      </c>
    </row>
    <row r="9" spans="1:6">
      <c r="A9" s="4" t="s">
        <v>480</v>
      </c>
      <c r="B9" s="7" t="n">
        <v>3716</v>
      </c>
      <c r="D9" s="7" t="n">
        <v>3716</v>
      </c>
      <c r="F9" s="7" t="n">
        <v>2661</v>
      </c>
    </row>
    <row r="10" spans="1:6">
      <c r="A10" s="4" t="s">
        <v>478</v>
      </c>
      <c r="B10" s="5" t="n">
        <v>63</v>
      </c>
      <c r="D10" s="5" t="n">
        <v>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81</v>
      </c>
      <c r="B1" s="2" t="s">
        <v>1</v>
      </c>
      <c r="C1" s="2" t="s">
        <v>255</v>
      </c>
    </row>
    <row r="2" spans="1:3">
      <c r="B2" s="2" t="s">
        <v>482</v>
      </c>
      <c r="C2" s="2" t="s">
        <v>474</v>
      </c>
    </row>
    <row r="3" spans="1:3">
      <c r="A3" s="4" t="s">
        <v>200</v>
      </c>
    </row>
    <row r="4" spans="1:3">
      <c r="A4" s="3" t="s">
        <v>483</v>
      </c>
    </row>
    <row r="5" spans="1:3">
      <c r="A5" s="4" t="s">
        <v>484</v>
      </c>
      <c r="B5" s="5" t="n">
        <v>35</v>
      </c>
    </row>
    <row r="6" spans="1:3">
      <c r="A6" s="4" t="s">
        <v>485</v>
      </c>
    </row>
    <row r="7" spans="1:3">
      <c r="A7" s="3" t="s">
        <v>483</v>
      </c>
    </row>
    <row r="8" spans="1:3">
      <c r="A8" s="4" t="s">
        <v>486</v>
      </c>
      <c r="B8" s="7" t="n">
        <v>124003</v>
      </c>
      <c r="C8" s="7" t="n">
        <v>113020</v>
      </c>
    </row>
    <row r="9" spans="1:3">
      <c r="A9" s="4" t="s">
        <v>487</v>
      </c>
      <c r="B9" s="4" t="s">
        <v>385</v>
      </c>
      <c r="C9" s="4" t="s">
        <v>385</v>
      </c>
    </row>
    <row r="10" spans="1:3">
      <c r="A10" s="4" t="s">
        <v>488</v>
      </c>
    </row>
    <row r="11" spans="1:3">
      <c r="A11" s="3" t="s">
        <v>483</v>
      </c>
    </row>
    <row r="12" spans="1:3">
      <c r="A12" s="4" t="s">
        <v>486</v>
      </c>
      <c r="B12" s="7" t="n">
        <v>13272</v>
      </c>
      <c r="C12" s="7" t="n">
        <v>13927</v>
      </c>
    </row>
    <row r="13" spans="1:3">
      <c r="A13" s="4" t="s">
        <v>487</v>
      </c>
      <c r="B13" s="4" t="s">
        <v>489</v>
      </c>
      <c r="C13" s="4" t="s">
        <v>490</v>
      </c>
    </row>
    <row r="14" spans="1:3">
      <c r="A14" s="4" t="s">
        <v>491</v>
      </c>
    </row>
    <row r="15" spans="1:3">
      <c r="A15" s="3" t="s">
        <v>483</v>
      </c>
    </row>
    <row r="16" spans="1:3">
      <c r="A16" s="4" t="s">
        <v>486</v>
      </c>
      <c r="B16" s="7" t="n">
        <v>11425</v>
      </c>
      <c r="C16" s="7" t="n">
        <v>10353</v>
      </c>
    </row>
    <row r="17" spans="1:3">
      <c r="A17" s="4" t="s">
        <v>487</v>
      </c>
      <c r="B17" s="4" t="s">
        <v>492</v>
      </c>
      <c r="C17" s="4" t="s">
        <v>492</v>
      </c>
    </row>
    <row r="18" spans="1:3">
      <c r="A18" s="4" t="s">
        <v>493</v>
      </c>
    </row>
    <row r="19" spans="1:3">
      <c r="A19" s="3" t="s">
        <v>483</v>
      </c>
    </row>
    <row r="20" spans="1:3">
      <c r="A20" s="4" t="s">
        <v>486</v>
      </c>
      <c r="B20" s="7" t="n">
        <v>43687</v>
      </c>
      <c r="C20" s="7" t="n">
        <v>48644</v>
      </c>
    </row>
    <row r="21" spans="1:3">
      <c r="A21" s="4" t="s">
        <v>487</v>
      </c>
      <c r="B21" s="4" t="s">
        <v>494</v>
      </c>
      <c r="C21" s="4" t="s">
        <v>495</v>
      </c>
    </row>
    <row r="22" spans="1:3">
      <c r="A22" s="4" t="s">
        <v>496</v>
      </c>
    </row>
    <row r="23" spans="1:3">
      <c r="A23" s="3" t="s">
        <v>483</v>
      </c>
    </row>
    <row r="24" spans="1:3">
      <c r="A24" s="4" t="s">
        <v>486</v>
      </c>
      <c r="B24" s="7" t="n">
        <v>6869</v>
      </c>
      <c r="C24" s="7" t="n">
        <v>1879</v>
      </c>
    </row>
    <row r="25" spans="1:3">
      <c r="A25" s="4" t="s">
        <v>487</v>
      </c>
      <c r="B25" s="4" t="s">
        <v>390</v>
      </c>
      <c r="C25" s="4" t="s">
        <v>497</v>
      </c>
    </row>
    <row r="26" spans="1:3">
      <c r="A26" s="4" t="s">
        <v>498</v>
      </c>
    </row>
    <row r="27" spans="1:3">
      <c r="A27" s="3" t="s">
        <v>483</v>
      </c>
    </row>
    <row r="28" spans="1:3">
      <c r="A28" s="4" t="s">
        <v>486</v>
      </c>
      <c r="B28" s="7" t="n">
        <v>11220</v>
      </c>
      <c r="C28" s="7" t="n">
        <v>9373</v>
      </c>
    </row>
    <row r="29" spans="1:3">
      <c r="A29" s="4" t="s">
        <v>487</v>
      </c>
      <c r="B29" s="4" t="s">
        <v>499</v>
      </c>
      <c r="C29" s="4" t="s">
        <v>500</v>
      </c>
    </row>
    <row r="30" spans="1:3">
      <c r="A30" s="4" t="s">
        <v>501</v>
      </c>
    </row>
    <row r="31" spans="1:3">
      <c r="A31" s="3" t="s">
        <v>483</v>
      </c>
    </row>
    <row r="32" spans="1:3">
      <c r="A32" s="4" t="s">
        <v>486</v>
      </c>
      <c r="B32" s="7" t="n">
        <v>18982</v>
      </c>
      <c r="C32" s="7" t="n">
        <v>19102</v>
      </c>
    </row>
    <row r="33" spans="1:3">
      <c r="A33" s="4" t="s">
        <v>487</v>
      </c>
      <c r="B33" s="4" t="s">
        <v>502</v>
      </c>
      <c r="C33" s="4" t="s">
        <v>503</v>
      </c>
    </row>
    <row r="34" spans="1:3">
      <c r="A34" s="4" t="s">
        <v>504</v>
      </c>
    </row>
    <row r="35" spans="1:3">
      <c r="A35" s="3" t="s">
        <v>483</v>
      </c>
    </row>
    <row r="36" spans="1:3">
      <c r="A36" s="4" t="s">
        <v>486</v>
      </c>
      <c r="B36" s="7" t="n">
        <v>18548</v>
      </c>
      <c r="C36" s="7" t="n">
        <v>9742</v>
      </c>
    </row>
    <row r="37" spans="1:3">
      <c r="A37" s="4" t="s">
        <v>487</v>
      </c>
      <c r="B37" s="4" t="s">
        <v>283</v>
      </c>
      <c r="C37" s="4" t="s">
        <v>505</v>
      </c>
    </row>
    <row r="38" spans="1:3">
      <c r="A38" s="4" t="s">
        <v>338</v>
      </c>
    </row>
    <row r="39" spans="1:3">
      <c r="A39" s="3" t="s">
        <v>483</v>
      </c>
    </row>
    <row r="40" spans="1:3">
      <c r="A40" s="4" t="s">
        <v>344</v>
      </c>
      <c r="B40" s="7" t="n">
        <v>35286</v>
      </c>
      <c r="C40" s="7" t="n">
        <v>369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6</v>
      </c>
      <c r="B1" s="2" t="s">
        <v>1</v>
      </c>
    </row>
    <row r="2" spans="1:4">
      <c r="B2" s="2" t="s">
        <v>23</v>
      </c>
      <c r="C2" s="2" t="s">
        <v>85</v>
      </c>
      <c r="D2" s="2" t="s">
        <v>24</v>
      </c>
    </row>
    <row r="3" spans="1:4">
      <c r="A3" s="3" t="s">
        <v>507</v>
      </c>
    </row>
    <row r="4" spans="1:4">
      <c r="A4" s="4" t="s">
        <v>508</v>
      </c>
      <c r="B4" s="7" t="n">
        <v>42000</v>
      </c>
      <c r="C4" s="7" t="n">
        <v>1281000</v>
      </c>
    </row>
    <row r="5" spans="1:4">
      <c r="A5" s="4" t="s">
        <v>509</v>
      </c>
      <c r="B5" s="5" t="n">
        <v>83000</v>
      </c>
      <c r="D5" s="7" t="n">
        <v>42000</v>
      </c>
    </row>
    <row r="6" spans="1:4">
      <c r="A6" s="4" t="s">
        <v>510</v>
      </c>
      <c r="B6" s="7" t="n">
        <v>83000</v>
      </c>
    </row>
    <row r="7" spans="1:4">
      <c r="A7" s="4" t="s">
        <v>511</v>
      </c>
      <c r="B7" s="4" t="s">
        <v>512</v>
      </c>
    </row>
    <row r="8" spans="1:4">
      <c r="A8" s="4" t="s">
        <v>513</v>
      </c>
      <c r="B8" s="7" t="n">
        <v>17000</v>
      </c>
      <c r="C8" s="7" t="n">
        <v>512000</v>
      </c>
    </row>
    <row r="9" spans="1:4">
      <c r="A9" s="4" t="s">
        <v>514</v>
      </c>
      <c r="B9"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8"/>
    <col customWidth="1" max="6" min="6" width="21"/>
    <col customWidth="1" max="7" min="7" width="21"/>
  </cols>
  <sheetData>
    <row r="1" spans="1:7">
      <c r="A1" s="1" t="s">
        <v>515</v>
      </c>
      <c r="B1" s="2" t="s">
        <v>516</v>
      </c>
      <c r="C1" s="2" t="s">
        <v>517</v>
      </c>
      <c r="D1" s="2" t="s">
        <v>473</v>
      </c>
      <c r="E1" s="2" t="s">
        <v>518</v>
      </c>
      <c r="F1" s="2" t="s">
        <v>473</v>
      </c>
      <c r="G1" s="2" t="s">
        <v>474</v>
      </c>
    </row>
    <row r="2" spans="1:7">
      <c r="A2" s="3" t="s">
        <v>519</v>
      </c>
    </row>
    <row r="3" spans="1:7">
      <c r="A3" s="4" t="s">
        <v>253</v>
      </c>
      <c r="E3" s="5" t="n">
        <v>2</v>
      </c>
    </row>
    <row r="4" spans="1:7">
      <c r="A4" s="4" t="s">
        <v>520</v>
      </c>
      <c r="C4" s="7" t="n">
        <v>369632</v>
      </c>
      <c r="D4" s="7" t="n">
        <v>393609</v>
      </c>
      <c r="E4" s="7" t="n">
        <v>369632</v>
      </c>
      <c r="F4" s="7" t="n">
        <v>393609</v>
      </c>
      <c r="G4" s="7" t="n">
        <v>378363</v>
      </c>
    </row>
    <row r="5" spans="1:7">
      <c r="A5" s="4" t="s">
        <v>36</v>
      </c>
      <c r="C5" s="5" t="n">
        <v>113500</v>
      </c>
      <c r="D5" s="5" t="n">
        <v>112997</v>
      </c>
      <c r="E5" s="5" t="n">
        <v>113500</v>
      </c>
      <c r="F5" s="5" t="n">
        <v>112997</v>
      </c>
      <c r="G5" s="5" t="n">
        <v>113290</v>
      </c>
    </row>
    <row r="6" spans="1:7">
      <c r="A6" s="4" t="s">
        <v>521</v>
      </c>
      <c r="C6" s="5" t="n">
        <v>1047</v>
      </c>
      <c r="D6" s="5" t="n">
        <v>1536</v>
      </c>
      <c r="E6" s="5" t="n">
        <v>1047</v>
      </c>
      <c r="F6" s="5" t="n">
        <v>1536</v>
      </c>
      <c r="G6" s="7" t="n">
        <v>1412</v>
      </c>
    </row>
    <row r="7" spans="1:7">
      <c r="A7" s="4" t="s">
        <v>522</v>
      </c>
      <c r="C7" s="7" t="n">
        <v>97644</v>
      </c>
      <c r="D7" s="7" t="n">
        <v>101779</v>
      </c>
      <c r="E7" s="7" t="n">
        <v>264164</v>
      </c>
      <c r="F7" s="7" t="n">
        <v>307665</v>
      </c>
    </row>
    <row r="8" spans="1:7">
      <c r="A8" s="4" t="s">
        <v>523</v>
      </c>
      <c r="C8" s="4" t="s">
        <v>385</v>
      </c>
      <c r="D8" s="4" t="s">
        <v>385</v>
      </c>
      <c r="E8" s="4" t="s">
        <v>385</v>
      </c>
      <c r="F8" s="4" t="s">
        <v>385</v>
      </c>
    </row>
    <row r="9" spans="1:7">
      <c r="A9" s="4" t="s">
        <v>95</v>
      </c>
      <c r="C9" s="7" t="n">
        <v>43133</v>
      </c>
      <c r="D9" s="7" t="n">
        <v>32617</v>
      </c>
      <c r="E9" s="7" t="n">
        <v>86532</v>
      </c>
      <c r="F9" s="7" t="n">
        <v>89364</v>
      </c>
    </row>
    <row r="10" spans="1:7">
      <c r="A10" s="4" t="s">
        <v>524</v>
      </c>
      <c r="C10" s="4" t="s">
        <v>525</v>
      </c>
      <c r="D10" s="4" t="s">
        <v>526</v>
      </c>
      <c r="E10" s="4" t="s">
        <v>527</v>
      </c>
      <c r="F10" s="4" t="s">
        <v>528</v>
      </c>
    </row>
    <row r="11" spans="1:7">
      <c r="A11" s="4" t="s">
        <v>529</v>
      </c>
      <c r="C11" s="7" t="n">
        <v>44452</v>
      </c>
      <c r="D11" s="7" t="n">
        <v>40546</v>
      </c>
      <c r="E11" s="7" t="n">
        <v>124952</v>
      </c>
      <c r="F11" s="7" t="n">
        <v>128660</v>
      </c>
    </row>
    <row r="12" spans="1:7">
      <c r="A12" s="4" t="s">
        <v>530</v>
      </c>
      <c r="C12" s="4" t="s">
        <v>531</v>
      </c>
      <c r="D12" s="4" t="s">
        <v>532</v>
      </c>
      <c r="E12" s="4" t="s">
        <v>533</v>
      </c>
      <c r="F12" s="4" t="s">
        <v>534</v>
      </c>
    </row>
    <row r="13" spans="1:7">
      <c r="A13" s="4" t="s">
        <v>535</v>
      </c>
      <c r="C13" s="7" t="n">
        <v>10059</v>
      </c>
      <c r="D13" s="7" t="n">
        <v>28616</v>
      </c>
      <c r="E13" s="7" t="n">
        <v>52680</v>
      </c>
      <c r="F13" s="7" t="n">
        <v>89641</v>
      </c>
    </row>
    <row r="14" spans="1:7">
      <c r="A14" s="4" t="s">
        <v>536</v>
      </c>
      <c r="C14" s="4" t="s">
        <v>537</v>
      </c>
      <c r="D14" s="4" t="s">
        <v>538</v>
      </c>
      <c r="E14" s="4" t="s">
        <v>539</v>
      </c>
      <c r="F14" s="4" t="s">
        <v>528</v>
      </c>
    </row>
    <row r="15" spans="1:7">
      <c r="A15" s="4" t="s">
        <v>540</v>
      </c>
      <c r="C15" s="7" t="n">
        <v>12210</v>
      </c>
      <c r="D15" s="7" t="n">
        <v>10996</v>
      </c>
      <c r="E15" s="7" t="n">
        <v>36012</v>
      </c>
      <c r="F15" s="7" t="n">
        <v>33306</v>
      </c>
    </row>
    <row r="16" spans="1:7">
      <c r="A16" s="4" t="s">
        <v>541</v>
      </c>
      <c r="C16" s="4" t="s">
        <v>542</v>
      </c>
      <c r="D16" s="4" t="s">
        <v>543</v>
      </c>
      <c r="E16" s="4" t="s">
        <v>544</v>
      </c>
      <c r="F16" s="4" t="s">
        <v>543</v>
      </c>
    </row>
    <row r="17" spans="1:7">
      <c r="A17" s="4" t="s">
        <v>545</v>
      </c>
      <c r="C17" s="7" t="n">
        <v>1287</v>
      </c>
      <c r="D17" s="7" t="n">
        <v>1285</v>
      </c>
      <c r="E17" s="7" t="n">
        <v>3777</v>
      </c>
      <c r="F17" s="7" t="n">
        <v>3716</v>
      </c>
    </row>
    <row r="18" spans="1:7">
      <c r="A18" s="4" t="s">
        <v>546</v>
      </c>
      <c r="C18" s="4" t="s">
        <v>547</v>
      </c>
      <c r="D18" s="4" t="s">
        <v>547</v>
      </c>
      <c r="E18" s="4" t="s">
        <v>379</v>
      </c>
      <c r="F18" s="4" t="s">
        <v>380</v>
      </c>
    </row>
    <row r="19" spans="1:7">
      <c r="A19" s="4" t="s">
        <v>548</v>
      </c>
      <c r="E19" s="7" t="n">
        <v>1762</v>
      </c>
    </row>
    <row r="20" spans="1:7">
      <c r="A20" s="4" t="s">
        <v>549</v>
      </c>
      <c r="E20" s="4" t="s">
        <v>550</v>
      </c>
    </row>
    <row r="21" spans="1:7">
      <c r="A21" s="4" t="s">
        <v>105</v>
      </c>
      <c r="D21" s="7" t="n">
        <v>2537</v>
      </c>
      <c r="F21" s="7" t="n">
        <v>4106</v>
      </c>
    </row>
    <row r="22" spans="1:7">
      <c r="A22" s="4" t="s">
        <v>551</v>
      </c>
      <c r="D22" s="4" t="s">
        <v>552</v>
      </c>
      <c r="F22" s="4" t="s">
        <v>547</v>
      </c>
    </row>
    <row r="23" spans="1:7">
      <c r="A23" s="4" t="s">
        <v>553</v>
      </c>
      <c r="D23" s="7" t="n">
        <v>28949</v>
      </c>
      <c r="F23" s="7" t="n">
        <v>28949</v>
      </c>
    </row>
    <row r="24" spans="1:7">
      <c r="A24" s="4" t="s">
        <v>554</v>
      </c>
      <c r="D24" s="9" t="n">
        <v>9.4</v>
      </c>
      <c r="F24" s="10" t="n">
        <v>9.4</v>
      </c>
    </row>
    <row r="25" spans="1:7">
      <c r="A25" s="4" t="s">
        <v>555</v>
      </c>
      <c r="D25" s="7" t="n">
        <v>-2265</v>
      </c>
      <c r="F25" s="7" t="n">
        <v>-65117</v>
      </c>
    </row>
    <row r="26" spans="1:7">
      <c r="A26" s="4" t="s">
        <v>556</v>
      </c>
      <c r="D26" s="4" t="s">
        <v>557</v>
      </c>
      <c r="F26" s="4" t="s">
        <v>558</v>
      </c>
    </row>
    <row r="27" spans="1:7">
      <c r="A27" s="4" t="s">
        <v>559</v>
      </c>
      <c r="C27" s="7" t="n">
        <v>21882</v>
      </c>
      <c r="D27" s="7" t="n">
        <v>20008</v>
      </c>
      <c r="E27" s="7" t="n">
        <v>62358</v>
      </c>
      <c r="F27" s="7" t="n">
        <v>64394</v>
      </c>
    </row>
    <row r="28" spans="1:7">
      <c r="A28" s="4" t="s">
        <v>560</v>
      </c>
      <c r="C28" s="4" t="s">
        <v>561</v>
      </c>
      <c r="D28" s="4" t="s">
        <v>562</v>
      </c>
      <c r="E28" s="4" t="s">
        <v>563</v>
      </c>
      <c r="F28" s="4" t="s">
        <v>564</v>
      </c>
    </row>
    <row r="29" spans="1:7">
      <c r="A29" s="4" t="s">
        <v>109</v>
      </c>
      <c r="C29" s="7" t="n">
        <v>-25320</v>
      </c>
      <c r="D29" s="7" t="n">
        <v>-32894</v>
      </c>
      <c r="E29" s="7" t="n">
        <v>-51229</v>
      </c>
      <c r="F29" s="7" t="n">
        <v>20287</v>
      </c>
    </row>
    <row r="30" spans="1:7">
      <c r="A30" s="4" t="s">
        <v>565</v>
      </c>
      <c r="C30" s="4" t="s">
        <v>566</v>
      </c>
      <c r="D30" s="4" t="s">
        <v>567</v>
      </c>
      <c r="E30" s="4" t="s">
        <v>568</v>
      </c>
      <c r="F30" s="4" t="s">
        <v>569</v>
      </c>
    </row>
    <row r="31" spans="1:7">
      <c r="A31" s="4" t="s">
        <v>570</v>
      </c>
    </row>
    <row r="32" spans="1:7">
      <c r="A32" s="3" t="s">
        <v>519</v>
      </c>
    </row>
    <row r="33" spans="1:7">
      <c r="A33" s="4" t="s">
        <v>555</v>
      </c>
      <c r="D33" s="7" t="n">
        <v>-2265</v>
      </c>
      <c r="F33" s="7" t="n">
        <v>-65117</v>
      </c>
    </row>
    <row r="34" spans="1:7">
      <c r="A34" s="4" t="s">
        <v>559</v>
      </c>
      <c r="C34" s="7" t="n">
        <v>21882</v>
      </c>
      <c r="D34" s="5" t="n">
        <v>20008</v>
      </c>
      <c r="E34" s="7" t="n">
        <v>62358</v>
      </c>
      <c r="F34" s="5" t="n">
        <v>64394</v>
      </c>
    </row>
    <row r="35" spans="1:7">
      <c r="A35" s="4" t="s">
        <v>109</v>
      </c>
      <c r="C35" s="5" t="n">
        <v>-21882</v>
      </c>
      <c r="D35" s="5" t="n">
        <v>-17743</v>
      </c>
      <c r="E35" s="5" t="n">
        <v>-62358</v>
      </c>
      <c r="F35" s="5" t="n">
        <v>723</v>
      </c>
    </row>
    <row r="36" spans="1:7">
      <c r="A36" s="4" t="s">
        <v>571</v>
      </c>
    </row>
    <row r="37" spans="1:7">
      <c r="A37" s="3" t="s">
        <v>519</v>
      </c>
    </row>
    <row r="38" spans="1:7">
      <c r="A38" s="4" t="s">
        <v>522</v>
      </c>
      <c r="C38" s="5" t="n">
        <v>0</v>
      </c>
      <c r="D38" s="5" t="n">
        <v>0</v>
      </c>
      <c r="E38" s="5" t="n">
        <v>0</v>
      </c>
      <c r="F38" s="5" t="n">
        <v>0</v>
      </c>
    </row>
    <row r="39" spans="1:7">
      <c r="A39" s="4" t="s">
        <v>403</v>
      </c>
    </row>
    <row r="40" spans="1:7">
      <c r="A40" s="3" t="s">
        <v>519</v>
      </c>
    </row>
    <row r="41" spans="1:7">
      <c r="A41" s="4" t="s">
        <v>520</v>
      </c>
      <c r="C41" s="5" t="n">
        <v>329237</v>
      </c>
      <c r="D41" s="5" t="n">
        <v>319451</v>
      </c>
      <c r="E41" s="5" t="n">
        <v>329237</v>
      </c>
      <c r="F41" s="5" t="n">
        <v>319451</v>
      </c>
    </row>
    <row r="42" spans="1:7">
      <c r="A42" s="4" t="s">
        <v>36</v>
      </c>
      <c r="C42" s="5" t="n">
        <v>113500</v>
      </c>
      <c r="D42" s="5" t="n">
        <v>112997</v>
      </c>
      <c r="E42" s="5" t="n">
        <v>113500</v>
      </c>
      <c r="F42" s="5" t="n">
        <v>112997</v>
      </c>
    </row>
    <row r="43" spans="1:7">
      <c r="A43" s="4" t="s">
        <v>521</v>
      </c>
      <c r="C43" s="5" t="n">
        <v>414</v>
      </c>
      <c r="D43" s="5" t="n">
        <v>569</v>
      </c>
      <c r="E43" s="5" t="n">
        <v>414</v>
      </c>
      <c r="F43" s="5" t="n">
        <v>569</v>
      </c>
    </row>
    <row r="44" spans="1:7">
      <c r="A44" s="4" t="s">
        <v>522</v>
      </c>
      <c r="C44" s="7" t="n">
        <v>77732</v>
      </c>
      <c r="D44" s="7" t="n">
        <v>79767</v>
      </c>
      <c r="E44" s="7" t="n">
        <v>212149</v>
      </c>
      <c r="F44" s="7" t="n">
        <v>235463</v>
      </c>
    </row>
    <row r="45" spans="1:7">
      <c r="A45" s="4" t="s">
        <v>523</v>
      </c>
      <c r="C45" s="4" t="s">
        <v>385</v>
      </c>
      <c r="D45" s="4" t="s">
        <v>385</v>
      </c>
      <c r="E45" s="4" t="s">
        <v>385</v>
      </c>
      <c r="F45" s="4" t="s">
        <v>385</v>
      </c>
    </row>
    <row r="46" spans="1:7">
      <c r="A46" s="4" t="s">
        <v>95</v>
      </c>
      <c r="C46" s="7" t="n">
        <v>26577</v>
      </c>
      <c r="D46" s="7" t="n">
        <v>21158</v>
      </c>
      <c r="E46" s="7" t="n">
        <v>54037</v>
      </c>
      <c r="F46" s="7" t="n">
        <v>50836</v>
      </c>
    </row>
    <row r="47" spans="1:7">
      <c r="A47" s="4" t="s">
        <v>524</v>
      </c>
      <c r="C47" s="4" t="s">
        <v>572</v>
      </c>
      <c r="D47" s="4" t="s">
        <v>573</v>
      </c>
      <c r="E47" s="4" t="s">
        <v>574</v>
      </c>
      <c r="F47" s="4" t="s">
        <v>575</v>
      </c>
    </row>
    <row r="48" spans="1:7">
      <c r="A48" s="4" t="s">
        <v>529</v>
      </c>
      <c r="C48" s="7" t="n">
        <v>40369</v>
      </c>
      <c r="D48" s="7" t="n">
        <v>39186</v>
      </c>
      <c r="E48" s="7" t="n">
        <v>117933</v>
      </c>
      <c r="F48" s="7" t="n">
        <v>119241</v>
      </c>
    </row>
    <row r="49" spans="1:7">
      <c r="A49" s="4" t="s">
        <v>530</v>
      </c>
      <c r="C49" s="4" t="s">
        <v>576</v>
      </c>
      <c r="D49" s="4" t="s">
        <v>577</v>
      </c>
      <c r="E49" s="4" t="s">
        <v>578</v>
      </c>
      <c r="F49" s="4" t="s">
        <v>579</v>
      </c>
    </row>
    <row r="50" spans="1:7">
      <c r="A50" s="4" t="s">
        <v>535</v>
      </c>
      <c r="C50" s="7" t="n">
        <v>10786</v>
      </c>
      <c r="D50" s="7" t="n">
        <v>19423</v>
      </c>
      <c r="E50" s="7" t="n">
        <v>40179</v>
      </c>
      <c r="F50" s="7" t="n">
        <v>65386</v>
      </c>
    </row>
    <row r="51" spans="1:7">
      <c r="A51" s="4" t="s">
        <v>536</v>
      </c>
      <c r="C51" s="4" t="s">
        <v>580</v>
      </c>
      <c r="D51" s="4" t="s">
        <v>581</v>
      </c>
      <c r="E51" s="4" t="s">
        <v>582</v>
      </c>
      <c r="F51" s="4" t="s">
        <v>583</v>
      </c>
    </row>
    <row r="52" spans="1:7">
      <c r="A52" s="4" t="s">
        <v>540</v>
      </c>
      <c r="C52" s="7" t="n">
        <v>8513</v>
      </c>
      <c r="D52" s="7" t="n">
        <v>8672</v>
      </c>
      <c r="E52" s="7" t="n">
        <v>24566</v>
      </c>
      <c r="F52" s="7" t="n">
        <v>22706</v>
      </c>
    </row>
    <row r="53" spans="1:7">
      <c r="A53" s="4" t="s">
        <v>541</v>
      </c>
      <c r="C53" s="4" t="s">
        <v>433</v>
      </c>
      <c r="D53" s="4" t="s">
        <v>584</v>
      </c>
      <c r="E53" s="4" t="s">
        <v>585</v>
      </c>
      <c r="F53" s="4" t="s">
        <v>586</v>
      </c>
    </row>
    <row r="54" spans="1:7">
      <c r="A54" s="4" t="s">
        <v>545</v>
      </c>
      <c r="C54" s="7" t="n">
        <v>1196</v>
      </c>
      <c r="D54" s="7" t="n">
        <v>1076</v>
      </c>
      <c r="E54" s="7" t="n">
        <v>3418</v>
      </c>
      <c r="F54" s="7" t="n">
        <v>3052</v>
      </c>
    </row>
    <row r="55" spans="1:7">
      <c r="A55" s="4" t="s">
        <v>546</v>
      </c>
      <c r="C55" s="4" t="s">
        <v>587</v>
      </c>
      <c r="D55" s="4" t="s">
        <v>547</v>
      </c>
      <c r="E55" s="4" t="s">
        <v>588</v>
      </c>
      <c r="F55" s="4" t="s">
        <v>547</v>
      </c>
    </row>
    <row r="56" spans="1:7">
      <c r="A56" s="4" t="s">
        <v>105</v>
      </c>
      <c r="D56" s="7" t="n">
        <v>2537</v>
      </c>
      <c r="F56" s="7" t="n">
        <v>4106</v>
      </c>
    </row>
    <row r="57" spans="1:7">
      <c r="A57" s="4" t="s">
        <v>551</v>
      </c>
      <c r="D57" s="4" t="s">
        <v>589</v>
      </c>
      <c r="F57" s="4" t="s">
        <v>497</v>
      </c>
    </row>
    <row r="58" spans="1:7">
      <c r="A58" s="4" t="s">
        <v>553</v>
      </c>
      <c r="B58" s="7" t="n">
        <v>28949</v>
      </c>
      <c r="D58" s="7" t="n">
        <v>28949</v>
      </c>
      <c r="F58" s="7" t="n">
        <v>28949</v>
      </c>
    </row>
    <row r="59" spans="1:7">
      <c r="A59" s="4" t="s">
        <v>554</v>
      </c>
      <c r="D59" s="9" t="n">
        <v>36.3</v>
      </c>
      <c r="F59" s="10" t="n">
        <v>12.3</v>
      </c>
    </row>
    <row r="60" spans="1:7">
      <c r="A60" s="4" t="s">
        <v>109</v>
      </c>
      <c r="C60" s="7" t="n">
        <v>1077</v>
      </c>
      <c r="D60" s="7" t="n">
        <v>-21811</v>
      </c>
      <c r="E60" s="7" t="n">
        <v>12195</v>
      </c>
      <c r="F60" s="7" t="n">
        <v>6573</v>
      </c>
    </row>
    <row r="61" spans="1:7">
      <c r="A61" s="4" t="s">
        <v>565</v>
      </c>
      <c r="C61" s="4" t="s">
        <v>379</v>
      </c>
      <c r="D61" s="4" t="s">
        <v>590</v>
      </c>
      <c r="E61" s="4" t="s">
        <v>372</v>
      </c>
      <c r="F61" s="4" t="s">
        <v>591</v>
      </c>
    </row>
    <row r="62" spans="1:7">
      <c r="A62" s="4" t="s">
        <v>592</v>
      </c>
    </row>
    <row r="63" spans="1:7">
      <c r="A63" s="3" t="s">
        <v>519</v>
      </c>
    </row>
    <row r="64" spans="1:7">
      <c r="A64" s="4" t="s">
        <v>520</v>
      </c>
      <c r="C64" s="7" t="n">
        <v>40395</v>
      </c>
      <c r="D64" s="7" t="n">
        <v>74158</v>
      </c>
      <c r="E64" s="7" t="n">
        <v>40395</v>
      </c>
      <c r="F64" s="7" t="n">
        <v>74158</v>
      </c>
    </row>
    <row r="65" spans="1:7">
      <c r="A65" s="4" t="s">
        <v>521</v>
      </c>
      <c r="C65" s="5" t="n">
        <v>633</v>
      </c>
      <c r="D65" s="5" t="n">
        <v>967</v>
      </c>
      <c r="E65" s="5" t="n">
        <v>633</v>
      </c>
      <c r="F65" s="5" t="n">
        <v>967</v>
      </c>
    </row>
    <row r="66" spans="1:7">
      <c r="A66" s="4" t="s">
        <v>522</v>
      </c>
      <c r="C66" s="7" t="n">
        <v>19912</v>
      </c>
      <c r="D66" s="7" t="n">
        <v>22012</v>
      </c>
      <c r="E66" s="7" t="n">
        <v>52015</v>
      </c>
      <c r="F66" s="7" t="n">
        <v>72202</v>
      </c>
    </row>
    <row r="67" spans="1:7">
      <c r="A67" s="4" t="s">
        <v>523</v>
      </c>
      <c r="C67" s="4" t="s">
        <v>385</v>
      </c>
      <c r="D67" s="4" t="s">
        <v>385</v>
      </c>
      <c r="E67" s="4" t="s">
        <v>385</v>
      </c>
      <c r="F67" s="4" t="s">
        <v>385</v>
      </c>
    </row>
    <row r="68" spans="1:7">
      <c r="A68" s="4" t="s">
        <v>95</v>
      </c>
      <c r="C68" s="7" t="n">
        <v>16556</v>
      </c>
      <c r="D68" s="7" t="n">
        <v>11459</v>
      </c>
      <c r="E68" s="7" t="n">
        <v>32495</v>
      </c>
      <c r="F68" s="7" t="n">
        <v>38528</v>
      </c>
    </row>
    <row r="69" spans="1:7">
      <c r="A69" s="4" t="s">
        <v>524</v>
      </c>
      <c r="C69" s="4" t="s">
        <v>593</v>
      </c>
      <c r="D69" s="4" t="s">
        <v>594</v>
      </c>
      <c r="E69" s="4" t="s">
        <v>595</v>
      </c>
      <c r="F69" s="4" t="s">
        <v>596</v>
      </c>
    </row>
    <row r="70" spans="1:7">
      <c r="A70" s="4" t="s">
        <v>529</v>
      </c>
      <c r="C70" s="7" t="n">
        <v>4083</v>
      </c>
      <c r="D70" s="7" t="n">
        <v>1360</v>
      </c>
      <c r="E70" s="7" t="n">
        <v>7019</v>
      </c>
      <c r="F70" s="7" t="n">
        <v>9419</v>
      </c>
    </row>
    <row r="71" spans="1:7">
      <c r="A71" s="4" t="s">
        <v>530</v>
      </c>
      <c r="C71" s="4" t="s">
        <v>597</v>
      </c>
      <c r="D71" s="4" t="s">
        <v>598</v>
      </c>
      <c r="E71" s="4" t="s">
        <v>599</v>
      </c>
      <c r="F71" s="4" t="s">
        <v>600</v>
      </c>
    </row>
    <row r="72" spans="1:7">
      <c r="A72" s="4" t="s">
        <v>535</v>
      </c>
      <c r="C72" s="7" t="n">
        <v>-727</v>
      </c>
      <c r="D72" s="7" t="n">
        <v>9193</v>
      </c>
      <c r="E72" s="7" t="n">
        <v>12501</v>
      </c>
      <c r="F72" s="7" t="n">
        <v>24255</v>
      </c>
    </row>
    <row r="73" spans="1:7">
      <c r="A73" s="4" t="s">
        <v>536</v>
      </c>
      <c r="C73" s="4" t="s">
        <v>601</v>
      </c>
      <c r="D73" s="4" t="s">
        <v>534</v>
      </c>
      <c r="E73" s="4" t="s">
        <v>602</v>
      </c>
      <c r="F73" s="4" t="s">
        <v>603</v>
      </c>
    </row>
    <row r="74" spans="1:7">
      <c r="A74" s="4" t="s">
        <v>540</v>
      </c>
      <c r="C74" s="7" t="n">
        <v>3697</v>
      </c>
      <c r="D74" s="7" t="n">
        <v>2324</v>
      </c>
      <c r="E74" s="7" t="n">
        <v>11446</v>
      </c>
      <c r="F74" s="7" t="n">
        <v>10600</v>
      </c>
    </row>
    <row r="75" spans="1:7">
      <c r="A75" s="4" t="s">
        <v>541</v>
      </c>
      <c r="C75" s="4" t="s">
        <v>604</v>
      </c>
      <c r="D75" s="4" t="s">
        <v>605</v>
      </c>
      <c r="E75" s="4" t="s">
        <v>606</v>
      </c>
      <c r="F75" s="4" t="s">
        <v>607</v>
      </c>
    </row>
    <row r="76" spans="1:7">
      <c r="A76" s="4" t="s">
        <v>545</v>
      </c>
      <c r="C76" s="7" t="n">
        <v>91</v>
      </c>
      <c r="D76" s="7" t="n">
        <v>209</v>
      </c>
      <c r="E76" s="7" t="n">
        <v>359</v>
      </c>
      <c r="F76" s="7" t="n">
        <v>664</v>
      </c>
    </row>
    <row r="77" spans="1:7">
      <c r="A77" s="4" t="s">
        <v>546</v>
      </c>
      <c r="C77" s="4" t="s">
        <v>608</v>
      </c>
      <c r="D77" s="4" t="s">
        <v>609</v>
      </c>
      <c r="E77" s="4" t="s">
        <v>550</v>
      </c>
      <c r="F77" s="4" t="s">
        <v>609</v>
      </c>
    </row>
    <row r="78" spans="1:7">
      <c r="A78" s="4" t="s">
        <v>548</v>
      </c>
      <c r="E78" s="7" t="n">
        <v>1762</v>
      </c>
    </row>
    <row r="79" spans="1:7">
      <c r="A79" s="4" t="s">
        <v>549</v>
      </c>
      <c r="E79" s="4" t="s">
        <v>610</v>
      </c>
    </row>
    <row r="80" spans="1:7">
      <c r="A80" s="4" t="s">
        <v>109</v>
      </c>
      <c r="C80" s="7" t="n">
        <v>-4515</v>
      </c>
      <c r="D80" s="7" t="n">
        <v>6660</v>
      </c>
      <c r="E80" s="7" t="n">
        <v>-1066</v>
      </c>
      <c r="F80" s="7" t="n">
        <v>12991</v>
      </c>
    </row>
    <row r="81" spans="1:7">
      <c r="A81" s="4" t="s">
        <v>565</v>
      </c>
      <c r="C81" s="4" t="s">
        <v>611</v>
      </c>
      <c r="D81" s="4" t="s">
        <v>612</v>
      </c>
      <c r="E81" s="4" t="s">
        <v>613</v>
      </c>
      <c r="F81" s="4" t="s">
        <v>6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15</v>
      </c>
      <c r="B1" s="2" t="s">
        <v>23</v>
      </c>
      <c r="C1" s="2" t="s">
        <v>24</v>
      </c>
    </row>
    <row r="2" spans="1:3">
      <c r="A2" s="3" t="s">
        <v>180</v>
      </c>
    </row>
    <row r="3" spans="1:3">
      <c r="A3" s="4" t="s">
        <v>616</v>
      </c>
      <c r="B3" s="7" t="n">
        <v>0</v>
      </c>
      <c r="C3" s="7" t="n">
        <v>0</v>
      </c>
    </row>
    <row r="4" spans="1:3">
      <c r="A4" s="4" t="s">
        <v>617</v>
      </c>
      <c r="B4" s="5" t="n">
        <v>56931</v>
      </c>
      <c r="C4" s="5" t="n">
        <v>40037</v>
      </c>
    </row>
    <row r="5" spans="1:3">
      <c r="A5" s="4" t="s">
        <v>618</v>
      </c>
      <c r="B5" s="5" t="n">
        <v>67241</v>
      </c>
      <c r="C5" s="5" t="n">
        <v>49712</v>
      </c>
    </row>
    <row r="6" spans="1:3">
      <c r="A6" s="4" t="s">
        <v>619</v>
      </c>
      <c r="B6" s="5" t="n">
        <v>10310</v>
      </c>
      <c r="C6" s="7" t="n">
        <v>9675</v>
      </c>
    </row>
    <row r="7" spans="1:3">
      <c r="A7" s="4" t="s">
        <v>620</v>
      </c>
      <c r="B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7"/>
    <col customWidth="1" max="6" min="6" width="10"/>
  </cols>
  <sheetData>
    <row r="1" spans="1:6">
      <c r="A1" s="1" t="s">
        <v>112</v>
      </c>
      <c r="B1" s="2" t="s">
        <v>113</v>
      </c>
      <c r="C1" s="2" t="s">
        <v>114</v>
      </c>
      <c r="D1" s="2" t="s">
        <v>115</v>
      </c>
      <c r="E1" s="2" t="s">
        <v>116</v>
      </c>
      <c r="F1" s="2" t="s">
        <v>117</v>
      </c>
    </row>
    <row r="2" spans="1:6">
      <c r="A2" s="4" t="s">
        <v>118</v>
      </c>
      <c r="B2" s="7" t="n">
        <v>90</v>
      </c>
      <c r="C2" s="7" t="n">
        <v>-50</v>
      </c>
      <c r="D2" s="7" t="n">
        <v>129624</v>
      </c>
      <c r="E2" s="7" t="n">
        <v>-153988</v>
      </c>
      <c r="F2" s="7" t="n">
        <v>-24324</v>
      </c>
    </row>
    <row r="3" spans="1:6">
      <c r="A3" s="4" t="s">
        <v>119</v>
      </c>
      <c r="B3" s="5" t="n">
        <v>7981536</v>
      </c>
    </row>
    <row r="4" spans="1:6">
      <c r="A4" s="3" t="s">
        <v>120</v>
      </c>
    </row>
    <row r="5" spans="1:6">
      <c r="A5" s="4" t="s">
        <v>121</v>
      </c>
      <c r="B5" s="5" t="n">
        <v>8484</v>
      </c>
    </row>
    <row r="6" spans="1:6">
      <c r="A6" s="4" t="s">
        <v>122</v>
      </c>
      <c r="D6" s="5" t="n">
        <v>42</v>
      </c>
      <c r="F6" s="5" t="n">
        <v>42</v>
      </c>
    </row>
    <row r="7" spans="1:6">
      <c r="A7" s="4" t="s">
        <v>123</v>
      </c>
      <c r="E7" s="5" t="n">
        <v>-52228</v>
      </c>
      <c r="F7" s="5" t="n">
        <v>-52228</v>
      </c>
    </row>
    <row r="8" spans="1:6">
      <c r="A8" s="4" t="s">
        <v>124</v>
      </c>
      <c r="B8" s="7" t="n">
        <v>90</v>
      </c>
      <c r="C8" s="7" t="n">
        <v>-50</v>
      </c>
      <c r="D8" s="7" t="n">
        <v>129666</v>
      </c>
      <c r="E8" s="7" t="n">
        <v>-206216</v>
      </c>
      <c r="F8" s="7" t="n">
        <v>-76510</v>
      </c>
    </row>
    <row r="9" spans="1:6">
      <c r="A9" s="4" t="s">
        <v>125</v>
      </c>
      <c r="B9" s="5" t="n">
        <v>79900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3</v>
      </c>
      <c r="C1" s="2" t="s">
        <v>24</v>
      </c>
    </row>
    <row r="2" spans="1:3">
      <c r="A2" s="3" t="s">
        <v>182</v>
      </c>
    </row>
    <row r="3" spans="1:3">
      <c r="A3" s="4" t="s">
        <v>622</v>
      </c>
      <c r="B3" s="7" t="n">
        <v>35286</v>
      </c>
      <c r="C3" s="7" t="n">
        <v>36927</v>
      </c>
    </row>
    <row r="4" spans="1:3">
      <c r="A4" s="4" t="s">
        <v>467</v>
      </c>
      <c r="B4" s="7" t="n">
        <v>4349</v>
      </c>
      <c r="C4" s="7" t="n">
        <v>30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623</v>
      </c>
      <c r="B1" s="2" t="s">
        <v>517</v>
      </c>
    </row>
    <row r="2" spans="1:2">
      <c r="A2" s="3" t="s">
        <v>185</v>
      </c>
    </row>
    <row r="3" spans="1:2">
      <c r="A3" s="4" t="s">
        <v>624</v>
      </c>
      <c r="B3" s="7" t="n">
        <v>1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625</v>
      </c>
      <c r="B1" s="2" t="s">
        <v>1</v>
      </c>
    </row>
    <row r="2" spans="1:2">
      <c r="B2" s="2" t="s">
        <v>517</v>
      </c>
    </row>
    <row r="3" spans="1:2">
      <c r="A3" s="4" t="s">
        <v>626</v>
      </c>
    </row>
    <row r="4" spans="1:2">
      <c r="A4" s="3" t="s">
        <v>627</v>
      </c>
    </row>
    <row r="5" spans="1:2">
      <c r="A5" s="4" t="s">
        <v>628</v>
      </c>
      <c r="B5" s="7" t="n">
        <v>0</v>
      </c>
    </row>
    <row r="6" spans="1:2">
      <c r="A6" s="4" t="s">
        <v>629</v>
      </c>
      <c r="B6" s="5" t="n">
        <v>0</v>
      </c>
    </row>
    <row r="7" spans="1:2">
      <c r="A7" s="4" t="s">
        <v>630</v>
      </c>
    </row>
    <row r="8" spans="1:2">
      <c r="A8" s="3" t="s">
        <v>627</v>
      </c>
    </row>
    <row r="9" spans="1:2">
      <c r="A9" s="4" t="s">
        <v>631</v>
      </c>
      <c r="B9" s="5" t="n">
        <v>6300</v>
      </c>
    </row>
    <row r="10" spans="1:2">
      <c r="A10" s="4" t="s">
        <v>632</v>
      </c>
    </row>
    <row r="11" spans="1:2">
      <c r="A11" s="3" t="s">
        <v>627</v>
      </c>
    </row>
    <row r="12" spans="1:2">
      <c r="A12" s="4" t="s">
        <v>633</v>
      </c>
      <c r="B12" s="5" t="n">
        <v>10</v>
      </c>
    </row>
    <row r="13" spans="1:2">
      <c r="A13" s="4" t="s">
        <v>634</v>
      </c>
    </row>
    <row r="14" spans="1:2">
      <c r="A14" s="3" t="s">
        <v>627</v>
      </c>
    </row>
    <row r="15" spans="1:2">
      <c r="A15" s="4" t="s">
        <v>633</v>
      </c>
      <c r="B15" s="7" t="n">
        <v>2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35</v>
      </c>
      <c r="B1" s="2" t="s">
        <v>23</v>
      </c>
    </row>
    <row r="2" spans="1:2">
      <c r="A2" s="3" t="s">
        <v>189</v>
      </c>
    </row>
    <row r="3" spans="1:2">
      <c r="A3" s="4" t="s">
        <v>636</v>
      </c>
      <c r="B3" s="4" t="s">
        <v>3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7</v>
      </c>
      <c r="B1" s="2" t="s">
        <v>1</v>
      </c>
    </row>
    <row r="2" spans="1:4">
      <c r="B2" s="2" t="s">
        <v>23</v>
      </c>
      <c r="C2" s="2" t="s">
        <v>24</v>
      </c>
      <c r="D2" s="2" t="s">
        <v>85</v>
      </c>
    </row>
    <row r="3" spans="1:4">
      <c r="A3" s="3" t="s">
        <v>638</v>
      </c>
    </row>
    <row r="4" spans="1:4">
      <c r="A4" s="4" t="s">
        <v>36</v>
      </c>
      <c r="B4" s="7" t="n">
        <v>113500</v>
      </c>
      <c r="C4" s="7" t="n">
        <v>113290</v>
      </c>
      <c r="D4" s="7" t="n">
        <v>112997</v>
      </c>
    </row>
    <row r="5" spans="1:4">
      <c r="A5" s="4" t="s">
        <v>639</v>
      </c>
    </row>
    <row r="6" spans="1:4">
      <c r="A6" s="3" t="s">
        <v>638</v>
      </c>
    </row>
    <row r="7" spans="1:4">
      <c r="A7" s="4" t="s">
        <v>640</v>
      </c>
      <c r="B7" s="5" t="n">
        <v>5691</v>
      </c>
    </row>
    <row r="8" spans="1:4">
      <c r="A8" s="4" t="s">
        <v>36</v>
      </c>
      <c r="B8" s="5" t="n">
        <v>25344</v>
      </c>
    </row>
    <row r="9" spans="1:4">
      <c r="A9" s="3" t="s">
        <v>641</v>
      </c>
    </row>
    <row r="10" spans="1:4">
      <c r="A10" s="4" t="s">
        <v>642</v>
      </c>
      <c r="B10" s="5" t="n">
        <v>1569</v>
      </c>
    </row>
    <row r="11" spans="1:4">
      <c r="A11" s="4" t="s">
        <v>643</v>
      </c>
      <c r="B11" s="7" t="n">
        <v>240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23</v>
      </c>
      <c r="C1" s="2" t="s">
        <v>24</v>
      </c>
      <c r="D1" s="2" t="s">
        <v>85</v>
      </c>
      <c r="E1" s="2" t="s">
        <v>325</v>
      </c>
    </row>
    <row r="2" spans="1:5">
      <c r="A2" s="3" t="s">
        <v>25</v>
      </c>
    </row>
    <row r="3" spans="1:5">
      <c r="A3" s="4" t="s">
        <v>26</v>
      </c>
      <c r="B3" s="7" t="n">
        <v>92741</v>
      </c>
      <c r="C3" s="7" t="n">
        <v>106333</v>
      </c>
      <c r="D3" s="7" t="n">
        <v>113608</v>
      </c>
      <c r="E3" s="7" t="n">
        <v>98941</v>
      </c>
    </row>
    <row r="4" spans="1:5">
      <c r="A4" s="4" t="s">
        <v>27</v>
      </c>
      <c r="B4" s="5" t="n">
        <v>5240</v>
      </c>
      <c r="C4" s="5" t="n">
        <v>3015</v>
      </c>
    </row>
    <row r="5" spans="1:5">
      <c r="A5" s="4" t="s">
        <v>75</v>
      </c>
      <c r="B5" s="5" t="n">
        <v>96542</v>
      </c>
      <c r="C5" s="5" t="n">
        <v>87960</v>
      </c>
    </row>
    <row r="6" spans="1:5">
      <c r="A6" s="4" t="s">
        <v>29</v>
      </c>
      <c r="C6" s="5" t="n">
        <v>500</v>
      </c>
    </row>
    <row r="7" spans="1:5">
      <c r="A7" s="4" t="s">
        <v>30</v>
      </c>
      <c r="B7" s="5" t="n">
        <v>1121</v>
      </c>
      <c r="C7" s="5" t="n">
        <v>1545</v>
      </c>
    </row>
    <row r="8" spans="1:5">
      <c r="A8" s="4" t="s">
        <v>31</v>
      </c>
      <c r="B8" s="5" t="n">
        <v>18882</v>
      </c>
      <c r="C8" s="5" t="n">
        <v>19404</v>
      </c>
    </row>
    <row r="9" spans="1:5">
      <c r="A9" s="4" t="s">
        <v>32</v>
      </c>
      <c r="B9" s="5" t="n">
        <v>214526</v>
      </c>
      <c r="C9" s="5" t="n">
        <v>218757</v>
      </c>
    </row>
    <row r="10" spans="1:5">
      <c r="A10" s="3" t="s">
        <v>33</v>
      </c>
    </row>
    <row r="11" spans="1:5">
      <c r="A11" s="4" t="s">
        <v>75</v>
      </c>
      <c r="B11" s="5" t="n">
        <v>7528</v>
      </c>
      <c r="C11" s="5" t="n">
        <v>5859</v>
      </c>
    </row>
    <row r="12" spans="1:5">
      <c r="A12" s="4" t="s">
        <v>645</v>
      </c>
      <c r="B12" s="5" t="n">
        <v>30529</v>
      </c>
      <c r="C12" s="5" t="n">
        <v>36431</v>
      </c>
    </row>
    <row r="13" spans="1:5">
      <c r="A13" s="4" t="s">
        <v>36</v>
      </c>
      <c r="B13" s="5" t="n">
        <v>113500</v>
      </c>
      <c r="C13" s="5" t="n">
        <v>113290</v>
      </c>
      <c r="D13" s="5" t="n">
        <v>112997</v>
      </c>
    </row>
    <row r="14" spans="1:5">
      <c r="A14" s="4" t="s">
        <v>37</v>
      </c>
      <c r="B14" s="5" t="n">
        <v>1047</v>
      </c>
      <c r="C14" s="5" t="n">
        <v>1412</v>
      </c>
      <c r="D14" s="5" t="n">
        <v>1536</v>
      </c>
    </row>
    <row r="15" spans="1:5">
      <c r="A15" s="4" t="s">
        <v>38</v>
      </c>
      <c r="B15" s="5" t="n">
        <v>2502</v>
      </c>
      <c r="C15" s="5" t="n">
        <v>2614</v>
      </c>
    </row>
    <row r="16" spans="1:5">
      <c r="A16" s="4" t="s">
        <v>39</v>
      </c>
      <c r="B16" s="5" t="n">
        <v>369632</v>
      </c>
      <c r="C16" s="5" t="n">
        <v>378363</v>
      </c>
      <c r="D16" s="5" t="n">
        <v>393609</v>
      </c>
    </row>
    <row r="17" spans="1:5">
      <c r="A17" s="3" t="s">
        <v>40</v>
      </c>
    </row>
    <row r="18" spans="1:5">
      <c r="A18" s="4" t="s">
        <v>41</v>
      </c>
      <c r="B18" s="5" t="n">
        <v>49330</v>
      </c>
      <c r="C18" s="5" t="n">
        <v>37002</v>
      </c>
    </row>
    <row r="19" spans="1:5">
      <c r="A19" s="4" t="s">
        <v>42</v>
      </c>
      <c r="B19" s="5" t="n">
        <v>8362</v>
      </c>
      <c r="C19" s="5" t="n">
        <v>8209</v>
      </c>
    </row>
    <row r="20" spans="1:5">
      <c r="A20" s="4" t="s">
        <v>43</v>
      </c>
      <c r="B20" s="5" t="n">
        <v>11297</v>
      </c>
      <c r="C20" s="5" t="n">
        <v>4727</v>
      </c>
    </row>
    <row r="21" spans="1:5">
      <c r="A21" s="4" t="s">
        <v>44</v>
      </c>
      <c r="B21" s="5" t="n">
        <v>514</v>
      </c>
      <c r="C21" s="5" t="n">
        <v>1155</v>
      </c>
    </row>
    <row r="22" spans="1:5">
      <c r="A22" s="4" t="s">
        <v>406</v>
      </c>
      <c r="C22" s="5" t="n">
        <v>2236</v>
      </c>
    </row>
    <row r="23" spans="1:5">
      <c r="A23" s="4" t="s">
        <v>646</v>
      </c>
      <c r="B23" s="5" t="n">
        <v>117</v>
      </c>
      <c r="C23" s="5" t="n">
        <v>7407</v>
      </c>
    </row>
    <row r="24" spans="1:5">
      <c r="A24" s="4" t="s">
        <v>47</v>
      </c>
      <c r="B24" s="5" t="n">
        <v>4521</v>
      </c>
      <c r="C24" s="5" t="n">
        <v>2753</v>
      </c>
    </row>
    <row r="25" spans="1:5">
      <c r="A25" s="4" t="s">
        <v>48</v>
      </c>
      <c r="B25" s="5" t="n">
        <v>74141</v>
      </c>
      <c r="C25" s="5" t="n">
        <v>63489</v>
      </c>
    </row>
    <row r="26" spans="1:5">
      <c r="A26" s="3" t="s">
        <v>49</v>
      </c>
    </row>
    <row r="27" spans="1:5">
      <c r="A27" s="4" t="s">
        <v>50</v>
      </c>
      <c r="B27" s="5" t="n">
        <v>1720</v>
      </c>
      <c r="C27" s="5" t="n">
        <v>1066</v>
      </c>
    </row>
    <row r="28" spans="1:5">
      <c r="A28" s="4" t="s">
        <v>51</v>
      </c>
      <c r="B28" s="5" t="n">
        <v>10</v>
      </c>
      <c r="C28" s="5" t="n">
        <v>292</v>
      </c>
    </row>
    <row r="29" spans="1:5">
      <c r="A29" s="4" t="s">
        <v>647</v>
      </c>
      <c r="B29" s="5" t="n">
        <v>44698</v>
      </c>
      <c r="C29" s="5" t="n">
        <v>29840</v>
      </c>
    </row>
    <row r="30" spans="1:5">
      <c r="A30" s="4" t="s">
        <v>648</v>
      </c>
      <c r="B30" s="5" t="n">
        <v>60933</v>
      </c>
      <c r="C30" s="5" t="n">
        <v>41341</v>
      </c>
    </row>
    <row r="31" spans="1:5">
      <c r="A31" s="4" t="s">
        <v>436</v>
      </c>
      <c r="B31" s="5" t="n">
        <v>247826</v>
      </c>
      <c r="C31" s="5" t="n">
        <v>246929</v>
      </c>
    </row>
    <row r="32" spans="1:5">
      <c r="A32" s="4" t="s">
        <v>649</v>
      </c>
      <c r="B32" s="5" t="n">
        <v>6504</v>
      </c>
      <c r="C32" s="5" t="n">
        <v>10055</v>
      </c>
    </row>
    <row r="33" spans="1:5">
      <c r="A33" s="4" t="s">
        <v>650</v>
      </c>
      <c r="B33" s="5" t="n">
        <v>10310</v>
      </c>
      <c r="C33" s="5" t="n">
        <v>9675</v>
      </c>
    </row>
    <row r="34" spans="1:5">
      <c r="A34" s="4" t="s">
        <v>56</v>
      </c>
      <c r="B34" s="5" t="n">
        <v>446142</v>
      </c>
      <c r="C34" s="5" t="n">
        <v>402687</v>
      </c>
    </row>
    <row r="35" spans="1:5">
      <c r="A35" s="3" t="s">
        <v>651</v>
      </c>
    </row>
    <row r="36" spans="1:5">
      <c r="A36" s="4" t="s">
        <v>64</v>
      </c>
      <c r="B36" s="5" t="n">
        <v>-76510</v>
      </c>
      <c r="C36" s="5" t="n">
        <v>-24324</v>
      </c>
    </row>
    <row r="37" spans="1:5">
      <c r="A37" s="4" t="s">
        <v>65</v>
      </c>
      <c r="B37" s="5" t="n">
        <v>369632</v>
      </c>
      <c r="C37" s="5" t="n">
        <v>378363</v>
      </c>
    </row>
    <row r="38" spans="1:5">
      <c r="A38" s="4" t="s">
        <v>652</v>
      </c>
    </row>
    <row r="39" spans="1:5">
      <c r="A39" s="3" t="s">
        <v>33</v>
      </c>
    </row>
    <row r="40" spans="1:5">
      <c r="A40" s="4" t="s">
        <v>653</v>
      </c>
      <c r="B40" s="5" t="n">
        <v>366021</v>
      </c>
      <c r="C40" s="5" t="n">
        <v>343638</v>
      </c>
    </row>
    <row r="41" spans="1:5">
      <c r="A41" s="4" t="s">
        <v>39</v>
      </c>
      <c r="B41" s="5" t="n">
        <v>366021</v>
      </c>
      <c r="C41" s="5" t="n">
        <v>343638</v>
      </c>
    </row>
    <row r="42" spans="1:5">
      <c r="A42" s="3" t="s">
        <v>40</v>
      </c>
    </row>
    <row r="43" spans="1:5">
      <c r="A43" s="4" t="s">
        <v>43</v>
      </c>
      <c r="B43" s="5" t="n">
        <v>11293</v>
      </c>
      <c r="C43" s="5" t="n">
        <v>4517</v>
      </c>
    </row>
    <row r="44" spans="1:5">
      <c r="A44" s="4" t="s">
        <v>48</v>
      </c>
      <c r="B44" s="5" t="n">
        <v>11293</v>
      </c>
      <c r="C44" s="5" t="n">
        <v>4517</v>
      </c>
    </row>
    <row r="45" spans="1:5">
      <c r="A45" s="3" t="s">
        <v>49</v>
      </c>
    </row>
    <row r="46" spans="1:5">
      <c r="A46" s="4" t="s">
        <v>647</v>
      </c>
      <c r="B46" s="5" t="n">
        <v>44698</v>
      </c>
      <c r="C46" s="5" t="n">
        <v>29840</v>
      </c>
    </row>
    <row r="47" spans="1:5">
      <c r="A47" s="4" t="s">
        <v>436</v>
      </c>
      <c r="B47" s="5" t="n">
        <v>247826</v>
      </c>
      <c r="C47" s="5" t="n">
        <v>246929</v>
      </c>
    </row>
    <row r="48" spans="1:5">
      <c r="A48" s="4" t="s">
        <v>56</v>
      </c>
      <c r="B48" s="5" t="n">
        <v>303817</v>
      </c>
      <c r="C48" s="5" t="n">
        <v>281286</v>
      </c>
    </row>
    <row r="49" spans="1:5">
      <c r="A49" s="3" t="s">
        <v>651</v>
      </c>
    </row>
    <row r="50" spans="1:5">
      <c r="A50" s="4" t="s">
        <v>64</v>
      </c>
      <c r="B50" s="5" t="n">
        <v>62204</v>
      </c>
      <c r="C50" s="5" t="n">
        <v>62352</v>
      </c>
    </row>
    <row r="51" spans="1:5">
      <c r="A51" s="4" t="s">
        <v>65</v>
      </c>
      <c r="B51" s="5" t="n">
        <v>366021</v>
      </c>
      <c r="C51" s="5" t="n">
        <v>343638</v>
      </c>
    </row>
    <row r="52" spans="1:5">
      <c r="A52" s="4" t="s">
        <v>654</v>
      </c>
    </row>
    <row r="53" spans="1:5">
      <c r="A53" s="3" t="s">
        <v>25</v>
      </c>
    </row>
    <row r="54" spans="1:5">
      <c r="A54" s="4" t="s">
        <v>26</v>
      </c>
      <c r="B54" s="5" t="n">
        <v>84344</v>
      </c>
      <c r="C54" s="5" t="n">
        <v>71777</v>
      </c>
      <c r="D54" s="5" t="n">
        <v>70494</v>
      </c>
      <c r="E54" s="5" t="n">
        <v>69986</v>
      </c>
    </row>
    <row r="55" spans="1:5">
      <c r="A55" s="4" t="s">
        <v>27</v>
      </c>
      <c r="B55" s="5" t="n">
        <v>5240</v>
      </c>
      <c r="C55" s="5" t="n">
        <v>3015</v>
      </c>
    </row>
    <row r="56" spans="1:5">
      <c r="A56" s="4" t="s">
        <v>75</v>
      </c>
      <c r="B56" s="5" t="n">
        <v>41462</v>
      </c>
      <c r="C56" s="5" t="n">
        <v>71603</v>
      </c>
    </row>
    <row r="57" spans="1:5">
      <c r="A57" s="4" t="s">
        <v>29</v>
      </c>
      <c r="C57" s="5" t="n">
        <v>500</v>
      </c>
    </row>
    <row r="58" spans="1:5">
      <c r="A58" s="4" t="s">
        <v>30</v>
      </c>
      <c r="B58" s="5" t="n">
        <v>1121</v>
      </c>
      <c r="C58" s="5" t="n">
        <v>1545</v>
      </c>
    </row>
    <row r="59" spans="1:5">
      <c r="A59" s="4" t="s">
        <v>31</v>
      </c>
      <c r="B59" s="5" t="n">
        <v>28204</v>
      </c>
      <c r="C59" s="5" t="n">
        <v>28438</v>
      </c>
    </row>
    <row r="60" spans="1:5">
      <c r="A60" s="4" t="s">
        <v>32</v>
      </c>
      <c r="B60" s="5" t="n">
        <v>160371</v>
      </c>
      <c r="C60" s="5" t="n">
        <v>176878</v>
      </c>
    </row>
    <row r="61" spans="1:5">
      <c r="A61" s="3" t="s">
        <v>33</v>
      </c>
    </row>
    <row r="62" spans="1:5">
      <c r="A62" s="4" t="s">
        <v>75</v>
      </c>
      <c r="B62" s="5" t="n">
        <v>7528</v>
      </c>
      <c r="C62" s="5" t="n">
        <v>5859</v>
      </c>
    </row>
    <row r="63" spans="1:5">
      <c r="A63" s="4" t="s">
        <v>645</v>
      </c>
      <c r="B63" s="5" t="n">
        <v>30529</v>
      </c>
      <c r="C63" s="5" t="n">
        <v>36431</v>
      </c>
    </row>
    <row r="64" spans="1:5">
      <c r="A64" s="4" t="s">
        <v>36</v>
      </c>
      <c r="B64" s="5" t="n">
        <v>113500</v>
      </c>
      <c r="C64" s="5" t="n">
        <v>113290</v>
      </c>
    </row>
    <row r="65" spans="1:5">
      <c r="A65" s="4" t="s">
        <v>37</v>
      </c>
      <c r="B65" s="5" t="n">
        <v>1047</v>
      </c>
      <c r="C65" s="5" t="n">
        <v>1412</v>
      </c>
    </row>
    <row r="66" spans="1:5">
      <c r="A66" s="4" t="s">
        <v>38</v>
      </c>
      <c r="B66" s="5" t="n">
        <v>2502</v>
      </c>
      <c r="C66" s="5" t="n">
        <v>2614</v>
      </c>
    </row>
    <row r="67" spans="1:5">
      <c r="A67" s="4" t="s">
        <v>39</v>
      </c>
      <c r="B67" s="5" t="n">
        <v>315477</v>
      </c>
      <c r="C67" s="5" t="n">
        <v>336484</v>
      </c>
    </row>
    <row r="68" spans="1:5">
      <c r="A68" s="3" t="s">
        <v>40</v>
      </c>
    </row>
    <row r="69" spans="1:5">
      <c r="A69" s="4" t="s">
        <v>41</v>
      </c>
      <c r="B69" s="5" t="n">
        <v>51948</v>
      </c>
      <c r="C69" s="5" t="n">
        <v>40208</v>
      </c>
    </row>
    <row r="70" spans="1:5">
      <c r="A70" s="4" t="s">
        <v>42</v>
      </c>
      <c r="B70" s="5" t="n">
        <v>8362</v>
      </c>
      <c r="C70" s="5" t="n">
        <v>8209</v>
      </c>
    </row>
    <row r="71" spans="1:5">
      <c r="A71" s="4" t="s">
        <v>43</v>
      </c>
      <c r="B71" s="5" t="n">
        <v>3</v>
      </c>
      <c r="C71" s="5" t="n">
        <v>10</v>
      </c>
    </row>
    <row r="72" spans="1:5">
      <c r="A72" s="4" t="s">
        <v>44</v>
      </c>
      <c r="B72" s="5" t="n">
        <v>514</v>
      </c>
      <c r="C72" s="5" t="n">
        <v>1155</v>
      </c>
    </row>
    <row r="73" spans="1:5">
      <c r="A73" s="4" t="s">
        <v>406</v>
      </c>
      <c r="C73" s="5" t="n">
        <v>2236</v>
      </c>
    </row>
    <row r="74" spans="1:5">
      <c r="A74" s="4" t="s">
        <v>646</v>
      </c>
      <c r="B74" s="5" t="n">
        <v>117</v>
      </c>
      <c r="C74" s="5" t="n">
        <v>112</v>
      </c>
    </row>
    <row r="75" spans="1:5">
      <c r="A75" s="4" t="s">
        <v>47</v>
      </c>
      <c r="B75" s="5" t="n">
        <v>4521</v>
      </c>
      <c r="C75" s="5" t="n">
        <v>2753</v>
      </c>
    </row>
    <row r="76" spans="1:5">
      <c r="A76" s="4" t="s">
        <v>48</v>
      </c>
      <c r="B76" s="5" t="n">
        <v>65465</v>
      </c>
      <c r="C76" s="5" t="n">
        <v>54683</v>
      </c>
    </row>
    <row r="77" spans="1:5">
      <c r="A77" s="3" t="s">
        <v>49</v>
      </c>
    </row>
    <row r="78" spans="1:5">
      <c r="A78" s="4" t="s">
        <v>50</v>
      </c>
      <c r="B78" s="5" t="n">
        <v>1720</v>
      </c>
      <c r="C78" s="5" t="n">
        <v>1066</v>
      </c>
    </row>
    <row r="79" spans="1:5">
      <c r="A79" s="4" t="s">
        <v>51</v>
      </c>
      <c r="B79" s="5" t="n">
        <v>10</v>
      </c>
      <c r="C79" s="5" t="n">
        <v>292</v>
      </c>
    </row>
    <row r="80" spans="1:5">
      <c r="A80" s="4" t="s">
        <v>648</v>
      </c>
      <c r="B80" s="5" t="n">
        <v>1849</v>
      </c>
      <c r="C80" s="5" t="n">
        <v>1934</v>
      </c>
    </row>
    <row r="81" spans="1:5">
      <c r="A81" s="4" t="s">
        <v>649</v>
      </c>
      <c r="B81" s="5" t="n">
        <v>6504</v>
      </c>
      <c r="C81" s="5" t="n">
        <v>10055</v>
      </c>
    </row>
    <row r="82" spans="1:5">
      <c r="A82" s="4" t="s">
        <v>650</v>
      </c>
      <c r="B82" s="5" t="n">
        <v>10310</v>
      </c>
      <c r="C82" s="5" t="n">
        <v>9675</v>
      </c>
    </row>
    <row r="83" spans="1:5">
      <c r="A83" s="4" t="s">
        <v>56</v>
      </c>
      <c r="B83" s="5" t="n">
        <v>85858</v>
      </c>
      <c r="C83" s="5" t="n">
        <v>77705</v>
      </c>
    </row>
    <row r="84" spans="1:5">
      <c r="A84" s="3" t="s">
        <v>651</v>
      </c>
    </row>
    <row r="85" spans="1:5">
      <c r="A85" s="4" t="s">
        <v>64</v>
      </c>
      <c r="B85" s="5" t="n">
        <v>229619</v>
      </c>
      <c r="C85" s="5" t="n">
        <v>258779</v>
      </c>
    </row>
    <row r="86" spans="1:5">
      <c r="A86" s="4" t="s">
        <v>65</v>
      </c>
      <c r="B86" s="5" t="n">
        <v>315477</v>
      </c>
      <c r="C86" s="5" t="n">
        <v>336484</v>
      </c>
    </row>
    <row r="87" spans="1:5">
      <c r="A87" s="4" t="s">
        <v>655</v>
      </c>
    </row>
    <row r="88" spans="1:5">
      <c r="A88" s="3" t="s">
        <v>25</v>
      </c>
    </row>
    <row r="89" spans="1:5">
      <c r="A89" s="4" t="s">
        <v>26</v>
      </c>
      <c r="B89" s="5" t="n">
        <v>8397</v>
      </c>
      <c r="C89" s="5" t="n">
        <v>34556</v>
      </c>
      <c r="D89" s="7" t="n">
        <v>43114</v>
      </c>
      <c r="E89" s="7" t="n">
        <v>28955</v>
      </c>
    </row>
    <row r="90" spans="1:5">
      <c r="A90" s="4" t="s">
        <v>75</v>
      </c>
      <c r="B90" s="5" t="n">
        <v>55080</v>
      </c>
      <c r="C90" s="5" t="n">
        <v>16357</v>
      </c>
    </row>
    <row r="91" spans="1:5">
      <c r="A91" s="4" t="s">
        <v>31</v>
      </c>
      <c r="B91" s="5" t="n">
        <v>2784</v>
      </c>
      <c r="C91" s="5" t="n">
        <v>3192</v>
      </c>
    </row>
    <row r="92" spans="1:5">
      <c r="A92" s="4" t="s">
        <v>32</v>
      </c>
      <c r="B92" s="5" t="n">
        <v>66261</v>
      </c>
      <c r="C92" s="5" t="n">
        <v>54105</v>
      </c>
    </row>
    <row r="93" spans="1:5">
      <c r="A93" s="3" t="s">
        <v>33</v>
      </c>
    </row>
    <row r="94" spans="1:5">
      <c r="A94" s="4" t="s">
        <v>39</v>
      </c>
      <c r="B94" s="5" t="n">
        <v>66261</v>
      </c>
      <c r="C94" s="5" t="n">
        <v>54105</v>
      </c>
    </row>
    <row r="95" spans="1:5">
      <c r="A95" s="3" t="s">
        <v>40</v>
      </c>
    </row>
    <row r="96" spans="1:5">
      <c r="A96" s="4" t="s">
        <v>41</v>
      </c>
      <c r="C96" s="5" t="n">
        <v>428</v>
      </c>
    </row>
    <row r="97" spans="1:5">
      <c r="A97" s="4" t="s">
        <v>43</v>
      </c>
      <c r="B97" s="5" t="n">
        <v>3636</v>
      </c>
      <c r="C97" s="5" t="n">
        <v>2939</v>
      </c>
    </row>
    <row r="98" spans="1:5">
      <c r="A98" s="4" t="s">
        <v>646</v>
      </c>
      <c r="C98" s="5" t="n">
        <v>7295</v>
      </c>
    </row>
    <row r="99" spans="1:5">
      <c r="A99" s="4" t="s">
        <v>656</v>
      </c>
      <c r="B99" s="5" t="n">
        <v>5853</v>
      </c>
      <c r="C99" s="5" t="n">
        <v>5853</v>
      </c>
    </row>
    <row r="100" spans="1:5">
      <c r="A100" s="4" t="s">
        <v>48</v>
      </c>
      <c r="B100" s="5" t="n">
        <v>9489</v>
      </c>
      <c r="C100" s="5" t="n">
        <v>16515</v>
      </c>
    </row>
    <row r="101" spans="1:5">
      <c r="A101" s="3" t="s">
        <v>49</v>
      </c>
    </row>
    <row r="102" spans="1:5">
      <c r="A102" s="4" t="s">
        <v>648</v>
      </c>
      <c r="B102" s="5" t="n">
        <v>59084</v>
      </c>
      <c r="C102" s="5" t="n">
        <v>39407</v>
      </c>
    </row>
    <row r="103" spans="1:5">
      <c r="A103" s="4" t="s">
        <v>56</v>
      </c>
      <c r="B103" s="5" t="n">
        <v>68573</v>
      </c>
      <c r="C103" s="5" t="n">
        <v>55922</v>
      </c>
    </row>
    <row r="104" spans="1:5">
      <c r="A104" s="3" t="s">
        <v>651</v>
      </c>
    </row>
    <row r="105" spans="1:5">
      <c r="A105" s="4" t="s">
        <v>64</v>
      </c>
      <c r="B105" s="5" t="n">
        <v>-2312</v>
      </c>
      <c r="C105" s="5" t="n">
        <v>-1817</v>
      </c>
    </row>
    <row r="106" spans="1:5">
      <c r="A106" s="4" t="s">
        <v>65</v>
      </c>
      <c r="B106" s="5" t="n">
        <v>66261</v>
      </c>
      <c r="C106" s="5" t="n">
        <v>54105</v>
      </c>
    </row>
    <row r="107" spans="1:5">
      <c r="A107" s="4" t="s">
        <v>657</v>
      </c>
    </row>
    <row r="108" spans="1:5">
      <c r="A108" s="3" t="s">
        <v>25</v>
      </c>
    </row>
    <row r="109" spans="1:5">
      <c r="A109" s="4" t="s">
        <v>31</v>
      </c>
      <c r="B109" s="5" t="n">
        <v>-12106</v>
      </c>
      <c r="C109" s="5" t="n">
        <v>-12226</v>
      </c>
    </row>
    <row r="110" spans="1:5">
      <c r="A110" s="4" t="s">
        <v>32</v>
      </c>
      <c r="B110" s="5" t="n">
        <v>-12106</v>
      </c>
      <c r="C110" s="5" t="n">
        <v>-12226</v>
      </c>
    </row>
    <row r="111" spans="1:5">
      <c r="A111" s="3" t="s">
        <v>33</v>
      </c>
    </row>
    <row r="112" spans="1:5">
      <c r="A112" s="4" t="s">
        <v>653</v>
      </c>
      <c r="B112" s="5" t="n">
        <v>-366021</v>
      </c>
      <c r="C112" s="5" t="n">
        <v>-343638</v>
      </c>
    </row>
    <row r="113" spans="1:5">
      <c r="A113" s="4" t="s">
        <v>39</v>
      </c>
      <c r="B113" s="5" t="n">
        <v>-378127</v>
      </c>
      <c r="C113" s="5" t="n">
        <v>-355864</v>
      </c>
    </row>
    <row r="114" spans="1:5">
      <c r="A114" s="3" t="s">
        <v>40</v>
      </c>
    </row>
    <row r="115" spans="1:5">
      <c r="A115" s="4" t="s">
        <v>41</v>
      </c>
      <c r="B115" s="5" t="n">
        <v>-2618</v>
      </c>
      <c r="C115" s="5" t="n">
        <v>-3634</v>
      </c>
    </row>
    <row r="116" spans="1:5">
      <c r="A116" s="4" t="s">
        <v>43</v>
      </c>
      <c r="B116" s="5" t="n">
        <v>-3635</v>
      </c>
      <c r="C116" s="5" t="n">
        <v>-2739</v>
      </c>
    </row>
    <row r="117" spans="1:5">
      <c r="A117" s="4" t="s">
        <v>656</v>
      </c>
      <c r="B117" s="5" t="n">
        <v>-5853</v>
      </c>
      <c r="C117" s="5" t="n">
        <v>-5853</v>
      </c>
    </row>
    <row r="118" spans="1:5">
      <c r="A118" s="4" t="s">
        <v>48</v>
      </c>
      <c r="B118" s="5" t="n">
        <v>-12106</v>
      </c>
      <c r="C118" s="5" t="n">
        <v>-12226</v>
      </c>
    </row>
    <row r="119" spans="1:5">
      <c r="A119" s="3" t="s">
        <v>49</v>
      </c>
    </row>
    <row r="120" spans="1:5">
      <c r="A120" s="4" t="s">
        <v>56</v>
      </c>
      <c r="B120" s="5" t="n">
        <v>-12106</v>
      </c>
      <c r="C120" s="5" t="n">
        <v>-12226</v>
      </c>
    </row>
    <row r="121" spans="1:5">
      <c r="A121" s="3" t="s">
        <v>651</v>
      </c>
    </row>
    <row r="122" spans="1:5">
      <c r="A122" s="4" t="s">
        <v>64</v>
      </c>
      <c r="B122" s="5" t="n">
        <v>-366021</v>
      </c>
      <c r="C122" s="5" t="n">
        <v>-343638</v>
      </c>
    </row>
    <row r="123" spans="1:5">
      <c r="A123" s="4" t="s">
        <v>65</v>
      </c>
      <c r="B123" s="7" t="n">
        <v>-378127</v>
      </c>
      <c r="C123" s="7" t="n">
        <v>-3558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84</v>
      </c>
      <c r="D1" s="2" t="s">
        <v>1</v>
      </c>
    </row>
    <row r="2" spans="1:5">
      <c r="B2" s="2" t="s">
        <v>23</v>
      </c>
      <c r="C2" s="2" t="s">
        <v>85</v>
      </c>
      <c r="D2" s="2" t="s">
        <v>23</v>
      </c>
      <c r="E2" s="2" t="s">
        <v>85</v>
      </c>
    </row>
    <row r="3" spans="1:5">
      <c r="A3" s="3" t="s">
        <v>86</v>
      </c>
    </row>
    <row r="4" spans="1:5">
      <c r="A4" s="4" t="s">
        <v>87</v>
      </c>
      <c r="B4" s="7" t="n">
        <v>57808</v>
      </c>
      <c r="C4" s="7" t="n">
        <v>61053</v>
      </c>
      <c r="D4" s="7" t="n">
        <v>154789</v>
      </c>
      <c r="E4" s="7" t="n">
        <v>182889</v>
      </c>
    </row>
    <row r="5" spans="1:5">
      <c r="A5" s="4" t="s">
        <v>88</v>
      </c>
      <c r="B5" s="5" t="n">
        <v>22026</v>
      </c>
      <c r="C5" s="5" t="n">
        <v>21915</v>
      </c>
      <c r="D5" s="5" t="n">
        <v>55311</v>
      </c>
      <c r="E5" s="5" t="n">
        <v>65188</v>
      </c>
    </row>
    <row r="6" spans="1:5">
      <c r="A6" s="4" t="s">
        <v>89</v>
      </c>
      <c r="B6" s="5" t="n">
        <v>11192</v>
      </c>
      <c r="C6" s="5" t="n">
        <v>11723</v>
      </c>
      <c r="D6" s="5" t="n">
        <v>35097</v>
      </c>
      <c r="E6" s="5" t="n">
        <v>37053</v>
      </c>
    </row>
    <row r="7" spans="1:5">
      <c r="A7" s="4" t="s">
        <v>90</v>
      </c>
      <c r="B7" s="5" t="n">
        <v>2046</v>
      </c>
      <c r="C7" s="5" t="n">
        <v>1924</v>
      </c>
      <c r="D7" s="5" t="n">
        <v>6166</v>
      </c>
      <c r="E7" s="5" t="n">
        <v>6112</v>
      </c>
    </row>
    <row r="8" spans="1:5">
      <c r="A8" s="4" t="s">
        <v>91</v>
      </c>
      <c r="B8" s="5" t="n">
        <v>4572</v>
      </c>
      <c r="C8" s="5" t="n">
        <v>5164</v>
      </c>
      <c r="D8" s="5" t="n">
        <v>12801</v>
      </c>
      <c r="E8" s="5" t="n">
        <v>16423</v>
      </c>
    </row>
    <row r="9" spans="1:5">
      <c r="A9" s="4" t="s">
        <v>92</v>
      </c>
      <c r="B9" s="5" t="n">
        <v>97644</v>
      </c>
      <c r="C9" s="5" t="n">
        <v>101779</v>
      </c>
      <c r="D9" s="5" t="n">
        <v>264164</v>
      </c>
      <c r="E9" s="5" t="n">
        <v>307665</v>
      </c>
    </row>
    <row r="10" spans="1:5">
      <c r="A10" s="3" t="s">
        <v>102</v>
      </c>
    </row>
    <row r="11" spans="1:5">
      <c r="A11" s="4" t="s">
        <v>94</v>
      </c>
      <c r="B11" s="5" t="n">
        <v>18040</v>
      </c>
      <c r="C11" s="5" t="n">
        <v>17577</v>
      </c>
      <c r="D11" s="5" t="n">
        <v>52829</v>
      </c>
      <c r="E11" s="5" t="n">
        <v>52925</v>
      </c>
    </row>
    <row r="12" spans="1:5">
      <c r="A12" s="4" t="s">
        <v>95</v>
      </c>
      <c r="B12" s="5" t="n">
        <v>43133</v>
      </c>
      <c r="C12" s="5" t="n">
        <v>32617</v>
      </c>
      <c r="D12" s="5" t="n">
        <v>86532</v>
      </c>
      <c r="E12" s="5" t="n">
        <v>89364</v>
      </c>
    </row>
    <row r="13" spans="1:5">
      <c r="A13" s="4" t="s">
        <v>96</v>
      </c>
      <c r="B13" s="5" t="n">
        <v>6626</v>
      </c>
      <c r="C13" s="5" t="n">
        <v>6946</v>
      </c>
      <c r="D13" s="5" t="n">
        <v>19857</v>
      </c>
      <c r="E13" s="5" t="n">
        <v>20184</v>
      </c>
    </row>
    <row r="14" spans="1:5">
      <c r="A14" s="4" t="s">
        <v>97</v>
      </c>
      <c r="B14" s="5" t="n">
        <v>3362</v>
      </c>
      <c r="C14" s="5" t="n">
        <v>813</v>
      </c>
      <c r="D14" s="5" t="n">
        <v>5720</v>
      </c>
      <c r="E14" s="5" t="n">
        <v>6030</v>
      </c>
    </row>
    <row r="15" spans="1:5">
      <c r="A15" s="4" t="s">
        <v>659</v>
      </c>
      <c r="C15" s="5" t="n">
        <v>175</v>
      </c>
      <c r="D15" s="5" t="n">
        <v>959</v>
      </c>
      <c r="E15" s="5" t="n">
        <v>1276</v>
      </c>
    </row>
    <row r="16" spans="1:5">
      <c r="A16" s="4" t="s">
        <v>99</v>
      </c>
      <c r="B16" s="5" t="n">
        <v>2311</v>
      </c>
      <c r="C16" s="5" t="n">
        <v>2424</v>
      </c>
      <c r="D16" s="5" t="n">
        <v>7176</v>
      </c>
      <c r="E16" s="5" t="n">
        <v>7698</v>
      </c>
    </row>
    <row r="17" spans="1:5">
      <c r="A17" s="4" t="s">
        <v>91</v>
      </c>
      <c r="B17" s="5" t="n">
        <v>14113</v>
      </c>
      <c r="C17" s="5" t="n">
        <v>12611</v>
      </c>
      <c r="D17" s="5" t="n">
        <v>38411</v>
      </c>
      <c r="E17" s="5" t="n">
        <v>40547</v>
      </c>
    </row>
    <row r="18" spans="1:5">
      <c r="A18" s="4" t="s">
        <v>100</v>
      </c>
      <c r="B18" s="5" t="n">
        <v>87585</v>
      </c>
      <c r="C18" s="5" t="n">
        <v>73163</v>
      </c>
      <c r="D18" s="5" t="n">
        <v>211484</v>
      </c>
      <c r="E18" s="5" t="n">
        <v>218024</v>
      </c>
    </row>
    <row r="19" spans="1:5">
      <c r="A19" s="4" t="s">
        <v>101</v>
      </c>
      <c r="B19" s="5" t="n">
        <v>10059</v>
      </c>
      <c r="C19" s="5" t="n">
        <v>28616</v>
      </c>
      <c r="D19" s="5" t="n">
        <v>52680</v>
      </c>
      <c r="E19" s="5" t="n">
        <v>89641</v>
      </c>
    </row>
    <row r="20" spans="1:5">
      <c r="A20" s="4" t="s">
        <v>103</v>
      </c>
      <c r="B20" s="5" t="n">
        <v>21882</v>
      </c>
      <c r="C20" s="5" t="n">
        <v>20008</v>
      </c>
      <c r="D20" s="5" t="n">
        <v>62358</v>
      </c>
      <c r="E20" s="5" t="n">
        <v>64394</v>
      </c>
    </row>
    <row r="21" spans="1:5">
      <c r="A21" s="4" t="s">
        <v>548</v>
      </c>
      <c r="D21" s="5" t="n">
        <v>1762</v>
      </c>
    </row>
    <row r="22" spans="1:5">
      <c r="A22" s="4" t="s">
        <v>99</v>
      </c>
      <c r="B22" s="5" t="n">
        <v>1287</v>
      </c>
      <c r="C22" s="5" t="n">
        <v>1285</v>
      </c>
      <c r="D22" s="5" t="n">
        <v>3777</v>
      </c>
      <c r="E22" s="5" t="n">
        <v>3716</v>
      </c>
    </row>
    <row r="23" spans="1:5">
      <c r="A23" s="4" t="s">
        <v>104</v>
      </c>
      <c r="B23" s="5" t="n">
        <v>12210</v>
      </c>
      <c r="C23" s="5" t="n">
        <v>10996</v>
      </c>
      <c r="D23" s="5" t="n">
        <v>36012</v>
      </c>
      <c r="E23" s="5" t="n">
        <v>33306</v>
      </c>
    </row>
    <row r="24" spans="1:5">
      <c r="A24" s="4" t="s">
        <v>130</v>
      </c>
      <c r="C24" s="5" t="n">
        <v>2537</v>
      </c>
      <c r="E24" s="5" t="n">
        <v>4106</v>
      </c>
    </row>
    <row r="25" spans="1:5">
      <c r="A25" s="4" t="s">
        <v>106</v>
      </c>
      <c r="C25" s="5" t="n">
        <v>-2265</v>
      </c>
      <c r="E25" s="5" t="n">
        <v>-65117</v>
      </c>
    </row>
    <row r="26" spans="1:5">
      <c r="A26" s="4" t="s">
        <v>107</v>
      </c>
      <c r="C26" s="5" t="n">
        <v>28949</v>
      </c>
      <c r="E26" s="5" t="n">
        <v>28949</v>
      </c>
    </row>
    <row r="27" spans="1:5">
      <c r="A27" s="4" t="s">
        <v>108</v>
      </c>
      <c r="B27" s="5" t="n">
        <v>35379</v>
      </c>
      <c r="C27" s="5" t="n">
        <v>61510</v>
      </c>
      <c r="D27" s="5" t="n">
        <v>103909</v>
      </c>
      <c r="E27" s="5" t="n">
        <v>69354</v>
      </c>
    </row>
    <row r="28" spans="1:5">
      <c r="A28" s="4" t="s">
        <v>109</v>
      </c>
      <c r="B28" s="5" t="n">
        <v>-25320</v>
      </c>
      <c r="C28" s="5" t="n">
        <v>-32894</v>
      </c>
      <c r="D28" s="5" t="n">
        <v>-51229</v>
      </c>
      <c r="E28" s="5" t="n">
        <v>20287</v>
      </c>
    </row>
    <row r="29" spans="1:5">
      <c r="A29" s="4" t="s">
        <v>660</v>
      </c>
      <c r="B29" s="5" t="n">
        <v>333</v>
      </c>
      <c r="C29" s="5" t="n">
        <v>7731</v>
      </c>
      <c r="D29" s="5" t="n">
        <v>999</v>
      </c>
      <c r="E29" s="5" t="n">
        <v>14051</v>
      </c>
    </row>
    <row r="30" spans="1:5">
      <c r="A30" s="4" t="s">
        <v>111</v>
      </c>
      <c r="B30" s="7" t="n">
        <v>-25653</v>
      </c>
      <c r="C30" s="7" t="n">
        <v>-40625</v>
      </c>
      <c r="D30" s="5" t="n">
        <v>-52228</v>
      </c>
      <c r="E30" s="5" t="n">
        <v>6236</v>
      </c>
    </row>
    <row r="31" spans="1:5">
      <c r="A31" s="4" t="s">
        <v>652</v>
      </c>
    </row>
    <row r="32" spans="1:5">
      <c r="A32" s="3" t="s">
        <v>102</v>
      </c>
    </row>
    <row r="33" spans="1:5">
      <c r="A33" s="4" t="s">
        <v>104</v>
      </c>
      <c r="D33" s="5" t="n">
        <v>27804</v>
      </c>
      <c r="E33" s="5" t="n">
        <v>26499</v>
      </c>
    </row>
    <row r="34" spans="1:5">
      <c r="A34" s="4" t="s">
        <v>661</v>
      </c>
      <c r="D34" s="5" t="n">
        <v>-27804</v>
      </c>
      <c r="E34" s="5" t="n">
        <v>-26499</v>
      </c>
    </row>
    <row r="35" spans="1:5">
      <c r="A35" s="4" t="s">
        <v>106</v>
      </c>
      <c r="E35" s="5" t="n">
        <v>-65117</v>
      </c>
    </row>
    <row r="36" spans="1:5">
      <c r="A36" s="4" t="s">
        <v>108</v>
      </c>
      <c r="E36" s="5" t="n">
        <v>-65117</v>
      </c>
    </row>
    <row r="37" spans="1:5">
      <c r="A37" s="4" t="s">
        <v>109</v>
      </c>
      <c r="E37" s="5" t="n">
        <v>65117</v>
      </c>
    </row>
    <row r="38" spans="1:5">
      <c r="A38" s="4" t="s">
        <v>660</v>
      </c>
      <c r="E38" s="5" t="n">
        <v>45101</v>
      </c>
    </row>
    <row r="39" spans="1:5">
      <c r="A39" s="4" t="s">
        <v>111</v>
      </c>
      <c r="E39" s="5" t="n">
        <v>20016</v>
      </c>
    </row>
    <row r="40" spans="1:5">
      <c r="A40" s="4" t="s">
        <v>654</v>
      </c>
    </row>
    <row r="41" spans="1:5">
      <c r="A41" s="3" t="s">
        <v>86</v>
      </c>
    </row>
    <row r="42" spans="1:5">
      <c r="A42" s="4" t="s">
        <v>87</v>
      </c>
      <c r="D42" s="5" t="n">
        <v>107844</v>
      </c>
      <c r="E42" s="5" t="n">
        <v>138486</v>
      </c>
    </row>
    <row r="43" spans="1:5">
      <c r="A43" s="4" t="s">
        <v>88</v>
      </c>
      <c r="D43" s="5" t="n">
        <v>55311</v>
      </c>
      <c r="E43" s="5" t="n">
        <v>65188</v>
      </c>
    </row>
    <row r="44" spans="1:5">
      <c r="A44" s="4" t="s">
        <v>89</v>
      </c>
      <c r="D44" s="5" t="n">
        <v>35097</v>
      </c>
      <c r="E44" s="5" t="n">
        <v>36508</v>
      </c>
    </row>
    <row r="45" spans="1:5">
      <c r="A45" s="4" t="s">
        <v>90</v>
      </c>
      <c r="D45" s="5" t="n">
        <v>6166</v>
      </c>
      <c r="E45" s="5" t="n">
        <v>6074</v>
      </c>
    </row>
    <row r="46" spans="1:5">
      <c r="A46" s="4" t="s">
        <v>662</v>
      </c>
      <c r="D46" s="5" t="n">
        <v>15000</v>
      </c>
      <c r="E46" s="5" t="n">
        <v>12000</v>
      </c>
    </row>
    <row r="47" spans="1:5">
      <c r="A47" s="4" t="s">
        <v>91</v>
      </c>
      <c r="D47" s="5" t="n">
        <v>13198</v>
      </c>
      <c r="E47" s="5" t="n">
        <v>16861</v>
      </c>
    </row>
    <row r="48" spans="1:5">
      <c r="A48" s="4" t="s">
        <v>92</v>
      </c>
      <c r="D48" s="5" t="n">
        <v>232616</v>
      </c>
      <c r="E48" s="5" t="n">
        <v>275117</v>
      </c>
    </row>
    <row r="49" spans="1:5">
      <c r="A49" s="3" t="s">
        <v>102</v>
      </c>
    </row>
    <row r="50" spans="1:5">
      <c r="A50" s="4" t="s">
        <v>94</v>
      </c>
      <c r="D50" s="5" t="n">
        <v>52829</v>
      </c>
      <c r="E50" s="5" t="n">
        <v>52312</v>
      </c>
    </row>
    <row r="51" spans="1:5">
      <c r="A51" s="4" t="s">
        <v>95</v>
      </c>
      <c r="D51" s="5" t="n">
        <v>54413</v>
      </c>
      <c r="E51" s="5" t="n">
        <v>64171</v>
      </c>
    </row>
    <row r="52" spans="1:5">
      <c r="A52" s="4" t="s">
        <v>96</v>
      </c>
      <c r="D52" s="5" t="n">
        <v>19857</v>
      </c>
      <c r="E52" s="5" t="n">
        <v>19942</v>
      </c>
    </row>
    <row r="53" spans="1:5">
      <c r="A53" s="4" t="s">
        <v>97</v>
      </c>
      <c r="D53" s="5" t="n">
        <v>5720</v>
      </c>
      <c r="E53" s="5" t="n">
        <v>6026</v>
      </c>
    </row>
    <row r="54" spans="1:5">
      <c r="A54" s="4" t="s">
        <v>659</v>
      </c>
      <c r="D54" s="5" t="n">
        <v>959</v>
      </c>
      <c r="E54" s="5" t="n">
        <v>1272</v>
      </c>
    </row>
    <row r="55" spans="1:5">
      <c r="A55" s="4" t="s">
        <v>99</v>
      </c>
      <c r="D55" s="5" t="n">
        <v>7176</v>
      </c>
      <c r="E55" s="5" t="n">
        <v>7620</v>
      </c>
    </row>
    <row r="56" spans="1:5">
      <c r="A56" s="4" t="s">
        <v>91</v>
      </c>
      <c r="D56" s="5" t="n">
        <v>38411</v>
      </c>
      <c r="E56" s="5" t="n">
        <v>40038</v>
      </c>
    </row>
    <row r="57" spans="1:5">
      <c r="A57" s="4" t="s">
        <v>100</v>
      </c>
      <c r="D57" s="5" t="n">
        <v>179365</v>
      </c>
      <c r="E57" s="5" t="n">
        <v>191381</v>
      </c>
    </row>
    <row r="58" spans="1:5">
      <c r="A58" s="4" t="s">
        <v>101</v>
      </c>
      <c r="D58" s="5" t="n">
        <v>53251</v>
      </c>
      <c r="E58" s="5" t="n">
        <v>83736</v>
      </c>
    </row>
    <row r="59" spans="1:5">
      <c r="A59" s="4" t="s">
        <v>103</v>
      </c>
      <c r="D59" s="5" t="n">
        <v>62061</v>
      </c>
      <c r="E59" s="5" t="n">
        <v>63970</v>
      </c>
    </row>
    <row r="60" spans="1:5">
      <c r="A60" s="4" t="s">
        <v>663</v>
      </c>
      <c r="D60" s="5" t="n">
        <v>-2447</v>
      </c>
      <c r="E60" s="5" t="n">
        <v>-1993</v>
      </c>
    </row>
    <row r="61" spans="1:5">
      <c r="A61" s="4" t="s">
        <v>548</v>
      </c>
      <c r="D61" s="5" t="n">
        <v>1762</v>
      </c>
    </row>
    <row r="62" spans="1:5">
      <c r="A62" s="4" t="s">
        <v>99</v>
      </c>
      <c r="D62" s="5" t="n">
        <v>3777</v>
      </c>
      <c r="E62" s="5" t="n">
        <v>3708</v>
      </c>
    </row>
    <row r="63" spans="1:5">
      <c r="A63" s="4" t="s">
        <v>104</v>
      </c>
      <c r="D63" s="5" t="n">
        <v>597</v>
      </c>
      <c r="E63" s="5" t="n">
        <v>639</v>
      </c>
    </row>
    <row r="64" spans="1:5">
      <c r="A64" s="4" t="s">
        <v>661</v>
      </c>
      <c r="D64" s="5" t="n">
        <v>27804</v>
      </c>
      <c r="E64" s="5" t="n">
        <v>26499</v>
      </c>
    </row>
    <row r="65" spans="1:5">
      <c r="A65" s="4" t="s">
        <v>130</v>
      </c>
      <c r="E65" s="5" t="n">
        <v>4106</v>
      </c>
    </row>
    <row r="66" spans="1:5">
      <c r="A66" s="4" t="s">
        <v>107</v>
      </c>
      <c r="E66" s="5" t="n">
        <v>28949</v>
      </c>
    </row>
    <row r="67" spans="1:5">
      <c r="A67" s="4" t="s">
        <v>108</v>
      </c>
      <c r="D67" s="5" t="n">
        <v>93554</v>
      </c>
      <c r="E67" s="5" t="n">
        <v>125878</v>
      </c>
    </row>
    <row r="68" spans="1:5">
      <c r="A68" s="4" t="s">
        <v>109</v>
      </c>
      <c r="D68" s="5" t="n">
        <v>-40303</v>
      </c>
      <c r="E68" s="5" t="n">
        <v>-42142</v>
      </c>
    </row>
    <row r="69" spans="1:5">
      <c r="A69" s="4" t="s">
        <v>660</v>
      </c>
      <c r="D69" s="5" t="n">
        <v>786</v>
      </c>
      <c r="E69" s="5" t="n">
        <v>-29188</v>
      </c>
    </row>
    <row r="70" spans="1:5">
      <c r="A70" s="4" t="s">
        <v>111</v>
      </c>
      <c r="D70" s="5" t="n">
        <v>-41089</v>
      </c>
      <c r="E70" s="5" t="n">
        <v>-12954</v>
      </c>
    </row>
    <row r="71" spans="1:5">
      <c r="A71" s="4" t="s">
        <v>655</v>
      </c>
    </row>
    <row r="72" spans="1:5">
      <c r="A72" s="3" t="s">
        <v>86</v>
      </c>
    </row>
    <row r="73" spans="1:5">
      <c r="A73" s="4" t="s">
        <v>87</v>
      </c>
      <c r="D73" s="5" t="n">
        <v>46945</v>
      </c>
      <c r="E73" s="5" t="n">
        <v>44403</v>
      </c>
    </row>
    <row r="74" spans="1:5">
      <c r="A74" s="4" t="s">
        <v>89</v>
      </c>
      <c r="E74" s="5" t="n">
        <v>545</v>
      </c>
    </row>
    <row r="75" spans="1:5">
      <c r="A75" s="4" t="s">
        <v>90</v>
      </c>
      <c r="E75" s="5" t="n">
        <v>38</v>
      </c>
    </row>
    <row r="76" spans="1:5">
      <c r="A76" s="4" t="s">
        <v>91</v>
      </c>
      <c r="D76" s="5" t="n">
        <v>497</v>
      </c>
      <c r="E76" s="5" t="n">
        <v>442</v>
      </c>
    </row>
    <row r="77" spans="1:5">
      <c r="A77" s="4" t="s">
        <v>92</v>
      </c>
      <c r="D77" s="5" t="n">
        <v>47442</v>
      </c>
      <c r="E77" s="5" t="n">
        <v>45428</v>
      </c>
    </row>
    <row r="78" spans="1:5">
      <c r="A78" s="3" t="s">
        <v>102</v>
      </c>
    </row>
    <row r="79" spans="1:5">
      <c r="A79" s="4" t="s">
        <v>94</v>
      </c>
      <c r="E79" s="5" t="n">
        <v>613</v>
      </c>
    </row>
    <row r="80" spans="1:5">
      <c r="A80" s="4" t="s">
        <v>95</v>
      </c>
      <c r="D80" s="5" t="n">
        <v>32119</v>
      </c>
      <c r="E80" s="5" t="n">
        <v>25193</v>
      </c>
    </row>
    <row r="81" spans="1:5">
      <c r="A81" s="4" t="s">
        <v>96</v>
      </c>
      <c r="E81" s="5" t="n">
        <v>253</v>
      </c>
    </row>
    <row r="82" spans="1:5">
      <c r="A82" s="4" t="s">
        <v>97</v>
      </c>
      <c r="E82" s="5" t="n">
        <v>4</v>
      </c>
    </row>
    <row r="83" spans="1:5">
      <c r="A83" s="4" t="s">
        <v>659</v>
      </c>
      <c r="E83" s="5" t="n">
        <v>4</v>
      </c>
    </row>
    <row r="84" spans="1:5">
      <c r="A84" s="4" t="s">
        <v>99</v>
      </c>
      <c r="E84" s="5" t="n">
        <v>78</v>
      </c>
    </row>
    <row r="85" spans="1:5">
      <c r="A85" s="4" t="s">
        <v>91</v>
      </c>
      <c r="E85" s="5" t="n">
        <v>509</v>
      </c>
    </row>
    <row r="86" spans="1:5">
      <c r="A86" s="4" t="s">
        <v>100</v>
      </c>
      <c r="D86" s="5" t="n">
        <v>32119</v>
      </c>
      <c r="E86" s="5" t="n">
        <v>26654</v>
      </c>
    </row>
    <row r="87" spans="1:5">
      <c r="A87" s="4" t="s">
        <v>101</v>
      </c>
      <c r="D87" s="5" t="n">
        <v>15323</v>
      </c>
      <c r="E87" s="5" t="n">
        <v>18774</v>
      </c>
    </row>
    <row r="88" spans="1:5">
      <c r="A88" s="4" t="s">
        <v>103</v>
      </c>
      <c r="D88" s="5" t="n">
        <v>297</v>
      </c>
      <c r="E88" s="5" t="n">
        <v>424</v>
      </c>
    </row>
    <row r="89" spans="1:5">
      <c r="A89" s="4" t="s">
        <v>663</v>
      </c>
      <c r="D89" s="5" t="n">
        <v>2447</v>
      </c>
      <c r="E89" s="5" t="n">
        <v>1993</v>
      </c>
    </row>
    <row r="90" spans="1:5">
      <c r="A90" s="4" t="s">
        <v>99</v>
      </c>
      <c r="E90" s="5" t="n">
        <v>8</v>
      </c>
    </row>
    <row r="91" spans="1:5">
      <c r="A91" s="4" t="s">
        <v>104</v>
      </c>
      <c r="D91" s="5" t="n">
        <v>8505</v>
      </c>
      <c r="E91" s="5" t="n">
        <v>7037</v>
      </c>
    </row>
    <row r="92" spans="1:5">
      <c r="A92" s="4" t="s">
        <v>108</v>
      </c>
      <c r="D92" s="5" t="n">
        <v>11249</v>
      </c>
      <c r="E92" s="5" t="n">
        <v>9462</v>
      </c>
    </row>
    <row r="93" spans="1:5">
      <c r="A93" s="4" t="s">
        <v>109</v>
      </c>
      <c r="D93" s="5" t="n">
        <v>4074</v>
      </c>
      <c r="E93" s="5" t="n">
        <v>9312</v>
      </c>
    </row>
    <row r="94" spans="1:5">
      <c r="A94" s="4" t="s">
        <v>660</v>
      </c>
      <c r="D94" s="5" t="n">
        <v>-80</v>
      </c>
      <c r="E94" s="5" t="n">
        <v>6450</v>
      </c>
    </row>
    <row r="95" spans="1:5">
      <c r="A95" s="4" t="s">
        <v>111</v>
      </c>
      <c r="D95" s="5" t="n">
        <v>4154</v>
      </c>
      <c r="E95" s="5" t="n">
        <v>2862</v>
      </c>
    </row>
    <row r="96" spans="1:5">
      <c r="A96" s="4" t="s">
        <v>657</v>
      </c>
    </row>
    <row r="97" spans="1:5">
      <c r="A97" s="3" t="s">
        <v>86</v>
      </c>
    </row>
    <row r="98" spans="1:5">
      <c r="A98" s="4" t="s">
        <v>662</v>
      </c>
      <c r="D98" s="5" t="n">
        <v>-15000</v>
      </c>
      <c r="E98" s="5" t="n">
        <v>-12000</v>
      </c>
    </row>
    <row r="99" spans="1:5">
      <c r="A99" s="4" t="s">
        <v>91</v>
      </c>
      <c r="D99" s="5" t="n">
        <v>-894</v>
      </c>
      <c r="E99" s="5" t="n">
        <v>-880</v>
      </c>
    </row>
    <row r="100" spans="1:5">
      <c r="A100" s="4" t="s">
        <v>92</v>
      </c>
      <c r="D100" s="5" t="n">
        <v>-15894</v>
      </c>
      <c r="E100" s="5" t="n">
        <v>-12880</v>
      </c>
    </row>
    <row r="101" spans="1:5">
      <c r="A101" s="3" t="s">
        <v>102</v>
      </c>
    </row>
    <row r="102" spans="1:5">
      <c r="A102" s="4" t="s">
        <v>96</v>
      </c>
      <c r="E102" s="5" t="n">
        <v>-11</v>
      </c>
    </row>
    <row r="103" spans="1:5">
      <c r="A103" s="4" t="s">
        <v>100</v>
      </c>
      <c r="E103" s="5" t="n">
        <v>-11</v>
      </c>
    </row>
    <row r="104" spans="1:5">
      <c r="A104" s="4" t="s">
        <v>101</v>
      </c>
      <c r="D104" s="5" t="n">
        <v>-15894</v>
      </c>
      <c r="E104" s="5" t="n">
        <v>-12869</v>
      </c>
    </row>
    <row r="105" spans="1:5">
      <c r="A105" s="4" t="s">
        <v>104</v>
      </c>
      <c r="D105" s="5" t="n">
        <v>-894</v>
      </c>
      <c r="E105" s="5" t="n">
        <v>-869</v>
      </c>
    </row>
    <row r="106" spans="1:5">
      <c r="A106" s="4" t="s">
        <v>108</v>
      </c>
      <c r="D106" s="5" t="n">
        <v>-894</v>
      </c>
      <c r="E106" s="5" t="n">
        <v>-869</v>
      </c>
    </row>
    <row r="107" spans="1:5">
      <c r="A107" s="4" t="s">
        <v>109</v>
      </c>
      <c r="D107" s="5" t="n">
        <v>-15000</v>
      </c>
      <c r="E107" s="5" t="n">
        <v>-12000</v>
      </c>
    </row>
    <row r="108" spans="1:5">
      <c r="A108" s="4" t="s">
        <v>660</v>
      </c>
      <c r="D108" s="5" t="n">
        <v>294</v>
      </c>
      <c r="E108" s="5" t="n">
        <v>-8312</v>
      </c>
    </row>
    <row r="109" spans="1:5">
      <c r="A109" s="4" t="s">
        <v>111</v>
      </c>
      <c r="D109" s="7" t="n">
        <v>-15294</v>
      </c>
      <c r="E109" s="7" t="n">
        <v>-36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3</v>
      </c>
      <c r="C2" s="2" t="s">
        <v>85</v>
      </c>
    </row>
    <row r="3" spans="1:3">
      <c r="A3" s="3" t="s">
        <v>665</v>
      </c>
    </row>
    <row r="4" spans="1:3">
      <c r="A4" s="4" t="s">
        <v>666</v>
      </c>
      <c r="B4" s="7" t="n">
        <v>67586</v>
      </c>
      <c r="C4" s="7" t="n">
        <v>103349</v>
      </c>
    </row>
    <row r="5" spans="1:3">
      <c r="A5" s="3" t="s">
        <v>141</v>
      </c>
    </row>
    <row r="6" spans="1:3">
      <c r="A6" s="4" t="s">
        <v>142</v>
      </c>
      <c r="B6" s="5" t="n">
        <v>-96400</v>
      </c>
      <c r="C6" s="5" t="n">
        <v>-62517</v>
      </c>
    </row>
    <row r="7" spans="1:3">
      <c r="A7" s="4" t="s">
        <v>143</v>
      </c>
      <c r="B7" s="5" t="n">
        <v>-373</v>
      </c>
      <c r="C7" s="5" t="n">
        <v>-296</v>
      </c>
    </row>
    <row r="8" spans="1:3">
      <c r="A8" s="4" t="s">
        <v>144</v>
      </c>
      <c r="B8" s="5" t="n">
        <v>-6315</v>
      </c>
      <c r="C8" s="5" t="n">
        <v>-7495</v>
      </c>
    </row>
    <row r="9" spans="1:3">
      <c r="A9" s="4" t="s">
        <v>145</v>
      </c>
      <c r="B9" s="5" t="n">
        <v>-103088</v>
      </c>
      <c r="C9" s="5" t="n">
        <v>-70308</v>
      </c>
    </row>
    <row r="10" spans="1:3">
      <c r="A10" s="3" t="s">
        <v>146</v>
      </c>
    </row>
    <row r="11" spans="1:3">
      <c r="A11" s="4" t="s">
        <v>148</v>
      </c>
      <c r="B11" s="5" t="n">
        <v>20000</v>
      </c>
      <c r="C11" s="5" t="n">
        <v>14265</v>
      </c>
    </row>
    <row r="12" spans="1:3">
      <c r="A12" s="4" t="s">
        <v>149</v>
      </c>
      <c r="B12" s="5" t="n">
        <v>-7385</v>
      </c>
      <c r="C12" s="5" t="n">
        <v>-218</v>
      </c>
    </row>
    <row r="13" spans="1:3">
      <c r="A13" s="4" t="s">
        <v>147</v>
      </c>
      <c r="C13" s="5" t="n">
        <v>-38809</v>
      </c>
    </row>
    <row r="14" spans="1:3">
      <c r="A14" s="4" t="s">
        <v>667</v>
      </c>
      <c r="B14" s="5" t="n">
        <v>-923</v>
      </c>
      <c r="C14" s="5" t="n">
        <v>-1032</v>
      </c>
    </row>
    <row r="15" spans="1:3">
      <c r="A15" s="4" t="s">
        <v>668</v>
      </c>
      <c r="B15" s="5" t="n">
        <v>14150</v>
      </c>
      <c r="C15" s="5" t="n">
        <v>6750</v>
      </c>
    </row>
    <row r="16" spans="1:3">
      <c r="A16" s="4" t="s">
        <v>152</v>
      </c>
      <c r="B16" s="5" t="n">
        <v>-3932</v>
      </c>
    </row>
    <row r="17" spans="1:3">
      <c r="A17" s="4" t="s">
        <v>669</v>
      </c>
      <c r="C17" s="5" t="n">
        <v>670</v>
      </c>
    </row>
    <row r="18" spans="1:3">
      <c r="A18" s="4" t="s">
        <v>153</v>
      </c>
      <c r="B18" s="5" t="n">
        <v>21910</v>
      </c>
      <c r="C18" s="5" t="n">
        <v>-18374</v>
      </c>
    </row>
    <row r="19" spans="1:3">
      <c r="A19" s="4" t="s">
        <v>154</v>
      </c>
      <c r="B19" s="5" t="n">
        <v>-13592</v>
      </c>
      <c r="C19" s="5" t="n">
        <v>14667</v>
      </c>
    </row>
    <row r="20" spans="1:3">
      <c r="A20" s="3" t="s">
        <v>155</v>
      </c>
    </row>
    <row r="21" spans="1:3">
      <c r="A21" s="4" t="s">
        <v>156</v>
      </c>
      <c r="B21" s="5" t="n">
        <v>106333</v>
      </c>
      <c r="C21" s="5" t="n">
        <v>98941</v>
      </c>
    </row>
    <row r="22" spans="1:3">
      <c r="A22" s="4" t="s">
        <v>157</v>
      </c>
      <c r="B22" s="5" t="n">
        <v>92741</v>
      </c>
      <c r="C22" s="5" t="n">
        <v>113608</v>
      </c>
    </row>
    <row r="23" spans="1:3">
      <c r="A23" s="4" t="s">
        <v>652</v>
      </c>
    </row>
    <row r="24" spans="1:3">
      <c r="A24" s="3" t="s">
        <v>665</v>
      </c>
    </row>
    <row r="25" spans="1:3">
      <c r="A25" s="4" t="s">
        <v>666</v>
      </c>
      <c r="B25" s="5" t="n">
        <v>-13670</v>
      </c>
      <c r="C25" s="5" t="n">
        <v>32597</v>
      </c>
    </row>
    <row r="26" spans="1:3">
      <c r="A26" s="3" t="s">
        <v>146</v>
      </c>
    </row>
    <row r="27" spans="1:3">
      <c r="A27" s="4" t="s">
        <v>147</v>
      </c>
      <c r="C27" s="5" t="n">
        <v>-38809</v>
      </c>
    </row>
    <row r="28" spans="1:3">
      <c r="A28" s="4" t="s">
        <v>668</v>
      </c>
      <c r="B28" s="5" t="n">
        <v>16400</v>
      </c>
      <c r="C28" s="5" t="n">
        <v>4500</v>
      </c>
    </row>
    <row r="29" spans="1:3">
      <c r="A29" s="4" t="s">
        <v>152</v>
      </c>
      <c r="B29" s="5" t="n">
        <v>-2730</v>
      </c>
    </row>
    <row r="30" spans="1:3">
      <c r="A30" s="4" t="s">
        <v>669</v>
      </c>
      <c r="C30" s="5" t="n">
        <v>1712</v>
      </c>
    </row>
    <row r="31" spans="1:3">
      <c r="A31" s="4" t="s">
        <v>153</v>
      </c>
      <c r="B31" s="5" t="n">
        <v>13670</v>
      </c>
      <c r="C31" s="5" t="n">
        <v>-32597</v>
      </c>
    </row>
    <row r="32" spans="1:3">
      <c r="A32" s="4" t="s">
        <v>654</v>
      </c>
    </row>
    <row r="33" spans="1:3">
      <c r="A33" s="3" t="s">
        <v>665</v>
      </c>
    </row>
    <row r="34" spans="1:3">
      <c r="A34" s="4" t="s">
        <v>666</v>
      </c>
      <c r="B34" s="5" t="n">
        <v>58071</v>
      </c>
      <c r="C34" s="5" t="n">
        <v>41415</v>
      </c>
    </row>
    <row r="35" spans="1:3">
      <c r="A35" s="3" t="s">
        <v>141</v>
      </c>
    </row>
    <row r="36" spans="1:3">
      <c r="A36" s="4" t="s">
        <v>670</v>
      </c>
      <c r="B36" s="5" t="n">
        <v>-10000</v>
      </c>
    </row>
    <row r="37" spans="1:3">
      <c r="A37" s="4" t="s">
        <v>142</v>
      </c>
      <c r="B37" s="5" t="n">
        <v>-25558</v>
      </c>
      <c r="C37" s="5" t="n">
        <v>-34754</v>
      </c>
    </row>
    <row r="38" spans="1:3">
      <c r="A38" s="4" t="s">
        <v>143</v>
      </c>
      <c r="B38" s="5" t="n">
        <v>-373</v>
      </c>
      <c r="C38" s="5" t="n">
        <v>-296</v>
      </c>
    </row>
    <row r="39" spans="1:3">
      <c r="A39" s="4" t="s">
        <v>144</v>
      </c>
      <c r="B39" s="5" t="n">
        <v>-6315</v>
      </c>
      <c r="C39" s="5" t="n">
        <v>-7486</v>
      </c>
    </row>
    <row r="40" spans="1:3">
      <c r="A40" s="4" t="s">
        <v>145</v>
      </c>
      <c r="B40" s="5" t="n">
        <v>-42246</v>
      </c>
      <c r="C40" s="5" t="n">
        <v>-42536</v>
      </c>
    </row>
    <row r="41" spans="1:3">
      <c r="A41" s="3" t="s">
        <v>146</v>
      </c>
    </row>
    <row r="42" spans="1:3">
      <c r="A42" s="4" t="s">
        <v>148</v>
      </c>
      <c r="C42" s="5" t="n">
        <v>1165</v>
      </c>
    </row>
    <row r="43" spans="1:3">
      <c r="A43" s="4" t="s">
        <v>149</v>
      </c>
      <c r="B43" s="5" t="n">
        <v>-85</v>
      </c>
      <c r="C43" s="5" t="n">
        <v>-218</v>
      </c>
    </row>
    <row r="44" spans="1:3">
      <c r="A44" s="4" t="s">
        <v>667</v>
      </c>
      <c r="B44" s="5" t="n">
        <v>-923</v>
      </c>
      <c r="C44" s="5" t="n">
        <v>-1022</v>
      </c>
    </row>
    <row r="45" spans="1:3">
      <c r="A45" s="4" t="s">
        <v>668</v>
      </c>
      <c r="C45" s="5" t="n">
        <v>2250</v>
      </c>
    </row>
    <row r="46" spans="1:3">
      <c r="A46" s="4" t="s">
        <v>671</v>
      </c>
      <c r="B46" s="5" t="n">
        <v>-2250</v>
      </c>
    </row>
    <row r="47" spans="1:3">
      <c r="A47" s="4" t="s">
        <v>672</v>
      </c>
      <c r="C47" s="5" t="n">
        <v>-500</v>
      </c>
    </row>
    <row r="48" spans="1:3">
      <c r="A48" s="4" t="s">
        <v>152</v>
      </c>
      <c r="C48" s="5" t="n">
        <v>-46</v>
      </c>
    </row>
    <row r="49" spans="1:3">
      <c r="A49" s="4" t="s">
        <v>153</v>
      </c>
      <c r="B49" s="5" t="n">
        <v>-3258</v>
      </c>
      <c r="C49" s="5" t="n">
        <v>1629</v>
      </c>
    </row>
    <row r="50" spans="1:3">
      <c r="A50" s="4" t="s">
        <v>154</v>
      </c>
      <c r="B50" s="5" t="n">
        <v>12567</v>
      </c>
      <c r="C50" s="5" t="n">
        <v>508</v>
      </c>
    </row>
    <row r="51" spans="1:3">
      <c r="A51" s="3" t="s">
        <v>155</v>
      </c>
    </row>
    <row r="52" spans="1:3">
      <c r="A52" s="4" t="s">
        <v>156</v>
      </c>
      <c r="B52" s="5" t="n">
        <v>71777</v>
      </c>
      <c r="C52" s="5" t="n">
        <v>69986</v>
      </c>
    </row>
    <row r="53" spans="1:3">
      <c r="A53" s="4" t="s">
        <v>157</v>
      </c>
      <c r="B53" s="5" t="n">
        <v>84344</v>
      </c>
      <c r="C53" s="5" t="n">
        <v>70494</v>
      </c>
    </row>
    <row r="54" spans="1:3">
      <c r="A54" s="4" t="s">
        <v>655</v>
      </c>
    </row>
    <row r="55" spans="1:3">
      <c r="A55" s="3" t="s">
        <v>665</v>
      </c>
    </row>
    <row r="56" spans="1:3">
      <c r="A56" s="4" t="s">
        <v>666</v>
      </c>
      <c r="B56" s="5" t="n">
        <v>23185</v>
      </c>
      <c r="C56" s="5" t="n">
        <v>29337</v>
      </c>
    </row>
    <row r="57" spans="1:3">
      <c r="A57" s="3" t="s">
        <v>141</v>
      </c>
    </row>
    <row r="58" spans="1:3">
      <c r="A58" s="4" t="s">
        <v>142</v>
      </c>
      <c r="B58" s="5" t="n">
        <v>-70842</v>
      </c>
      <c r="C58" s="5" t="n">
        <v>-27763</v>
      </c>
    </row>
    <row r="59" spans="1:3">
      <c r="A59" s="4" t="s">
        <v>144</v>
      </c>
      <c r="C59" s="5" t="n">
        <v>-9</v>
      </c>
    </row>
    <row r="60" spans="1:3">
      <c r="A60" s="4" t="s">
        <v>145</v>
      </c>
      <c r="B60" s="5" t="n">
        <v>-70842</v>
      </c>
      <c r="C60" s="5" t="n">
        <v>-27772</v>
      </c>
    </row>
    <row r="61" spans="1:3">
      <c r="A61" s="3" t="s">
        <v>146</v>
      </c>
    </row>
    <row r="62" spans="1:3">
      <c r="A62" s="4" t="s">
        <v>673</v>
      </c>
      <c r="B62" s="5" t="n">
        <v>10000</v>
      </c>
    </row>
    <row r="63" spans="1:3">
      <c r="A63" s="4" t="s">
        <v>148</v>
      </c>
      <c r="B63" s="5" t="n">
        <v>20000</v>
      </c>
      <c r="C63" s="5" t="n">
        <v>13100</v>
      </c>
    </row>
    <row r="64" spans="1:3">
      <c r="A64" s="4" t="s">
        <v>149</v>
      </c>
      <c r="B64" s="5" t="n">
        <v>-7300</v>
      </c>
    </row>
    <row r="65" spans="1:3">
      <c r="A65" s="4" t="s">
        <v>667</v>
      </c>
      <c r="C65" s="5" t="n">
        <v>-10</v>
      </c>
    </row>
    <row r="66" spans="1:3">
      <c r="A66" s="4" t="s">
        <v>672</v>
      </c>
      <c r="C66" s="5" t="n">
        <v>500</v>
      </c>
    </row>
    <row r="67" spans="1:3">
      <c r="A67" s="4" t="s">
        <v>152</v>
      </c>
      <c r="B67" s="5" t="n">
        <v>-1202</v>
      </c>
      <c r="C67" s="5" t="n">
        <v>-996</v>
      </c>
    </row>
    <row r="68" spans="1:3">
      <c r="A68" s="4" t="s">
        <v>153</v>
      </c>
      <c r="B68" s="5" t="n">
        <v>21498</v>
      </c>
      <c r="C68" s="5" t="n">
        <v>12594</v>
      </c>
    </row>
    <row r="69" spans="1:3">
      <c r="A69" s="4" t="s">
        <v>154</v>
      </c>
      <c r="B69" s="5" t="n">
        <v>-26159</v>
      </c>
      <c r="C69" s="5" t="n">
        <v>14159</v>
      </c>
    </row>
    <row r="70" spans="1:3">
      <c r="A70" s="3" t="s">
        <v>155</v>
      </c>
    </row>
    <row r="71" spans="1:3">
      <c r="A71" s="4" t="s">
        <v>156</v>
      </c>
      <c r="B71" s="5" t="n">
        <v>34556</v>
      </c>
      <c r="C71" s="5" t="n">
        <v>28955</v>
      </c>
    </row>
    <row r="72" spans="1:3">
      <c r="A72" s="4" t="s">
        <v>157</v>
      </c>
      <c r="B72" s="5" t="n">
        <v>8397</v>
      </c>
      <c r="C72" s="7" t="n">
        <v>43114</v>
      </c>
    </row>
    <row r="73" spans="1:3">
      <c r="A73" s="4" t="s">
        <v>657</v>
      </c>
    </row>
    <row r="74" spans="1:3">
      <c r="A74" s="3" t="s">
        <v>141</v>
      </c>
    </row>
    <row r="75" spans="1:3">
      <c r="A75" s="4" t="s">
        <v>670</v>
      </c>
      <c r="B75" s="5" t="n">
        <v>10000</v>
      </c>
    </row>
    <row r="76" spans="1:3">
      <c r="A76" s="4" t="s">
        <v>145</v>
      </c>
      <c r="B76" s="5" t="n">
        <v>10000</v>
      </c>
    </row>
    <row r="77" spans="1:3">
      <c r="A77" s="3" t="s">
        <v>146</v>
      </c>
    </row>
    <row r="78" spans="1:3">
      <c r="A78" s="4" t="s">
        <v>673</v>
      </c>
      <c r="B78" s="5" t="n">
        <v>-10000</v>
      </c>
    </row>
    <row r="79" spans="1:3">
      <c r="A79" s="4" t="s">
        <v>153</v>
      </c>
      <c r="B79" s="7" t="n">
        <v>-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3</v>
      </c>
      <c r="C2" s="2" t="s">
        <v>85</v>
      </c>
    </row>
    <row r="3" spans="1:3">
      <c r="A3" s="3" t="s">
        <v>127</v>
      </c>
    </row>
    <row r="4" spans="1:3">
      <c r="A4" s="4" t="s">
        <v>111</v>
      </c>
      <c r="B4" s="7" t="n">
        <v>-52228</v>
      </c>
      <c r="C4" s="7" t="n">
        <v>6236</v>
      </c>
    </row>
    <row r="5" spans="1:3">
      <c r="A5" s="3" t="s">
        <v>128</v>
      </c>
    </row>
    <row r="6" spans="1:3">
      <c r="A6" s="4" t="s">
        <v>95</v>
      </c>
      <c r="B6" s="5" t="n">
        <v>86532</v>
      </c>
      <c r="C6" s="5" t="n">
        <v>89364</v>
      </c>
    </row>
    <row r="7" spans="1:3">
      <c r="A7" s="4" t="s">
        <v>107</v>
      </c>
      <c r="C7" s="5" t="n">
        <v>28949</v>
      </c>
    </row>
    <row r="8" spans="1:3">
      <c r="A8" s="4" t="s">
        <v>129</v>
      </c>
      <c r="B8" s="5" t="n">
        <v>2280</v>
      </c>
      <c r="C8" s="5" t="n">
        <v>2759</v>
      </c>
    </row>
    <row r="9" spans="1:3">
      <c r="A9" s="4" t="s">
        <v>106</v>
      </c>
      <c r="C9" s="5" t="n">
        <v>-65117</v>
      </c>
    </row>
    <row r="10" spans="1:3">
      <c r="A10" s="4" t="s">
        <v>130</v>
      </c>
      <c r="C10" s="5" t="n">
        <v>4106</v>
      </c>
    </row>
    <row r="11" spans="1:3">
      <c r="A11" s="4" t="s">
        <v>131</v>
      </c>
      <c r="B11" s="5" t="n">
        <v>10580</v>
      </c>
      <c r="C11" s="5" t="n">
        <v>10874</v>
      </c>
    </row>
    <row r="12" spans="1:3">
      <c r="A12" s="4" t="s">
        <v>132</v>
      </c>
      <c r="B12" s="5" t="n">
        <v>2988</v>
      </c>
      <c r="C12" s="5" t="n">
        <v>1936</v>
      </c>
    </row>
    <row r="13" spans="1:3">
      <c r="A13" s="4" t="s">
        <v>133</v>
      </c>
      <c r="B13" s="5" t="n">
        <v>373</v>
      </c>
      <c r="C13" s="5" t="n">
        <v>540</v>
      </c>
    </row>
    <row r="14" spans="1:3">
      <c r="A14" s="4" t="s">
        <v>134</v>
      </c>
      <c r="B14" s="5" t="n">
        <v>635</v>
      </c>
      <c r="C14" s="5" t="n">
        <v>14050</v>
      </c>
    </row>
    <row r="15" spans="1:3">
      <c r="A15" s="4" t="s">
        <v>135</v>
      </c>
      <c r="B15" s="5" t="n">
        <v>42</v>
      </c>
      <c r="C15" s="5" t="n">
        <v>1281</v>
      </c>
    </row>
    <row r="16" spans="1:3">
      <c r="A16" s="3" t="s">
        <v>136</v>
      </c>
    </row>
    <row r="17" spans="1:3">
      <c r="A17" s="4" t="s">
        <v>137</v>
      </c>
      <c r="B17" s="5" t="n">
        <v>500</v>
      </c>
      <c r="C17" s="5" t="n">
        <v>715</v>
      </c>
    </row>
    <row r="18" spans="1:3">
      <c r="A18" s="4" t="s">
        <v>30</v>
      </c>
      <c r="B18" s="5" t="n">
        <v>424</v>
      </c>
      <c r="C18" s="5" t="n">
        <v>346</v>
      </c>
    </row>
    <row r="19" spans="1:3">
      <c r="A19" s="4" t="s">
        <v>27</v>
      </c>
      <c r="B19" s="5" t="n">
        <v>-2225</v>
      </c>
      <c r="C19" s="5" t="n">
        <v>20</v>
      </c>
    </row>
    <row r="20" spans="1:3">
      <c r="A20" s="4" t="s">
        <v>138</v>
      </c>
      <c r="B20" s="5" t="n">
        <v>637</v>
      </c>
      <c r="C20" s="5" t="n">
        <v>-5832</v>
      </c>
    </row>
    <row r="21" spans="1:3">
      <c r="A21" s="4" t="s">
        <v>47</v>
      </c>
      <c r="B21" s="5" t="n">
        <v>-1783</v>
      </c>
      <c r="C21" s="5" t="n">
        <v>11249</v>
      </c>
    </row>
    <row r="22" spans="1:3">
      <c r="A22" s="4" t="s">
        <v>43</v>
      </c>
      <c r="B22" s="5" t="n">
        <v>6570</v>
      </c>
      <c r="C22" s="5" t="n">
        <v>4910</v>
      </c>
    </row>
    <row r="23" spans="1:3">
      <c r="A23" s="4" t="s">
        <v>42</v>
      </c>
      <c r="B23" s="5" t="n">
        <v>153</v>
      </c>
      <c r="C23" s="5" t="n">
        <v>-3252</v>
      </c>
    </row>
    <row r="24" spans="1:3">
      <c r="A24" s="4" t="s">
        <v>50</v>
      </c>
      <c r="B24" s="5" t="n">
        <v>654</v>
      </c>
      <c r="C24" s="5" t="n">
        <v>-189</v>
      </c>
    </row>
    <row r="25" spans="1:3">
      <c r="A25" s="4" t="s">
        <v>139</v>
      </c>
      <c r="B25" s="5" t="n">
        <v>11454</v>
      </c>
      <c r="C25" s="5" t="n">
        <v>404</v>
      </c>
    </row>
    <row r="26" spans="1:3">
      <c r="A26" s="4" t="s">
        <v>140</v>
      </c>
      <c r="B26" s="5" t="n">
        <v>67586</v>
      </c>
      <c r="C26" s="5" t="n">
        <v>103349</v>
      </c>
    </row>
    <row r="27" spans="1:3">
      <c r="A27" s="3" t="s">
        <v>141</v>
      </c>
    </row>
    <row r="28" spans="1:3">
      <c r="A28" s="4" t="s">
        <v>142</v>
      </c>
      <c r="B28" s="5" t="n">
        <v>-96400</v>
      </c>
      <c r="C28" s="5" t="n">
        <v>-62517</v>
      </c>
    </row>
    <row r="29" spans="1:3">
      <c r="A29" s="4" t="s">
        <v>143</v>
      </c>
      <c r="B29" s="5" t="n">
        <v>-373</v>
      </c>
      <c r="C29" s="5" t="n">
        <v>-296</v>
      </c>
    </row>
    <row r="30" spans="1:3">
      <c r="A30" s="4" t="s">
        <v>144</v>
      </c>
      <c r="B30" s="5" t="n">
        <v>-6315</v>
      </c>
      <c r="C30" s="5" t="n">
        <v>-7495</v>
      </c>
    </row>
    <row r="31" spans="1:3">
      <c r="A31" s="4" t="s">
        <v>145</v>
      </c>
      <c r="B31" s="5" t="n">
        <v>-103088</v>
      </c>
      <c r="C31" s="5" t="n">
        <v>-70308</v>
      </c>
    </row>
    <row r="32" spans="1:3">
      <c r="A32" s="3" t="s">
        <v>146</v>
      </c>
    </row>
    <row r="33" spans="1:3">
      <c r="A33" s="4" t="s">
        <v>147</v>
      </c>
      <c r="C33" s="5" t="n">
        <v>-38809</v>
      </c>
    </row>
    <row r="34" spans="1:3">
      <c r="A34" s="4" t="s">
        <v>148</v>
      </c>
      <c r="B34" s="5" t="n">
        <v>20000</v>
      </c>
      <c r="C34" s="5" t="n">
        <v>14265</v>
      </c>
    </row>
    <row r="35" spans="1:3">
      <c r="A35" s="4" t="s">
        <v>149</v>
      </c>
      <c r="B35" s="5" t="n">
        <v>-7385</v>
      </c>
      <c r="C35" s="5" t="n">
        <v>-218</v>
      </c>
    </row>
    <row r="36" spans="1:3">
      <c r="A36" s="4" t="s">
        <v>150</v>
      </c>
      <c r="B36" s="5" t="n">
        <v>-923</v>
      </c>
      <c r="C36" s="5" t="n">
        <v>-1032</v>
      </c>
    </row>
    <row r="37" spans="1:3">
      <c r="A37" s="4" t="s">
        <v>151</v>
      </c>
      <c r="B37" s="5" t="n">
        <v>14150</v>
      </c>
      <c r="C37" s="5" t="n">
        <v>6750</v>
      </c>
    </row>
    <row r="38" spans="1:3">
      <c r="A38" s="4" t="s">
        <v>152</v>
      </c>
      <c r="C38" s="5" t="n">
        <v>670</v>
      </c>
    </row>
    <row r="39" spans="1:3">
      <c r="A39" s="4" t="s">
        <v>153</v>
      </c>
      <c r="B39" s="5" t="n">
        <v>21910</v>
      </c>
      <c r="C39" s="5" t="n">
        <v>-18374</v>
      </c>
    </row>
    <row r="40" spans="1:3">
      <c r="A40" s="4" t="s">
        <v>154</v>
      </c>
      <c r="B40" s="5" t="n">
        <v>-13592</v>
      </c>
      <c r="C40" s="5" t="n">
        <v>14667</v>
      </c>
    </row>
    <row r="41" spans="1:3">
      <c r="A41" s="3" t="s">
        <v>155</v>
      </c>
    </row>
    <row r="42" spans="1:3">
      <c r="A42" s="4" t="s">
        <v>156</v>
      </c>
      <c r="B42" s="5" t="n">
        <v>106333</v>
      </c>
      <c r="C42" s="5" t="n">
        <v>98941</v>
      </c>
    </row>
    <row r="43" spans="1:3">
      <c r="A43" s="4" t="s">
        <v>157</v>
      </c>
      <c r="B43" s="7" t="n">
        <v>92741</v>
      </c>
      <c r="C43" s="7" t="n">
        <v>1136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8</v>
      </c>
      <c r="B1" s="2" t="s">
        <v>1</v>
      </c>
    </row>
    <row r="2" spans="1:2">
      <c r="B2" s="2" t="s">
        <v>23</v>
      </c>
    </row>
    <row r="3" spans="1:2">
      <c r="A3" s="3" t="s">
        <v>158</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3</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3</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01:52Z</dcterms:created>
  <dcterms:modified xmlns:dcterms="http://purl.org/dc/terms/" xmlns:xsi="http://www.w3.org/2001/XMLSchema-instance" xsi:type="dcterms:W3CDTF">2017-11-13T16:01:52Z</dcterms:modified>
</cp:coreProperties>
</file>